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Nature of Operations" sheetId="8" r:id="rId8"/>
    <s:sheet name="Summary of Significant Accounti" sheetId="9" r:id="rId9"/>
    <s:sheet name="Recently Issued Accounting Pron" sheetId="10" r:id="rId10"/>
    <s:sheet name="Investment in Securities" sheetId="11" r:id="rId11"/>
    <s:sheet name="Mortgage Loans" sheetId="12" r:id="rId12"/>
    <s:sheet name="Investment Real Estate" sheetId="13" r:id="rId13"/>
    <s:sheet name="Derivative Instruments" sheetId="14" r:id="rId14"/>
    <s:sheet name="Net Investment Income and Reali" sheetId="15" r:id="rId15"/>
    <s:sheet name="Fair Value of Financial Instrum" sheetId="16" r:id="rId16"/>
    <s:sheet name="Deferred Policy Acquisition Cos" sheetId="17" r:id="rId17"/>
    <s:sheet name="Liability for Unpaid Claims and" sheetId="18" r:id="rId18"/>
    <s:sheet name="Federal Income Taxes" sheetId="19" r:id="rId19"/>
    <s:sheet name="Accumulated Other Comprehensive" sheetId="20" r:id="rId20"/>
    <s:sheet name="Stockholders' Equity and Noncon" sheetId="21" r:id="rId21"/>
    <s:sheet name="Segment Information" sheetId="22" r:id="rId22"/>
    <s:sheet name="Commitments and Contingencies" sheetId="23" r:id="rId23"/>
    <s:sheet name="Related Party Transactions" sheetId="24" r:id="rId24"/>
    <s:sheet name="Summary of Significant Accoun25" sheetId="25" r:id="rId25"/>
    <s:sheet name="Investment in Securities (Table" sheetId="26" r:id="rId26"/>
    <s:sheet name="Mortgage Loans (Tables)" sheetId="27" r:id="rId27"/>
    <s:sheet name="Investment Real Estate (Tables)" sheetId="28" r:id="rId28"/>
    <s:sheet name="Derivative Instruments (Tables)" sheetId="29" r:id="rId29"/>
    <s:sheet name="Net Investment Income and Rea30" sheetId="30" r:id="rId30"/>
    <s:sheet name="Fair Value of Financial Instr31" sheetId="31" r:id="rId31"/>
    <s:sheet name="Deferred Policy Acquisition C32" sheetId="32" r:id="rId32"/>
    <s:sheet name="Liability for Unpaid Claims a33" sheetId="33" r:id="rId33"/>
    <s:sheet name="Federal Income Taxes (Tables)" sheetId="34" r:id="rId34"/>
    <s:sheet name="Accumulated Other Comprehensi35" sheetId="35" r:id="rId35"/>
    <s:sheet name="Stockholders' Equity and Nonc36" sheetId="36" r:id="rId36"/>
    <s:sheet name="Segment Information (Tables)" sheetId="37" r:id="rId37"/>
    <s:sheet name="Related Party Transactions (Tab" sheetId="38" r:id="rId38"/>
    <s:sheet name="Nature of Operations - Addition" sheetId="39" r:id="rId39"/>
    <s:sheet name="Summary of Significant Accoun40" sheetId="40" r:id="rId40"/>
    <s:sheet name="Investments in Securities - Inv" sheetId="41" r:id="rId41"/>
    <s:sheet name="Investments in Securities - Mat" sheetId="42" r:id="rId42"/>
    <s:sheet name="Investments in Securities - Pro" sheetId="43" r:id="rId43"/>
    <s:sheet name="Investments in Securities - Add" sheetId="44" r:id="rId44"/>
    <s:sheet name="Investments in Securities - Cha" sheetId="45" r:id="rId45"/>
    <s:sheet name="Investments in Securities - Gro" sheetId="46" r:id="rId46"/>
    <s:sheet name="Investments in Securities - Bon" sheetId="47" r:id="rId47"/>
    <s:sheet name="Investments in Securities - Equ" sheetId="48" r:id="rId48"/>
    <s:sheet name="Mortgage Loans - Distribution B" sheetId="49" r:id="rId49"/>
    <s:sheet name="Mortgage Loans - Additional Inf" sheetId="50" r:id="rId50"/>
    <s:sheet name="Mortgage Loans - Age Analysis o" sheetId="51" r:id="rId51"/>
    <s:sheet name="Mortgage Loans - Change in Allo" sheetId="52" r:id="rId52"/>
    <s:sheet name="Mortgage Loans - Loans Individu" sheetId="53" r:id="rId53"/>
    <s:sheet name="Investment Real Estate - Invest" sheetId="54" r:id="rId54"/>
    <s:sheet name="Investment Real Estate - Assets" sheetId="55" r:id="rId55"/>
    <s:sheet name="Investment Real Estate - Additi" sheetId="56" r:id="rId56"/>
    <s:sheet name="Investment Real Estate - Carryi" sheetId="57" r:id="rId57"/>
    <s:sheet name="Derivative Instruments - Schedu" sheetId="58" r:id="rId58"/>
    <s:sheet name="Derivative Instruments - Sche59" sheetId="59" r:id="rId59"/>
    <s:sheet name="Net Investment Income and Rea60" sheetId="60" r:id="rId60"/>
    <s:sheet name="Net Investment Income and Rea61" sheetId="61" r:id="rId61"/>
    <s:sheet name="Fair Value of Financial Instr62" sheetId="62" r:id="rId62"/>
    <s:sheet name="Fair Value of Financial Instr63" sheetId="63" r:id="rId63"/>
    <s:sheet name="Fair Value of Financial Instr64" sheetId="64" r:id="rId64"/>
    <s:sheet name="Fair Value of Financial Instr65" sheetId="65" r:id="rId65"/>
    <s:sheet name="Deferred Policy Acquisition C66" sheetId="66" r:id="rId66"/>
    <s:sheet name="Liability for Unpaid Claims a67" sheetId="67" r:id="rId67"/>
    <s:sheet name="Liability for Unpaid Claims a68" sheetId="68" r:id="rId68"/>
    <s:sheet name="Federal Income Taxes - Effectiv" sheetId="69" r:id="rId69"/>
    <s:sheet name="Federal Income Taxes - Addition" sheetId="70" r:id="rId70"/>
    <s:sheet name="Accumulated Other Comprehensi71" sheetId="71" r:id="rId71"/>
    <s:sheet name="Accumulated Other Comprehensi72" sheetId="72" r:id="rId72"/>
    <s:sheet name="Stockholders' Equity and Nonc73" sheetId="73" r:id="rId73"/>
    <s:sheet name="Stockholders' Equity and Nonc74" sheetId="74" r:id="rId74"/>
    <s:sheet name="Stockholders' Equity and Nonc75" sheetId="75" r:id="rId75"/>
    <s:sheet name="Stockholders' Equity and Nonc76" sheetId="76" r:id="rId76"/>
    <s:sheet name="Stockholders' Equity and Nonc77" sheetId="77" r:id="rId77"/>
    <s:sheet name="Segment Information - Additiona" sheetId="78" r:id="rId78"/>
    <s:sheet name="Segment Information - Summary o" sheetId="79" r:id="rId79"/>
    <s:sheet name="Commitments and Contingencies -" sheetId="80" r:id="rId80"/>
    <s:sheet name="Related Party Transactions - Re" sheetId="81" r:id="rId81"/>
    <s:sheet name="Related Party Transactions - Ad" sheetId="82" r:id="rId82"/>
  </s:sheets>
  <s:definedNames/>
  <s:calcPr calcId="124519" calcMode="auto" fullCalcOnLoad="1"/>
</s:workbook>
</file>

<file path=xl/sharedStrings.xml><?xml version="1.0" encoding="utf-8"?>
<sst xmlns="http://schemas.openxmlformats.org/spreadsheetml/2006/main" uniqueCount="878">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NAT</t>
  </si>
  <si>
    <t>Entity Registrant Name</t>
  </si>
  <si>
    <t>AMERICAN NATIONAL INSURANCE CO /TX/</t>
  </si>
  <si>
    <t>Entity Central Index Key</t>
  </si>
  <si>
    <t>Current Fiscal Year End Date</t>
  </si>
  <si>
    <t>--12-31</t>
  </si>
  <si>
    <t>Entity Filer Category</t>
  </si>
  <si>
    <t>Large Accelerated Filer</t>
  </si>
  <si>
    <t>Entity Common Stock, Shares Outstanding</t>
  </si>
  <si>
    <t>Consolidated Statements of Financial Position - USD ($) $ in Thousands</t>
  </si>
  <si>
    <t>Dec. 31, 2015</t>
  </si>
  <si>
    <t>ASSETS</t>
  </si>
  <si>
    <t>Fixed maturity, bonds held-to-maturity, at amortized cost (Fair value $7,863,320 and $7,755,553)</t>
  </si>
  <si>
    <t>Fixed maturity, bonds available-for-sale, at fair value (Amortized cost $5,600,875 and $5,427,831)</t>
  </si>
  <si>
    <t>Equity securities, at fair value (Cost $808,650 and $810,826)</t>
  </si>
  <si>
    <t>Mortgage loans on real estate, net of allowance</t>
  </si>
  <si>
    <t>Policy loans</t>
  </si>
  <si>
    <t>Investment real estate, net of accumulated depreciation of $217,103 and $212,139</t>
  </si>
  <si>
    <t>Short-term investments</t>
  </si>
  <si>
    <t>Other invested assets</t>
  </si>
  <si>
    <t>Total investments</t>
  </si>
  <si>
    <t>Cash and cash equivalents</t>
  </si>
  <si>
    <t>Investments in unconsolidated affiliates</t>
  </si>
  <si>
    <t>Accrued investment income</t>
  </si>
  <si>
    <t>Reinsurance recoverables</t>
  </si>
  <si>
    <t>Prepaid reinsurance premiums</t>
  </si>
  <si>
    <t>Premiums due and other receivables</t>
  </si>
  <si>
    <t>Deferred policy acquisition costs</t>
  </si>
  <si>
    <t>Property and equipment, net</t>
  </si>
  <si>
    <t>Current tax receivable</t>
  </si>
  <si>
    <t>Other assets</t>
  </si>
  <si>
    <t>Separate account assets</t>
  </si>
  <si>
    <t>Total assets</t>
  </si>
  <si>
    <t>LIABILITIES</t>
  </si>
  <si>
    <t>Life</t>
  </si>
  <si>
    <t>Annuity</t>
  </si>
  <si>
    <t>Accident and health</t>
  </si>
  <si>
    <t>Policyholders' account balances</t>
  </si>
  <si>
    <t>Policy and contract claims</t>
  </si>
  <si>
    <t>Unearned premium reserve</t>
  </si>
  <si>
    <t>Other policyholder funds</t>
  </si>
  <si>
    <t>Liability for retirement benefits</t>
  </si>
  <si>
    <t>Notes payable</t>
  </si>
  <si>
    <t>Deferred tax liabilities, net</t>
  </si>
  <si>
    <t>Other liabilities</t>
  </si>
  <si>
    <t>Separate account liabilities</t>
  </si>
  <si>
    <t>Total liabilities</t>
  </si>
  <si>
    <t>STOCKHOLDERS' EQUITY</t>
  </si>
  <si>
    <t>Common stock, $1.00 par value, - Authorized 50,000,000, Issued 30,832,449 and 30,832,449 Outstanding 26,914,218 and 26,894,456 shares</t>
  </si>
  <si>
    <t>Additional paid-in capital</t>
  </si>
  <si>
    <t>Accumulated other comprehensive income</t>
  </si>
  <si>
    <t>Retained earnings</t>
  </si>
  <si>
    <t>Treasury stock, at cost</t>
  </si>
  <si>
    <t>Total American National stockholders' equity</t>
  </si>
  <si>
    <t>Noncontrolling interest</t>
  </si>
  <si>
    <t>Total stockholders' equity</t>
  </si>
  <si>
    <t>Total liabilities and stockholders' equity</t>
  </si>
  <si>
    <t>Consolidated Statements of Financial Position (Parenthetical) - USD ($) $ in Thousands</t>
  </si>
  <si>
    <t>Statement of Financial Position [Abstract]</t>
  </si>
  <si>
    <t>Fair value of bonds held-to-maturity</t>
  </si>
  <si>
    <t>Amortized cost of bonds available-for-sale</t>
  </si>
  <si>
    <t>Cost of equity securities</t>
  </si>
  <si>
    <t>Accumulated depreciation of investment real estate</t>
  </si>
  <si>
    <t>Common stock, par value</t>
  </si>
  <si>
    <t>Common stock, shares authorized</t>
  </si>
  <si>
    <t>Common stock, shares issued</t>
  </si>
  <si>
    <t>Common stock, shares outstanding</t>
  </si>
  <si>
    <t>Consolidated Statements of Operations - USD ($) $ in Thousands</t>
  </si>
  <si>
    <t>Mar. 31, 2015</t>
  </si>
  <si>
    <t>Premiums</t>
  </si>
  <si>
    <t>Property and casualty</t>
  </si>
  <si>
    <t>Other policy revenues</t>
  </si>
  <si>
    <t>Net investment income</t>
  </si>
  <si>
    <t>Net realized investment gains</t>
  </si>
  <si>
    <t>Other-than-temporary impairments</t>
  </si>
  <si>
    <t>Other income</t>
  </si>
  <si>
    <t>Total premiums and other revenues</t>
  </si>
  <si>
    <t>Policyholder benefits</t>
  </si>
  <si>
    <t>Claims incurred</t>
  </si>
  <si>
    <t>Interest credited to policyholders' account balances</t>
  </si>
  <si>
    <t>Commissions for acquiring and servicing policies</t>
  </si>
  <si>
    <t>Other operating expenses</t>
  </si>
  <si>
    <t>Change in deferred policy acquisition costs</t>
  </si>
  <si>
    <t>Total benefits, losses and expenses</t>
  </si>
  <si>
    <t>Income before federal income tax and equity in earnings of unconsolidated affiliates</t>
  </si>
  <si>
    <t>Less: Provision (benefit) for federal income taxes</t>
  </si>
  <si>
    <t>Current</t>
  </si>
  <si>
    <t>Deferred</t>
  </si>
  <si>
    <t>Total provision (benefit) for federal income taxes</t>
  </si>
  <si>
    <t>Equity in earnings of unconsolidated affiliates</t>
  </si>
  <si>
    <t>Net income</t>
  </si>
  <si>
    <t>Less: Net loss attributable to noncontrolling interest, net of tax</t>
  </si>
  <si>
    <t>Net income attributable to American National</t>
  </si>
  <si>
    <t>Earnings per share</t>
  </si>
  <si>
    <t>Basic</t>
  </si>
  <si>
    <t>Diluted</t>
  </si>
  <si>
    <t>Cash dividends to common stockholders</t>
  </si>
  <si>
    <t>Weighted average common shares outstanding</t>
  </si>
  <si>
    <t>Weighted average common shares outstanding and dilutive potential common shares</t>
  </si>
  <si>
    <t>Consolidated Statements of Comprehensive Income - USD ($) $ in Thousands</t>
  </si>
  <si>
    <t>Statement of Comprehensive Income [Abstract]</t>
  </si>
  <si>
    <t>Other comprehensive income, net of tax</t>
  </si>
  <si>
    <t>Change in net unrealized gains on securities</t>
  </si>
  <si>
    <t>Foreign currency transaction and translation adjustments</t>
  </si>
  <si>
    <t>Defined benefit pension plan adjustment</t>
  </si>
  <si>
    <t>Total comprehensive income</t>
  </si>
  <si>
    <t>Less: Comprehensive loss attributable to noncontrolling interest</t>
  </si>
  <si>
    <t>Total comprehensive income attributable to American National</t>
  </si>
  <si>
    <t>Consolidated Statements of Changes in Stockholders' Equity - USD ($) $ in Thousands</t>
  </si>
  <si>
    <t>Total</t>
  </si>
  <si>
    <t>Common Stock [Member]</t>
  </si>
  <si>
    <t>Additional Paid-In Capital [Member]</t>
  </si>
  <si>
    <t>Accumulated Other Comprehensive Income [Member]</t>
  </si>
  <si>
    <t>Retained Earnings [Member]</t>
  </si>
  <si>
    <t>Treasury Stock [Member]</t>
  </si>
  <si>
    <t>Noncontrolling Interest [Member]</t>
  </si>
  <si>
    <t>Balance at beginning of the period at Dec. 31, 2014</t>
  </si>
  <si>
    <t>Reissuance of treasury shares</t>
  </si>
  <si>
    <t>Net income (loss) attributable to American National</t>
  </si>
  <si>
    <t>Contributions</t>
  </si>
  <si>
    <t>Other comprehensive income</t>
  </si>
  <si>
    <t>Amortization of restricted stock</t>
  </si>
  <si>
    <t>Net income (loss) attributable to noncontrolling interest</t>
  </si>
  <si>
    <t>Balance at end of the period at Mar. 31, 2015</t>
  </si>
  <si>
    <t>Balance at beginning of the period at Dec. 31, 2015</t>
  </si>
  <si>
    <t>Balance at end of the period at Mar. 31, 2016</t>
  </si>
  <si>
    <t>Consolidated Statements of Cash Flows - USD ($) $ in Thousands</t>
  </si>
  <si>
    <t>OPERATING ACTIVITIES</t>
  </si>
  <si>
    <t>Adjustments to reconcile net income to net cash provided by operating activities</t>
  </si>
  <si>
    <t>Amortization of premiums, discounts and loan origination fees</t>
  </si>
  <si>
    <t>Net capitalized interest on policy loans and mortgage loans</t>
  </si>
  <si>
    <t>Depreciation</t>
  </si>
  <si>
    <t>Charges to policyholders' account balances</t>
  </si>
  <si>
    <t>Deferred federal income tax expense</t>
  </si>
  <si>
    <t>Distributions from equity method investments</t>
  </si>
  <si>
    <t>Changes in Policyholder liabilities</t>
  </si>
  <si>
    <t>Current tax receivable/payable</t>
  </si>
  <si>
    <t>Other, net</t>
  </si>
  <si>
    <t>Net cash provided by operating activities</t>
  </si>
  <si>
    <t>INVESTING ACTIVITIES</t>
  </si>
  <si>
    <t>Held-to-maturity securities</t>
  </si>
  <si>
    <t>Available-for-sale securities</t>
  </si>
  <si>
    <t>Investment real estate</t>
  </si>
  <si>
    <t>Mortgage loans</t>
  </si>
  <si>
    <t>Disposals of property and equipment</t>
  </si>
  <si>
    <t>Distributions from unconsolidated affiliates</t>
  </si>
  <si>
    <t>Additions to property and equipment</t>
  </si>
  <si>
    <t>Contributions to unconsolidated affiliates</t>
  </si>
  <si>
    <t>Change in short-term investments</t>
  </si>
  <si>
    <t>Net cash provided by (used in) investing activities</t>
  </si>
  <si>
    <t>FINANCING ACTIVITIES</t>
  </si>
  <si>
    <t>Policyholders' account deposits</t>
  </si>
  <si>
    <t>Policyholders' account withdrawals</t>
  </si>
  <si>
    <t>Change in notes payable</t>
  </si>
  <si>
    <t>Dividends to stockholders</t>
  </si>
  <si>
    <t>Proceeds from noncontrolling interest</t>
  </si>
  <si>
    <t>Net cash provided by (used in) financing activities</t>
  </si>
  <si>
    <t>NET DECREASE IN CASH AND CASH EQUIVALENTS</t>
  </si>
  <si>
    <t>Beginning of the period</t>
  </si>
  <si>
    <t>End of the period</t>
  </si>
  <si>
    <t>Nature of Operations</t>
  </si>
  <si>
    <t>Organization, Consolidation and Presentation of Financial Statements [Abstract]</t>
  </si>
  <si>
    <t>Note 1 – Nature of Operations
American National Insurance Company and its consolidated
subsidiaries (collectively “American National” or
“the Company”) offer a broad spectrum of insurance
products, including individual and group life insurance, annuities,
health insurance, and property and casualty insurance. Business is
conducted in all 50 states, the District of Columbia and Puerto
Rico.</t>
  </si>
  <si>
    <t>Summary of Significant Accounting Policies and Practices</t>
  </si>
  <si>
    <t>Accounting Policies [Abstract]</t>
  </si>
  <si>
    <t>Note 2 – Summary of Significant Accounting Policies and
Practices
The consolidated financial statements and notes thereto have been
prepared in conformity with U.S. generally accepted accounting
principles (“GAAP”) and are reported in U.S. currency.
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 Certain amounts in prior years have been
reclassified to conform to current year presentation.
The interim consolidated financial statements and notes herein are
unaudited and reflect all adjustments which management considers
necessary for the fair presentation of the interim consolidated
statements of financial position, operations, comprehensive income,
changes in stockholders’ equity, and cash flows.
The interim consolidated financial statements and notes should be
read in conjunction with the annual consolidated financial
statements and notes thereto included in American National’s
Annual Report on Form 10-K as of and for the year ended
December 31, 2015. The consolidated results of operations for
the interim periods should not be considered indicative of results
to be expected for the full year.
The preparation of the consolidated financial statements in
conformity with GAAP requires the use of estimates and assumptions
that affect the reported consolidated financial statement balances.
Actual results could differ from those estimates.</t>
  </si>
  <si>
    <t>Recently Issued Accounting Pronouncements</t>
  </si>
  <si>
    <t>Accounting Changes and Error Corrections [Abstract]</t>
  </si>
  <si>
    <t>Note 3 – Recently Issued Accounting Pronouncements
Adoption of New Accounting Standards
In February 2015, the FASB issued guidance amending the
consolidation analysis. The guidance modifies the evaluation of
whether limited partnerships and similar legal entities are
variable interest entities (VIEs) or voting interest entities. The
guidance eliminates the presumption that a general partner should
consolidate a limited partnership and affects the consolidation
analysis of reporting entities that are involved with VIEs. We
adopted the standard on its required effective date of
January 1, 2016. The adoption of this standard did not have a
material impact to the Company’s financial statements.
Future Adoption of New Accounting Standards—
In May 2014, the FASB issued guidance that will supersede most
existing revenue recognition requirements in U.S. GAAP. Insurance
contracts generally are excluded from the scope of the guidance.
For those contracts which are impacted, the transaction price is
attributed to the underlying performance obligations in the
contract and revenue is recognized as the entity satisfies the
performance obligations and transfers control of a good or service
to the customer. The guidance is effective for reporting periods
beginning after December 15, 2017 and is to be applied
retrospectively. The Company is evaluating the impact of adoption,
which is not expected to be material to the Company’s
financial statements.
In May 2015, the FASB issued guidance to expand the disclosures an
insurance entity would provide about its short duration contracts.
The disclosure about the liability for unpaid claims and claim
adjustment expenses is intended to increase the transparency of
significant estimates made in the measuring of those liabilities.
It is also intended to provide insight into an insurance
entity’s ability to underwrite and anticipate costs
associated with claims. The amended guidance is effective for
annual reporting periods beginning after December 15, 2015 and
for interim reporting periods beginning after December 15,
2016. The guidance affects disclosures only and will not impact the
Company’s financial statements.
In January 2016, the FASB issued guidance that will change certain
aspects of recognition, measurement, presentation, and disclosure
of financial instruments. The new guidance requires that equity
investments be measured at fair value and that changes in fair
value are recognized in net income. It also simplifies the
impairment assessment of equity investments and eliminates the
disclosure requirements for methods and significant assumptions
used to estimate fair value of financial instruments that are
measured at amortized cost on the balance sheet. The amended
guidance is effective for reporting periods beginning after
December 15, 2017. The Company is evaluating the impact of the
adoption and assessing its potential impact on the Company’s
financial statements.
In February 2016, the FASB issued guidance that will require most
leases to be recognized on the statement of financial position. The
guidance defines a lease as a contract, or part of a contract, that
conveys the right to control the use of the identified property,
plant, or equipment for a period of time in exchange for
consideration. The accounting applied by a lessor remains largely
unchanged. The amended guidance is effective for annual periods
beginning after December 15, 2018, and interim periods within
those annual periods. The Company is evaluating the impact of the
adoption, which is not expected to be material to the
Company’s financial statements.</t>
  </si>
  <si>
    <t>Investment in Securities</t>
  </si>
  <si>
    <t>Investments, Debt and Equity Securities [Abstract]</t>
  </si>
  <si>
    <t>Note 4 – Investment in Securities
The cost or amortized cost and fair value of investments in
securities are shown below (in thousands):
March 31, 2016
Cost or Gross Unrealized Gross Unrealized Fair Value
Fixed maturity securities, bonds held-to-maturity
U.S. states and political subdivisions $ 321,746 $ 27,475 $ (298 ) $ 348,923
Foreign governments 4,090 949
— 5,039
Corporate debt securities 6,958,916 360,442 (113,137 ) 7,206,221
Residential mortgage-backed securities 265,889 21,046 (734 ) 286,201
Collateralized debt securities 1,297 92
— 1,389
Other debt securities 15,335 212
— 15,547
Total bonds held-to-maturity 7,567,273 410,216 (114,169 ) 7,863,320
Fixed maturity securities, bonds available-for-sale
U.S. treasury and government 24,221 813 (7 ) 25,027
U.S. states and political subdivisions 946,797 53,300 (240 ) 999,857
Foreign governments 5,000 1,918
— 6,918
Corporate debt securities 4,594,317 185,932 (68,981 ) 4,711,268
Residential mortgage-backed securities 23,377 2,412 (165 ) 25,624
Collateralized debt securities 7,163 909 (4 ) 8,068
Total bonds available-for-sale 5,600,875 245,284 (69,397 ) 5,776,762
Equity securities
Common stock 787,663 717,630 (23,842 ) 1,481,451
Preferred stock 20,987 8,057
— 29,044
Total equity securities 808,650 725,687 (23,842 ) 1,510,495
Total investments in securities $ 13,976,798 $ 1,381,187 $ (207,408 ) $ 15,150,577
December 31, 2015
Cost or Gross Unrealized Gross Unrealized Fair Value
Fixed maturity securities, bonds held-to-maturity
U.S. states and political subdivisions $ 324,643 $ 22,318 $ (444 ) $ 346,517
Foreign governments 4,101 867
— 4,968
Corporate debt securities 6,985,844 263,927 (158,101 ) 7,091,670
Residential mortgage-backed securities 277,135 18,351 (1,286 ) 294,200
Collateralized debt securities 1,924 100
— 2,024
Other debt securities 15,773 401
— 16,174
Total bonds held-to-maturity 7,609,420 305,964 (159,831 ) 7,755,553
Fixed maturity securities, bonds available-for-sale
U.S. treasury and government 24,024 702 (34 ) 24,692
U.S. states and political subdivisions 933,958 39,808 (1,275 ) 972,491
Foreign governments 5,000 1,733
— 6,733
Corporate debt securities 4,431,765 120,471 (107,614 ) 4,444,622
Residential mortgage-backed securities 25,629 2,155 (420 ) 27,364
Collateralized debt securities 7,455 629 (70 ) 8,014
Total bonds available-for-sale 5,427,831 165,498 (109,413 ) 5,483,916
Equity securities
Common stock 794,839 718,225 (22,035 ) 1,491,029
Preferred stock 15,987 7,964 (1 ) 23,950
Total equity securities 810,826 726,189 (22,036 ) 1,514,979
Total investments in securities $ 13,848,077 $ 1,197,651 $ (291,280 ) $ 14,754,448
The amortized cost and fair value, by contractual maturity, of
fixed maturity securities are shown below (in thousands):
March 31, 2016
Bonds Held-to-Maturity Bonds Available-for-Sale
Amortized Cost Fair Value Amortized Cost Fair Value
Due in one year or less $ 301,205 $ 307,473 $ 223,697 $ 224,443
Due after one year through five years 3,097,258 3,297,275 1,318,208 1,393,884
Due after five years through ten years 3,937,641 4,014,344 3,466,832 3,535,364
Due after ten years 225,319 239,203 587,138 618,208
Without single maturity date 5,850 5,025 5,000 4,863
Total $ 7,567,273 $ 7,863,320 $ 5,600,875 $ 5,776,762
Actual maturities differ from contractual maturities because
borrowers may have the right to call or prepay obligations with or
without call or prepayment penalties. Residential and commercial
mortgage-backed securities, which are not due at a single maturity,
have been allocated to their respective categories based on the
year of final contractual maturity.
Proceeds from sales of available-for-sale securities, with the
related gross realized gains and losses, are shown below (in
thousands):
Three months ended March 31,
2016 2015
Proceeds from sales of available-for-sale securities $ 15,705 $ 15,582
Gross realized gains 5,067 6,783
Gross realized losses 124
—
Gains and losses are determined using specific identification of
the securities sold. During the three months ended March 31,
2016 and 2015 there were no bonds transferred from held-to-maturity
to available-for-sale.
The components of the change in net unrealized gains (losses) on
securities are shown below (in thousands):
Three months ended March 31,
2016 2015
Bonds available-for-sale $ 119,802 $ 47,093
Equity securities (2,308 ) (12,435 )
Change in net unrealized gains on securities during the year 117,494 34,658
Adjustments for
Deferred policy acquisition costs (31,463 ) (14,048 )
Participating policyholders’ interest (6,012 ) (2,882 )
Deferred federal income tax expense (28,046 ) (9,892 )
Change in net unrealized gains on securities, net of tax $ 51,973 $ 7,836
The gross unrealized losses and fair value of the investment
securities, aggregated by investment category and length of time
that individual securities have been in a continuous unrealized
loss position, are shown below (in thousands):
March 31, 2016
Less than 12 months 12 Months or more Total
Unrealized Fair Value Unrealized Fair Value Unrealized Fair Value
Fixed maturity securities, bonds held-to-maturity
U.S. states and political subdivisions $ (298 ) $ 4,074 $
— $
— $ (298 ) $ 4,074
Corporate debt securities (57,810 ) 750,427 (55,327 ) 332,409 (113,137 ) 1,082,836
Residential mortgage-backed securities (37 ) 7,444 (697 ) 14,030 (734 ) 21,474
Total bonds held-to-maturity (58,145 ) 761,945 (56,024 ) 346,439 (114,169 ) 1,108,384
Fixed maturity securities, bonds available-for-sale
U.S. treasury and government (7 ) 9,507
—
— (7 ) 9,507
U.S. states and political subdivisions (234 ) 6,800 (6 ) 2,090 (240 ) 8,890
Corporate debt securities (47,354 ) 756,561 (21,627 ) 157,966 (68,981 ) 914,527
Residential mortgage-backed securities (10 ) 1,745 (155 ) 4,787 (165 ) 6,532
Collateralized debt securities
— 51 (4 ) 217 (4 ) 268
Total bonds available-for-sale (47,605 ) 774,664 (21,792 ) 165,060 (69,397 ) 939,724
Equity securities
Common stock (23,842 ) 132,434
—
— (23,842 ) 132,434
Preferred stock
—
—
—
—
—
—
Total equity securities (23,842 ) 132,434
—
— (23,842 ) 132,434
Total $ (129,592 ) $ 1,669,043 $ (77,816 ) $ 511,499 $ (207,408 ) $ 2,180,542
December 31, 2015
Less than 12 months 12 Months or more Total
Unrealized Fair Value Unrealized Fair Value Unrealized Fair Value
Fixed maturity securities, bonds held-to-maturity
U.S. states and political subdivisions $ (444 ) $ 19,412 $
— $
— $ (444 ) $ 19,412
Corporate debt securities (93,285 ) 1,912,178 (64,816 ) 283,469 (158,101 ) 2,195,647
Residential mortgage-backed securities (449 ) 21,275 (837 ) 14,721 (1,286 ) 35,996
Total bonds held-to-maturity (94,178 ) 1,952,865 (65,653 ) 298,190 (159,831 ) 2,251,055
Fixed maturity securities, bonds available-for-sale
U.S. treasury and government (34 ) 18,802
—
— (34 ) 18,802
U.S. states and political subdivisions (1,223 ) 80,807 (52 ) 2,569 (1,275 ) 83,376
Corporate debt securities (81,638 ) 1,796,357 (25,976 ) 90,784 (107,614 ) 1,887,141
Residential mortgage-backed securities (228 ) 15,273 (192 ) 4,984 (420 ) 20,257
Collateralized debt securities (66 ) 2,115 (4 ) 253 (70 ) 2,368
Total bonds available-for-sale (83,189 ) 1,913,354 (26,224 ) 98,590 (109,413 ) 2,011,944
Equity securities
Common stock (22,035 ) 136,694
—
— (22,035 ) 136,694
Preferred stock
—
— (1 )
— (1 )
—
Total equity securities (22,035 ) 136,694 (1 )
— (22,036 ) 136,694
Total $ (199,402 ) $ 4,002,913 $ (91,878 ) $ 396,780 $ (291,280 ) $ 4,399,693
As of March 31, 2016, the securities with unrealized losses
including those exceeding one year were not deemed to be
other-than-temporarily impaired. American National has the ability
and intent to hold those securities until a market price recovery
or maturity. It is not more-likely-than-not that American National
will be required to sell them prior to recovery, and recovery is
expected in a reasonable period of time. It is possible an
issuer’s financial circumstances may be different in the
future, which may lead to a different impairment conclusion in
future periods.
Bonds distributed by credit quality rating, using both
Standard &amp; Poor’s and Moody’s ratings, are
shown below:
March 31, 2016 December 31, 2015
AAA 5.4 % 5.4 %
AA 11.7 12.0
A 35.5 36.5
BBB 44.3 43.3
BB and below 3.1 2.8
Total 100.0 % 100.0 %
Equity securities by market sector distribution are shown
below:
March 31, 2016 December 31, 2015
Consumer goods 21.5 % 20.5 %
Energy and utilities 10.4 10.3
Finance 19.2 20.0
Healthcare 13.5 14.6
Industrials 8.5 8.2
Information technology 18.1 17.8
Other 8.8 8.6
Total 100.0 % 100.0 %</t>
  </si>
  <si>
    <t>Mortgage Loans</t>
  </si>
  <si>
    <t>Receivables [Abstract]</t>
  </si>
  <si>
    <t>Note 5 – Mortgage Loans
Generally, commercial mortgage loans are secured by first liens on
income-producing real estate. American National attempts to
maintain a diversified portfolio by considering the location of the
underlying collateral. The distribution based on carrying amount of
mortgage loans by location are as follows:
March 31, 2016 December 31, 2015
East North Central 18.7 % 18.8 %
East South Central 4.9 4.8
Mountain 11.7 11.6
Pacific 13.4 10.7
South Atlantic 17.2 18.8
West South Central 28.7 29.0
Other 5.4 6.3
Total 100.0 % 100.0 %
For the quarter ended March 31, 2016, American National
foreclosed on no loans. As of March 31, 2016 one loan was in the
process of foreclosure with a recorded investment of $2,450,000.
For the year ended December 31, 2015, American National
foreclosed on three loans with a recorded investment totaling
$24,333,000, and one was in the process of foreclosure with a
recorded investment of $2,450,000. American National sold no loans
for the three months ended March 31, 2016 and one loan with a
recorded investment of $2,702,000 resulting in a realized loss of
$1,602,000 for the year ended December 31, 2015.
The age analysis of past due loans is shown below (in
thousands):
30-59 Days 60-89 Days
More Than Total
Past Due Past Due 90 Days Total Current Amount Percent
March 31, 2016
Industrial $
— $
— $
— $
— $ 778,077 $ 778,077 21.0
Office 6,406
— 2,450 8,856 1,259,282 1,268,138 34.2
Retail
—
—
—
— 583,408 583,408 15.7
Other
—
—
—
— 1,074,991 1,074,991 29.1
Total $ 6,406 $
— $ 2,450 $ 8,856 $ 3,695,758 $ 3,704,614 100.0
Allowance for loan losses (11,403 )
Total, net of allowance $ 3,693,211
December 31, 2015
Industrial $
— $
— $
— $
— $ 704,426 $ 704,426 20.1
Office
— 5,883 2,450 8,333 1,252,484 1,260,817 36.1
Retail 19,088
—
— 19,088 583,810 602,898 17.2
Other
—
—
—
— 928,034 928,034 26.6
Total $ 19,088 $ 5,883 $ 2,450 $ 27,421 $ 3,468,754 $ 3,496,175 100.0
Allowance for loan losses (12,895 )
Total, net of allowance $ 3,483,280
Total mortgage loans are net of unamortized discounts of $399,000
and $452,000 and unamortized origination fees of $23,113,000 and
$22,637,000 at March 31, 2016 and December 31, 2015,
respectively. No unearned income is included in these amounts.
Allowance for Credit Losses
The credit quality of the mortgage loan portfolio is assessed by
evaluating the credit risk of the borrowers. A loan is classified
as performing or non-performing based on whether all of the
contractual terms of the loan have been met.
Loans not evaluated individually for collectability are segregated
by property-type and location, and allowance factors are applied.
These factors are developed annually and reviewed quarterly based
on our historical loss experience adjusted for the expected trend
in the rate of foreclosure losses. Allowance factors are higher for
loans of certain property types and in certain regions based on
loss experience or a blended historical loss factor.
The change in allowance for credit losses in mortgage loans is
shown below (in thousands):
Three months ended March 31,
Collectively
Individually
Evaluated
Evaluated
for Impairment for Impairment
Beginning balance 2016 $ 10,716 $ 2,179
Change in allowance 194 (1,686 )
Ending balance 2016 $ 10,910 $ 493
At March 31, 2016 and December 31, 2015, the recorded
investment for loans collectively evaluated for impairment was
$3,675,801,000 and $3,442,211,000, respectively. The recorded
investment for loans individually evaluated for impairment was
$28,813,000 and $53,964,000, respectively.
Loans individually evaluated for impairment with and without an
allowance recorded are shown below (in thousands):
Three months ended
March 31,
2016 2015
Average Interest Average Interest
Recorded Income Recorded Income
Investment
Recognized
Investment
Recognized
With an allowance
Office $
— $
— $ 9,979 $ 209
Industrial
—
— 1,100 37
Total $
— $
— $ 11,079 $ 246
Without an allowance
Office $ 28,952 $ 457 $ 20,996 $ 341
Total $ 28,952 $ 457 $ 20,996 $ 341
March 31, 2016 December 31, 2015
Unpaid Unpaid
Recorded
Principal Recorded
Principal
Investment Balance Investment Balance
With an allowance
Office $
— $
— $ 16,168 $ 17,855
Total $
— $
— $ 16,168 $ 17,855
Without an allowance
Office $ 28,813 $ 28,813 $ 29,091 $ 29,091
Retail
—
— 8,705 8,705
Total $ 28,813 $ 28,813 $ 37,796 $ 37,796
Troubled Debt Restructurings
American National has granted concessions which are classified as
troubled debt restructurings to mortgage loan borrowers.
Concessions are generally one of, or a combination of, a delay in
payment of principal or interest, a reduction of the contractual
interest rate or an extension of the maturity date. American
National considers the amount, timing and extent of concessions in
determining any impairment or changes in the specific allowance for
loan losses recorded in connection with a troubled debt
restructuring. The carrying value after specific allowance, before
and after modification in a troubled debt restructuring, may not
change significantly, or may increase if the expected recovery is
higher than the pre-modification recovery assessment.
There were no mortgage loans placed into troubled debt
restructuring during the three months ended March 31, 2016 and
2015, respectively.</t>
  </si>
  <si>
    <t>Investment Real Estate</t>
  </si>
  <si>
    <t>Real Estate [Abstract]</t>
  </si>
  <si>
    <t>Note 6 – Investment Real Estate
Investment real estate by property-type and geographic distribution
are as follows:
March 31, 2016 December 31, 2015
Industrial 9.7 % 10.9 %
Office 38.0 38.1
Retail 37.7 37.0
Other 14.6 14.0
Total 100.0 % 100.0 %
March 31, 2016 December 31, 2015
East North Central 7.3 % 11.4 %
East South Central 3.6 3.6
Mountain 12.4 12.6
Pacific 5.7 5.6
South Atlantic 14.1 10.1
West South Central 51.0 50.7
Other 5.9 6.0
Total 100.0 % 100.0 %
American National regularly invests in real estate partnerships and
joint ventures. American National frequently participates in the
design of these entities with the sponsor, but in most cases, its
involvement is limited to financing. Through analysis performed by
American National, some of these partnerships and joint ventures
have been determined to be variable interest entities
(“VIEs”). In certain instances, in addition to an
economic interest in the entity, American National holds the power
to direct the most significant activities of the entity and is
deemed the primary beneficiary or consolidator of the entity. The
assets of the consolidated VIEs are restricted and must first be
used to settle their liabilities. Creditors or beneficial interest
holders of these VIEs have no recourse to the general credit of
American National, as American National’s obligation is
limited to the amount of its committed investment. American
National has not provided financial or other support to the VIEs in
the form of liquidity arrangements, guarantees, or other
commitments to third parties that may affect the fair value or risk
of its variable interest in the VIEs in 2016 or 2015.
The assets and liabilities relating to the VIEs included in the
consolidated financial statements are as follows (in
thousands):
March 31, 2016 December 31, 2015
Investment real estate $ 173,244 $ 174,264
Short-term investments 1 1
Cash and cash equivalents 3,842 3,855
Accrued investment income
— 557
Other receivables 6,812 8,101
Other assets 10,093 8,210
Total assets of consolidated VIEs $ 193,992 $ 194,988
Notes payable $ 135,975 $ 128,436
Other liabilities 16,425 19,436
Total liabilities of consolidated VIEs $ 152,400 $ 147,872
The notes payable in the consolidated statements of financial
position pertain to the borrowings of the consolidated VIEs. The
liability of American National relating to notes payable of the
consolidated VIEs is limited to the amount of its direct or
indirect investment in the respective ventures, which totaled
$36,924,000 and $34,699,000 at March 31, 2016 and
December 31, 2015, respectively. The total long-term portion
of notes payable, $98,293,000, consists of four notes with the
following interest rates: 4.0%, one note with adjusted LIBOR plus
LIBOR margin, one note at LIBOR, and one note at the lessor of the
Prime Rate or the highest rate permitted by law. Of the long-term
notes payable, two notes will mature in 2018 and two notes will
mature beyond 5 years. The current portion of notes payable,
$37,682,000, maturing in 2016 and 2017, consists of two notes with
the following interest: prime plus 0.5%, and a loan with adjusted
LIBOR plus LIBOR margin.
For other VIEs in which American National is a partner, it is not
the primary beneficiary and these entities are not consolidated, as
the major decisions that most significantly impact the economic
activities of the VIE require unanimous consent of all partners.
The carrying amount and maximum exposure to loss relating to
unconsolidated VIEs follows (in thousands):
March 31, 2016 December 31, 2015
Carrying Maximum Carrying Maximum
Investment in unconsolidated affiliates $ 240,681 $ 240,681 $ 236,816 $ 236,816
Mortgage loans 317,530 317,530 212,228 212,228
Accrued investment income 1,172 1,172 661 661
As of March 31, 2016, no real estate investments were
classified as held for sale.</t>
  </si>
  <si>
    <t>Derivative Instruments</t>
  </si>
  <si>
    <t>Derivative Instruments and Hedging Activities Disclosure [Abstract]</t>
  </si>
  <si>
    <t xml:space="preserve">Note 7 – Derivative Instruments
American National purchases over-the-counter equity-indexed options
as economic hedges against fluctuations in the equity markets to
which equity-indexed products are exposed. Equity-indexed contracts
include a fixed host universal-life insurance or annuity contract
and an equity-indexed embedded derivative. The detail of derivative
instruments is shown below (in thousands, except number of
instruments):
Derivatives Not Designated as Hedging Instruments
Location in the Consolidated
Statements of Financial Position March 31, 2016 December 31, 2015
Number of Notional Estimated Fair Value Number of Notional Estimated Fair Value
Equity-indexed options Other invested assets 422 $ 1,242,000 $ 123,761 419 $ 1,200,600 $ 123,007
Equity-indexed embedded derivative Policyholders’ account balances 54,091 1,122,600 258,267 51,815 1,067,600 242,412
Derivatives Not Designated as Hedging Instruments
Location in the Consolidated Statements of Operations
Gains (Losses) Recognized in Income on Derivatives
Three months ended
March 31,
2016 2015
Equity-indexed options Net investment income $ (3,639 ) $ 1,131
Equity-indexed embedded derivative Interest credited to policyholders’ account
balances 2,552 (1,196 ) </t>
  </si>
  <si>
    <t>Net Investment Income and Realized Investment Gains (Losses)</t>
  </si>
  <si>
    <t>Text Block [Abstract]</t>
  </si>
  <si>
    <t>Note 8 – Net Investment Income and Realized Investment
Gains (Losses)
Net investment income is shown below (in thousands):
Three months ended March 31,
2016 2015
Bonds $ 140,193 $ 143,741
Equity securities 9,279 8,467
Mortgage loans 48,002 49,499
Real estate (1,874 ) (1,753 )
Options (3,639 ) 1,131
Other invested assets 4,093 8,128
Total $ 196,054 $ 209,213
Realized investment gains (losses) are shown below (in
thousands):
Three months ended March 31,
2016 2015
Bonds $ 2,739 $ 1,298
Equity securities 4,865 28,627
Mortgage loans 1,492 (524 )
Real estate
— 9,911
Other invested assets (34 ) (10 )
Total $ 9,062 $ 39,302
Other-than-temporary impairment losses are shown below (in
thousands):
Three months ended March 31,
2016
2015
Equity securities (3,476 ) (25 )
Total $ (3,476 ) $ (25 )</t>
  </si>
  <si>
    <t>Fair Value of Financial Instruments</t>
  </si>
  <si>
    <t>Fair Value Disclosures [Abstract]</t>
  </si>
  <si>
    <t>Note 9 – Fair Value of Financial Instruments
The carrying amount and fair value of financial instruments are
shown below (in thousands):
March 31, 2016 December 31, 2015
Carrying Carrying
Amount Fair Value Amount Fair Value
Financial assets
Fixed maturity securities, bonds held-to-maturity $ 7,567,273 $ 7,863,320 $ 7,609,420 $ 7,755,553
Fixed maturity securities, bonds available-for-sale 5,776,762 5,776,762 5,483,916 5,483,916
Equity securities 1,510,495 1,510,495 1,514,979 1,514,979
Equity-indexed options 123,761 123,761 123,007 123,007
Mortgage loans on real estate, net of allowance 3,693,211 3,772,509 3,483,280 3,621,978
Policy loans 405,604 405,604 407,491 407,491
Short-term investments 312,306 312,306 460,612 460,612
Separate account assets 899,750 899,750 918,446 918,446
Total financial assets $ 20,289,162 $ 20,664,507 $ 20,001,151 $ 20,285,982
Financial liabilities
Investment contracts $ 8,825,987 $ 8,825,987 $ 8,787,376 $ 8,787,376
Embedded derivative liability for equity-indexed contracts 258,267 258,267 242,412 242,412
Notes payable 135,975 135,975 128,436 128,436
Separate account liabilities 899,750 899,750 918,446 918,446
Total financial liabilities $ 10,119,979 $ 10,119,979 $ 10,076,670 $ 10,076,670
Fair value is defined as the price that would be received to sell
an asset or paid to transfer a liability. A fair value hierarchy is
used to determine fair value based on a hypothetical transaction at
the measurement date from the perspective of a market participant.
American National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American
National’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Fixed Maturity Securities and Equity Options
The pricing service utilizes market quotations for fixed maturity
securities that have quoted prices in active markets. Sinc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American National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American National does not adjust
quotes received from the pricing service. The pricing service
utilized by American National has indicated that they will only
produce an estimate of fair value if there is objectively
verifiable information available.
American National holds a small amount of private placement debt
and fixed maturity securities that have characteristics that make
them unsuitable for matrix pricing. For these securities, a quote
from an independent broker (typically a market maker) is obtained.
Due to the disclaimers on the quotes that indicate that the price
is indicative only, American National includes these fair value
estimates in Level 3.
For securities priced using a quote from an independent broker,
such as the equity options and certain fixed maturity securities,
American National uses a market-based fair value analysis to
validate the reasonableness of prices received from an independent
broker. Price variances above a certain threshold are analyzed
further to determine if any pricing issue exists. This analysis is
performed quarterly.
Equity Securities
Mortgage Loans
Embedded Derivative
The significant unobservable input used to calculate the fair value
of the embedded derivatives is equity option implied volatility. An
increase in implied volatility will result in an increase in the
value of the equity-indexed embedded derivatives, all other things
being equal. At March 31, 2016 and December 31, 2015, the
one year implied volatility used to estimate embedded derivative
value was 16.4% and 17.5%, respectively.
Other Financial Instruments
Policy loans—The carrying value of policy loans is the
outstanding balance plus any accrued interest. Due to the
collateralized nature of policy loans such that they cannot be
separated from the policy contracts and the unpredictable timing of
repayments and the fact that settlement is at outstanding value,
American National believes the carrying value of policy loans
approximates fair value.
Investment contracts —The carrying value of investment
contracts is equivalent to the accrued account balance. The accrued
account balance consists of deposits, net of withdrawals, plus or
minus interest credited, fees and charges assessed and other
adjustments. American National believes that the carrying value of
investment contracts approximates fair value because the majority
of these contracts’ interest rates reset to current rates
offered at anniversary.
Notes payable— Notes payable are carried at outstanding
principal balance. The carrying value of the notes payable
approximates fair value because the underlying interest rates
approximate market rates at the balance sheet date.
Quantitative Disclosures
The fair value hierarchy measurements of the financial instruments
are shown below (in thousands):
Fair Value Measurement as of
March 31, 2016
Total Fair Value Level 1 Level 2 Level 3
Financial assets
Fixed maturity securities, bonds held-to-maturity
U.S. states and political subdivisions $ 348,923 $
— $ 348,923 $
—
Foreign governments 5,039
— 5,039
—
Corporate debt securities 7,206,221
— 7,125,502 80,719
Residential mortgage-backed securities 286,201
— 285,274 927
Collateralized debt securities 1,389
—
— 1,389
Other debt securities 15,547
— 12,222 3,325
Total bonds held-to-maturity 7,863,320
— 7,776,960 86,360
Fixed maturity securities, bonds available-for-sale
U.S. treasury and government 25,027
— 25,027
—
U.S. states and political subdivisions 999,857
— 997,377 2,480
Foreign governments 6,918
— 6,918
—
Corporate debt securities 4,711,268
— 4,696,574 14,694
Residential mortgage-backed securities 25,624
— 23,138 2,486
Collateralized debt securities 8,068
— 6,039 2,029
Total bonds available-for-sale 5,776,762
— 5,755,073 21,689
Equity securities
Common stock 1,481,451 1,481,451
—
—
Preferred stock 29,044 29,044
—
—
Total equity securities 1,510,495 1,510,495
—
—
Options 123,761
—
— 123,761
Mortgage loans on real estate 3,772,509
— 3,772,509
—
Policy loans 405,604
—
— 405,604
Short-term investments 312,306
— 312,306
—
Separate account assets 899,750
— 899,750
—
Total financial assets $ 20,664,507 $ 1,510,495 $ 18,516,598 $ 637,414
Financial liabilities
Investment contracts $ 8,825,987 $
— $
— $ 8,825,987
Embedded derivative liability for equity-indexed contracts 258,267
—
— 258,267
Notes payable 135,975
—
— 135,975
Separate account liabilities 899,750
— 899,750
—
Total financial liabilities $ 10,119,979 $
— $ 899,750 $ 9,220,229
Fair Value Measurement as of
December 31, 2015
Total Fair Value Level 1 Level 2 Level 3
Financial assets
Fixed maturity securities, bonds held-to-maturity
U.S. states and political subdivisions $ 346,517 $
— $ 346,517 $
—
Foreign governments 4,968
— 4,968
—
Corporate debt securities 7,091,670
— 7,010,165 81,505
Residential mortgage-backed securities 294,200
— 293,267 933
Collateralized debt securities 2,024
— 2,024
—
Other debt securities 16,174
— 12,355 3,819
Total bonds held-to-maturity 7,755,553
— 7,669,296 86,257
Fixed maturity securities, bonds available-for-sale
U.S. treasury and government 24,692
— 24,692
—
U.S. states and political subdivisions 972,491
— 969,996 2,495
Foreign governments 6,733
— 6,733
—
Corporate debt securities 4,444,622
— 4,431,263 13,359
Residential mortgage-backed securities 27,364
— 24,958 2,406
Collateralized debt securities 8,014
— 6,144 1,870
Total bonds available-for-sale 5,483,916
— 5,463,786 20,130
Equity securities
Common stock 1,491,029 1,491,029
—
—
Preferred stock 23,950 23,950
—
—
Total equity securities 1,514,979 1,514,979
—
—
Options 123,007
—
— 123,007
Mortgage loans on real estate 3,621,978
— 3,621,978
—
Policy loans 407,491
—
— 407,491
Short-term investments 460,612
— 460,612
—
Separate account assets 918,446
— 918,446
—
Total financial assets $ 20,285,982 $ 1,514,979 $ 18,134,118 $ 636,885
Financial liabilities
Investment contracts $ 8,787,376 $
— $
— $ 8,787,376
Embedded derivative liability for equity-indexed contracts 242,412
—
— 242,412
Notes payable 128,436
—
— 128,436
Separate account liabilities 918,446
— 918,446
—
Total financial liabilities $ 10,076,670 $
— $ 918,446 $ 9,158,224
For financial instruments measured at fair value on a recurring
basis using Level 3 inputs during the period, a reconciliation of
the beginning and ending balances is shown below (in
thousands):
Level 3
Three months ended
March 31,
Assets Liability
Investment Equity-Indexed Embedded
Securities Options
Derivative
Beginning balance, 2016 $ 20,130 $ 123,007 $ 242,412
Total realized and unrealized investment gains (losses) included in
other comprehensive income 159
—
—
Net fair value change included in realized gains (losses)
—
—
—
Net gain (loss) for derivatives included in net investment
income
— (3,639 )
—
Net change included in interest credited
—
— (2,552 )
Purchases, sales and settlements or maturities
Purchases
— 5,293
—
Sales
—
—
—
Settlements or maturities (13 ) (900 )
—
Premiums less benefits
—
— 18,407
Gross transfers into Level 3 1,413
—
—
Gross transfers out of Level 3
—
—
—
Ending balance March 31, 2016 $ 21,689 $ 123,761 $ 258,267
Beginning balance, 2015 $ 64,433 $ 189,449 $ 208,187
Total realized and unrealized investment gains (losses) included in
other comprehensive income 937
—
—
Net fair value change included in realized gains (losses)
—
—
—
Net gain (loss) for derivatives included in net investment
income
— (743 )
—
Net change included in interest credited
—
— 1,196
Purchases, sales and settlements or maturities
Purchases
— 3,763
—
Sales (61 )
—
—
Settlements or maturities (10 ) (4,463 )
—
Premiums less benefits
—
— (971 )
Gross transfers into Level 3
—
—
—
Gross transfers out of Level 3
—
—
—
Ending balance March 31, 2015 $ 65,299 $ 188,006 $ 208,412
Within the net gain (loss) for derivatives included in net
investment income were unrealized gains of $5,401,000 relating to
assets still held at March 31, 2016 and losses of $3,309,000
at March 31, 2015.
There were no transfers between Level 1 and Level 2 fair value
hierarchies. The transfers into Level 3 during the three months
ended March 31, 2016 were the result of existing securities no
longer being priced by the third-party pricing service at the end
of the period. American National’s valuation of these
securities involves judgment regarding assumptions market
participants would use including quotes from independent
brokers.</t>
  </si>
  <si>
    <t>Deferred Policy Acquisition Costs</t>
  </si>
  <si>
    <t>Insurance [Abstract]</t>
  </si>
  <si>
    <t>Note 10 – Deferred Policy Acquisition Costs
Deferred policy acquisition costs are shown below (in
thousands):
Accident Property
Life Annuity &amp; Health &amp; Casualty Total
Beginning balance, 2016 $ 756,023 $ 411,206 $ 44,390 $ 113,050 $ 1,324,669
Additions 25,217 20,946 3,980 64,214 114,357
Amortization (22,171 ) (17,023 ) (5,553 ) (65,017 ) (109,764 )
Effect of change in unrealized gains on available-for-sale
securities (6,294 ) (25,169 )
—
— (31,463 )
Net change (3,248 ) (21,246 ) (1,573 ) (803 ) (26,870 )
Ending balance at March 31, 2016 $ 752,775 $ 389,960 $ 42,817 $ 112,247 $ 1,297,799
Commissions comprise the majority of the additions to deferred
policy acquisition costs for each year.</t>
  </si>
  <si>
    <t>Liability for Unpaid Claims and Claim Adjustment Expenses</t>
  </si>
  <si>
    <t>Note 11 – Liability for Unpaid Claims and Claim Adjustment
Expenses
The liability for unpaid claims and claim adjustment expenses
(“claims”) for accident and health, and property and
casualty insurance is included in “Policy and contract
claims” in the consolidated statements of financial position
and is the amount estimated for claims that have been reported but
not settled and IBNR claims. Liability for unpaid claims are
estimated based upon American National’s historical
experience and actuarial assumptions that consider the effects of
current developments, anticipated trends and risk management
programs and reduced for anticipated salvage and subrogation. The
effects of the changes are included in the consolidated results of
operations in the period in which the changes occur.
Information regarding the liability for unpaid claims is shown
below (in thousands):
Three months ended March 31,
2016 2015
Unpaid claims balance, beginning $ 1,104,302 $ 1,132,394
Less reinsurance recoverables 217,337 245,906
Net beginning balance 886,965 886,488
Incurred related to
Current 252,781 239,128
Prior years (7,806 ) (12,100 )
Total incurred claims 244,975 227,028
Paid claims related to
Current 101,995 98,382
Prior years 129,200 124,534
Total paid claims 231,195 222,916
Net balance 900,745 890,600
Plus reinsurance recoverables 202,386 236,370
Unpaid claims balance, ending $ 1,103,131 $ 1,126,970
The net and gross reserve calculations have shown favorable
development as a result of favorable loss emergence compared to
what was implied by the loss development patterns used in the
original estimation of losses in prior years. Estimates for
ultimate incurred claims attributable to insured events of prior
years decreased by approximately $7,806,000 during the first three
months of 2016 and decreased by approximately $12,100,000 during
the first three months of 2015, reflecting lower-than-anticipated
losses in the commercial auto, other liability and multi-peril
lines of business.</t>
  </si>
  <si>
    <t>Federal Income Taxes</t>
  </si>
  <si>
    <t>Income Tax Disclosure [Abstract]</t>
  </si>
  <si>
    <t>Note 12 – Federal Income Taxes
A reconciliation of the effective tax rate to the statutory federal
tax rate is shown below (in thousands, except percentages):
Three months ended
March 31,
2016 2015
Amount
Rate Amount
Rate
Income tax on pre-tax income $ 8,556 35.0 % $ 51,780 35.0 %
Tax-exempt investment income (1,972 ) (8.1 ) (1,879 ) (1.3 )
Tax-exempt restructuring (10,167 ) (41.6 )
—
—
Dividend exclusion (2,347 ) (9.6 ) (2,083 ) (1.4 )
Miscellaneous tax credits, net (2,251 ) (9.2 ) (1,931 ) (1.3 )
Low income housing tax credit expense 1,294 5.3 1,264 0.9
Interest expense 2,560 10.5
—
—
Other items, net 257 1.0 (1,461 ) (1.0 )
Total $ (4,070 ) (16.7 )% $ 45,690 30.9 %
American National made income tax payments of $5,952,000 and
$370,000 during the three months ended March 31, 2016 and
2015, respectfully. In the first quarter of 2016, the Company
recognized a $10,167,000 tax benefit associated with the reduction
of a deferred tax liability, when a determination was made that no
tax would be due on the restructuring of a subsidiary ownership
interest.
Management believes that a sufficient level of taxable income will
be achieved over time to utilize the deferred tax assets in the
consolidated federal tax return; therefore, no valuation allowance
was recorded as of March 31, 2016 and 2015. There are no
ordinary loss tax carryforwards that will expire by
December 31, 2016.
The statute of limitations for the examination of federal income
tax returns by the Internal Revenue Service for years 2006 to 2009
has been extended. In the opinion of management, all prior year
deficiencies have been paid or adequate provisions have been made
for any tax deficiencies that may be upheld. No provision for
penalties was established, however, management has accrued interest
in the amount of $2.6 million, net of tax, in the first quarter of
2016 relating to a dispute with the Internal Revenue Service.
Management does not believe there are any uncertain tax benefits
that could be recognized within the next twelve months that would
decrease American National’s effective tax rate.</t>
  </si>
  <si>
    <t>Accumulated Other Comprehensive Income</t>
  </si>
  <si>
    <t>Equity [Abstract]</t>
  </si>
  <si>
    <t>Note 13 – Accumulated Other Comprehensive Income
The components of and changes in the accumulated other
comprehensive income (“AOCI”), and the related tax
effects, are shown below (in thousands):
Net Unrealized Gains (Losses) on Securities Defined Foreign AOCI
Beginning balance, 2016 $ 453,434 $ (97,889 ) $ (2,925 ) $ 352,620
Amounts reclassified from AOCI (net of tax expense $5,496 and
expense $1,012) 10,208 1,879
— 12,087
Unrealized holding gains arising during the period (net of tax
expense $35,626) 66,164
—
— 66,164
Unrealized adjustment to DAC (net of tax benefit $10,972) (20,491 )
—
— (20,491 )
Unrealized losses on investments attributable to participating
policyholders’ interest (net of tax benefit $2,104) (3,908 )
—
— (3,908 )
Foreign currency adjustment (net of tax benefit $6)
—
— (12 ) (12 )
Ending balance at March 31, 2016 $ 505,407 $ (96,010 ) $ (2,937 ) $ 406,460
Beginning balance, 2015 568,151 (76,074 ) (1,295 ) 490,782
Amounts reclassified from AOCI (net of tax benefit $7,502 and
expense $777) (21,184 ) 1,443
— (19,741 )
Unrealized holding gains arising during the period (net of tax
expense $23,320) 40,024
—
— 40,024
Unrealized adjustment to DAC (net of tax benefit $4,917) (9,131 )
—
— (9,131 )
Unrealized losses on investments attributable to participating
policyholders’ interest (net of tax benefit $1,009) (1,873 )
—
— (1,873 )
Foreign currency adjustment (net of tax benefit $990)
—
— (1,838 ) (1,838 )
Ending balance at March 31, 2015 $ 575,987 $ (74,631 ) $ (3,133 ) $ 498,223</t>
  </si>
  <si>
    <t>Stockholders' Equity and Noncontrolling Interests</t>
  </si>
  <si>
    <t>Note 14 – Stockholders’ Equity and Noncontrolling
Interests
American National has one class of common stock with a par value of
$1.00 per share and 50,000,000 authorized shares. The amounts
outstanding at the dates indicated are shown below:
March 31, 2016 December 31, 2015
Common stock
Shares issued 30,832,449 30,832,449
Treasury shares (3,918,231 ) (3,937,993 )
Outstanding shares 26,914,218 26,894,456
Restricted shares (76,000 ) (76,000 )
Unrestricted outstanding shares 26,838,218 26,818,456
Stock-based compensation
American National has one stock-based compensation plan, which
allows for grants of Non-Qualified Stock Options, Stock
Appreciation Rights (“SAR”), Restricted Stock
(“RS”) Awards, Restricted Stock Units
(“RSU”), Performance Awards, Incentive Awards or any
combination thereof. This plan is administered by the American
National Board Compensation Committee. Incentive awards under this
plan are made to officers meeting established performance
objectives. All awards are subject to review and approval both at
the time of setting applicable performance objectives and at
payment of the awards. The number of shares available for grants
under the plan cannot exceed 2,900,000 shares, and no more than
200,000 shares may be granted to any one individual in any calendar
year. Grants are made to certain officers and directors as
compensation and to align their interests with those of other
shareholders.
SAR, RS and RSU information for the periods indicated are shown
below:
SAR RS Shares RS Units
Shares Weighted-Average Fair Value
Shares Weighted-Average Fair Value Units Weighted-Average Fair Value
Outstanding at December 31, 2015 38,092 $ 115.18 76,000 $ 110.73 135,725 $ 103.73
Granted
—
—
—
— 36,849 103.58
Exercised (1,267 ) 96.31
—
— (65,734 ) 99.99
Forfeited
—
—
—
— (182 ) 105.75
Expired (4,200 ) 116.48
—
—
—
—
Outstanding at March 31, 2016 32,625 $ 115.74 76,000 $ 110.73 106,658 $ 105.98
SAR
RS Shares RS Units
Weighted-average contractual remaining life (in years) 1.06 3.34 2.13
Exercisable shares 32,625 N/A N/A
Weighted-average exercise price $ 115.74 $ 110.73 $ 105.98
Weighted-average exercise price exercisable shares 115.74 N/A N/A
Compensation expense (credit)
Three months ended March 31, 2016 $ 33,000 $ 210,000 $ 4,102,000
Three months ended March 31, 2015 (77,000 ) 377,000 3,180,000
Fair value of liability award
March 31, 2016 $ 67,000 N/A $ 20,823,000
December 31, 2015 37,000 N/A 19,415,000
The SARs give the holder the right to cash compensation based on
the difference between the stock price on the grant date and the
stock price on the exercise date. The SARs vest at a rate of
20% per year for five years and expire five years after
vesting.
RS awards entitle the participant to full dividend and voting
rights. Each RS share awarded has the value of one share of
restricted stock and vests 10 years from the grant date. Unvested
shares are restricted as to disposition, and are subject to
forfeiture under certain circumstances. Compensation expense is
recognized over the vesting period. The restrictions on these
awards lapse after 10 years and most of these awards feature a
graded vesting schedule in the case of the retirement of an award
holder. Restricted stock awards for 350,334 shares have been
granted at an exercise price of zero, of which 76,000 shares are
unvested.
RSU awards allow the recipient of the awards to settle the vested
RSUs in either shares of American National’s common stock or
cash. RSUs vest after a three-year graded vesting requirement or
over a shorter period as a result of death, disability or
retirement after age 65.
Earnings per share
Basic earnings per share were calculated using a weighted average
number of shares outstanding. Diluted earnings per share include RS
and RSU award shares.
Three months ended
March 31,
2016 2015
Weighted average shares outstanding 26,909,511 26,818,215
Incremental shares from RS awards and RSUs 56,456 146,135
Total shares for diluted calculations 26,965,967 26,964,350
Net income attributable to American National (in thousands) $ 29,316 $ 102,982
Basic earnings per share $ 1.09 $ 3.84
Diluted earnings per share 1.09 3.82
Statutory Capital and Surplus
Risk Based Capital (“RBC”) is a measure insurance
regulators use to evaluate the capital adequacy of American
National Insurance Company and its insurance subsidiaries. RBC is
calculated using formulas applied to certain financial balances and
activities that consider, among other things, investment risks
related to the type and quality of investments, insurance risks
associated with products and liabilities, interest rate risks and
general business risks. Insurance companies that do not maintain
capital and surplus at a level at least 200% of the authorized
control level RBC are required to take certain actions. At
March 31, 2016 and December 31, 2015, American National
Insurance Company’s statutory capital and surplus was
$2,921,096,000 and $2,925,935,000, respectively. American National
Insurance Company and each of its insurance subsidiaries had
statutory capital and surplus at March 31, 2016 and
December 31, 2015, substantially above 200% of the authorized
control level.
American National and its insurance subsidiaries prepare
statutory-basis financial statements in accordance with statutory
accounting practices prescribed or permitted by the insurance
department of the state of domicile, which include certain
components of the National Association of Insurance
Commissioners’ Codification of Statutory Accounting
Principles (“NAIC Codification”). NAIC Codification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American National Insurance Company and its insurance
subsidiaries.
Statutory accounting differs from GAAP primarily by charging policy
acquisition costs to expense as incurred, establishing future
policy benefit liabilities using different actuarial assumptions,
and valuing securities on a different basis. In addition, certain
assets are not admitted under statutory accounting principles and
are charged directly to surplus.
One of American National’s insurance subsidiaries has been
granted a permitted practice from the Missouri Department of
Insurance to record as the valuation of its investment in a
wholly-owned subsidiary that is the attorney-in-fact for a Texas
domiciled insurer, the statutory capital and surplus of the Texas
domiciled insurer. This permitted practice increases the statutory
capital and surplus of both American National Insurance Company and
the Missouri domiciled insurance subsidiary by $67,115,000 and
$64,991,000 at March 31, 2016 and March 31, 2015,
respectively. Additionally, the statutory capital and surplus of
both American National Insurance Company and the Missouri domiciled
insurance subsidiary would have remained substantially above the
company action level RBC had it not used the permitted
practice.
The statutory capital and surplus and net income of our life and
property and casualty insurance entities in accordance with
statutory accounting practices are shown below (in thousands):
March 31, 2016 December 31, 2015
Statutory capital and surplus
Life insurance entities $ 1,893,485 $ 1,900,939
Property and casualty insurance entities 1,036,577 1,033,942
Three months ended March 31,
2016 2015
Statutory net income
Life insurance entities $ 3,927 $ 46,094
Property and casualty insurance entities 4,548 15,048
Dividends
American National Insurance Company’s payment of dividends to
stockholders is restricted by statutory regulations.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 American National Insurance Company
is permitted to pay total dividends of $292,593,000 during 2016,
without prior approval of the Texas Department of Insurance.
Similar restrictions on amounts that can transfer in the form of
dividends, loans, or advances to American National Insurance
Company apply to its insurance subsidiaries.
Noncontrolling interests
American National County Mutual Insurance Company (“County
Mutual”) is a mutual insurance company that is owned by its
policyholders. American National has a management agreement that
effectively gives it control of County Mutual. As a result, County
Mutual is included in the consolidated financial statements of
American National. Policyholder interests in the financial position
of County Mutual are reflected as noncontrolling interest of
$6,750,000 at March 31, 2016 and December 31, 2015.
American National Insurance Company and its subsidiaries exercise
significant control or ownership of various joint ventures,
resulting in their consolidation into American National’s
consolidated financial statements. The interests of the other
partners in the consolidated joint ventures are shown as
noncontrolling interests of $2,638,000 and $3,439,000 at
March 31, 2016 and December 31, 2015, respectively.</t>
  </si>
  <si>
    <t>Segment Information</t>
  </si>
  <si>
    <t>Segment Reporting [Abstract]</t>
  </si>
  <si>
    <t>Note 15 – Segment Information
Management organizes the business into five operating segments:
• Life—markets whole, term,
universal, indexed and variable life insurance on a national basis
primarily through career, multiple-line, and independent agents as
well as direct marketing channels.
• Annuity—offers fixed, indexed,
and variable annuity products. These products are primarily sold
through independent agents, brokers, and financial institutions,
along with multiple-line and career agents.
• Health—primary lines of
business are Medicare Supplement, stop loss, other supplemental
health products and credit disability insurance. Health products
are typically distributed through independent agents and managing
general underwriters.
• Property and Casualty—writes
personal, agricultural and targeted commercial coverages and
credit-related property insurance. These products are primarily
sold through multiple-line and independent agents.
• Corporate and Other—consists of
net investment income from investments not allocated to the
insurance segments and revenues from non-insurance operations.
The accounting policies of the segments are the same as those
described in Note 2 to American National’s annual report on
Form 10-K. All revenues and expenses specifically attributable to
policy transactions are recorded directly to the appropriate
operating segment. Revenues and expenses not specifically
attributable to policy transactions are allocated to each segment
as follows:
• Recurring income from bonds and
mortgage loans is allocated based on the assets allocated to each
line of business at the average yield available from these
assets.
• Net investment income from all other
assets is allocated to the insurance segments in accordance with
the amount of capital allocated to each segment, with the remainder
recorded in the Corporate and Other business segment.
• Expenses are allocated based upon
various factors, including premium and commission ratios of the
operating segments.
The following summarizes the results of operations measured as the
income before federal income taxes, and equity in earnings of
unconsolidated affiliates by operating segments (in thousands):
Three months ended March 31,
2016 2015
Life $ (3,481 ) $ 8,199
Annuity 17,971 17,113
Health (634 ) 7,543
Property and Casualty 6,990 10,222
Corporate and Other 2,662 48,282
Total $ 23,508 $ 91,359</t>
  </si>
  <si>
    <t>Commitments and Contingencies</t>
  </si>
  <si>
    <t>Commitments and Contingencies Disclosure [Abstract]</t>
  </si>
  <si>
    <t>Note 16 – Commitments and Contingencies
Commitments
American National had aggregate commitments at March 31, 2016,
to purchase, expand or improve real estate, to fund fixed interest
rate mortgage loans, and to purchase other invested assets of
$727,320,000 of which $578,084,000 is expected to be funded in 2016
with the remainder funded in 2017 and beyond.
American National has a $100,000,000 short-term variable rate
borrowing facility containing a $55,000,000 sub-feature for the
issuance of letters of credit. Borrowings under the facility are at
the discretion of the lender and would be used only for funding
working capital requirements. The combination of borrowings and
outstanding letters of credit cannot exceed $100,000,000 at any
time. As of March 31, 2016 and December 31, 2015, the
outstanding letters of credit were $9,501,000, and there were no
borrowings on this facility. This facility expires on
October 30, 2016. American National expects it will be renewed
on substantially equivalent terms upon expiration.
Guarantees
American National has guaranteed bank loans for customers of a
third-party marketing operation. The bank loans are used to fund
premium payments on life insurance policies issued by American
National. The loans are secured by the cash values of the life
insurance policies. If the customer were to default on the bank
loan, American National would be obligated to pay off the loans. As
the cash values of the life insurance policies always equal or
exceed the balance of the loans, management does not foresee any
loss on these guarantees. The total amount of the guarantees
outstanding as of March 31, 2016, was approximately
$206,376,000, while the total cash value of the related life
insurance policies was approximately $211,503,000.
Litigation
American National and certain subsidiaries, in common with the
insurance industry in general,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American National’s
consolidated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our consolidated financial position, liquidity or results
of operations. With respect to the existing litigation, management
currently believes that the possibility of a material judgment
adverse to American National is remote and no estimate of range can
be made for loss contingencies that are at least reasonably
possible but not accrued.</t>
  </si>
  <si>
    <t>Related Party Transactions</t>
  </si>
  <si>
    <t>Related Party Transactions [Abstract]</t>
  </si>
  <si>
    <t>Note 17 – Related Party Transactions
American National has entered into recurring transactions and
agreements with certain related parties. These include mortgage
loans, management contracts, agency commission contracts, marketing
agreements, accident and health insurance contracts, and legal
services. The impact on the consolidated financial statements of
significant related party transactions is shown below (in
thousands):
Dollar Amount of Transactions
Amount due to (from) American National
Three months ended March 31,
March 31,
December 31,
Related Party
Financial Statement Line Impacted 2016 2015 2016 2015
Gal-Tex Hotel Corporation Mortgage loan on real estate $ 347 $ 323 $ 4,835 $ 5,182
Gal-Tex Hotel Corporation Net investment income 92 116 29 31
Greer, Herz &amp; Adams, LLP Other operating expenses 2,550 1,964 (418 ) (274 )
Mortgage Loans to Gal-Tex Hotel Corporation
(“Gal-Tex”)
Transactions with Greer, Herz &amp; Adams, LLP</t>
  </si>
  <si>
    <t>Summary of Significant Accounting Policies and Practices (Policies)</t>
  </si>
  <si>
    <t>Basis of Accounting</t>
  </si>
  <si>
    <t>The consolidated financial statements and notes thereto have been
prepared in conformity with U.S. generally accepted accounting
principles (“GAAP”) and are reported in U.S.
currency.</t>
  </si>
  <si>
    <t>Consolidation Policy</t>
  </si>
  <si>
    <t>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t>
  </si>
  <si>
    <t>Reclassification Policy</t>
  </si>
  <si>
    <t>Certain amounts in prior years have been reclassified to conform to
current year presentation.</t>
  </si>
  <si>
    <t>Use of Estimates</t>
  </si>
  <si>
    <t>The preparation of the consolidated financial statements in
conformity with GAAP requires the use of estimates and assumptions
that affect the reported consolidated financial statement balances.
Actual results could differ from those estimates.</t>
  </si>
  <si>
    <t>Investment in Securities (Tables)</t>
  </si>
  <si>
    <t>Investments in Securities</t>
  </si>
  <si>
    <t>The cost or amortized cost and fair value of investments in
securities are shown below (in thousands):
March 31, 2016
Cost or Gross Unrealized Gross Unrealized Fair Value
Fixed maturity securities, bonds held-to-maturity
U.S. states and political subdivisions $ 321,746 $ 27,475 $ (298 ) $ 348,923
Foreign governments 4,090 949
— 5,039
Corporate debt securities 6,958,916 360,442 (113,137 ) 7,206,221
Residential mortgage-backed securities 265,889 21,046 (734 ) 286,201
Collateralized debt securities 1,297 92
— 1,389
Other debt securities 15,335 212
— 15,547
Total bonds held-to-maturity 7,567,273 410,216 (114,169 ) 7,863,320
Fixed maturity securities, bonds available-for-sale
U.S. treasury and government 24,221 813 (7 ) 25,027
U.S. states and political subdivisions 946,797 53,300 (240 ) 999,857
Foreign governments 5,000 1,918
— 6,918
Corporate debt securities 4,594,317 185,932 (68,981 ) 4,711,268
Residential mortgage-backed securities 23,377 2,412 (165 ) 25,624
Collateralized debt securities 7,163 909 (4 ) 8,068
Total bonds available-for-sale 5,600,875 245,284 (69,397 ) 5,776,762
Equity securities
Common stock 787,663 717,630 (23,842 ) 1,481,451
Preferred stock 20,987 8,057
— 29,044
Total equity securities 808,650 725,687 (23,842 ) 1,510,495
Total investments in securities $ 13,976,798 $ 1,381,187 $ (207,408 ) $ 15,150,577
December 31, 2015
Cost or Gross Unrealized Gross Unrealized Fair Value
Fixed maturity securities, bonds held-to-maturity
U.S. states and political subdivisions $ 324,643 $ 22,318 $ (444 ) $ 346,517
Foreign governments 4,101 867
— 4,968
Corporate debt securities 6,985,844 263,927 (158,101 ) 7,091,670
Residential mortgage-backed securities 277,135 18,351 (1,286 ) 294,200
Collateralized debt securities 1,924 100
— 2,024
Other debt securities 15,773 401
— 16,174
Total bonds held-to-maturity 7,609,420 305,964 (159,831 ) 7,755,553
Fixed maturity securities, bonds available-for-sale
U.S. treasury and government 24,024 702 (34 ) 24,692
U.S. states and political subdivisions 933,958 39,808 (1,275 ) 972,491
Foreign governments 5,000 1,733
— 6,733
Corporate debt securities 4,431,765 120,471 (107,614 ) 4,444,622
Residential mortgage-backed securities 25,629 2,155 (420 ) 27,364
Collateralized debt securities 7,455 629 (70 ) 8,014
Total bonds available-for-sale 5,427,831 165,498 (109,413 ) 5,483,916
Equity securities
Common stock 794,839 718,225 (22,035 ) 1,491,029
Preferred stock 15,987 7,964 (1 ) 23,950
Total equity securities 810,826 726,189 (22,036 ) 1,514,979
Total investments in securities $ 13,848,077 $ 1,197,651 $ (291,280 ) $ 14,754,448</t>
  </si>
  <si>
    <t>Maturities of Investments</t>
  </si>
  <si>
    <t>The amortized cost and fair value, by contractual maturity, of
fixed maturity securities are shown below (in thousands):
March 31, 2016
Bonds Held-to-Maturity Bonds Available-for-Sale
Amortized Cost Fair Value Amortized Cost Fair Value
Due in one year or less $ 301,205 $ 307,473 $ 223,697 $ 224,443
Due after one year through five years 3,097,258 3,297,275 1,318,208 1,393,884
Due after five years through ten years 3,937,641 4,014,344 3,466,832 3,535,364
Due after ten years 225,319 239,203 587,138 618,208
Without single maturity date 5,850 5,025 5,000 4,863
Total $ 7,567,273 $ 7,863,320 $ 5,600,875 $ 5,776,762</t>
  </si>
  <si>
    <t>Proceeds from Available for Sale Securities and Realized Gain Loss</t>
  </si>
  <si>
    <t xml:space="preserve">Proceeds from sales of available-for-sale securities, with the
related gross realized gains and losses, are shown below (in
thousands):
Three months ended March 31,
2016 2015
Proceeds from sales of available-for-sale securities $ 15,705 $ 15,582
Gross realized gains 5,067 6,783
Gross realized losses 124
— </t>
  </si>
  <si>
    <t>Change in Net Unrealized Gains (Losses) on Available-for-Sale Securities</t>
  </si>
  <si>
    <t>The components of the change in net unrealized gains (losses) on
securities are shown below (in thousands):
Three months ended March 31,
2016 2015
Bonds available-for-sale $ 119,802 $ 47,093
Equity securities (2,308 ) (12,435 )
Change in net unrealized gains on securities during the year 117,494 34,658
Adjustments for
Deferred policy acquisition costs (31,463 ) (14,048 )
Participating policyholders’ interest (6,012 ) (2,882 )
Deferred federal income tax expense (28,046 ) (9,892 )
Change in net unrealized gains on securities, net of tax $ 51,973 $ 7,836</t>
  </si>
  <si>
    <t>Gross Unrealized Losses and Fair Value of Investment Securities</t>
  </si>
  <si>
    <t>The gross unrealized losses and fair value of the investment
securities, aggregated by investment category and length of time
that individual securities have been in a continuous unrealized
loss position, are shown below (in thousands):
March 31, 2016
Less than 12 months 12 Months or more Total
Unrealized Fair Value Unrealized Fair Value Unrealized Fair Value
Fixed maturity securities, bonds held-to-maturity
U.S. states and political subdivisions $ (298 ) $ 4,074 $
— $
— $ (298 ) $ 4,074
Corporate debt securities (57,810 ) 750,427 (55,327 ) 332,409 (113,137 ) 1,082,836
Residential mortgage-backed securities (37 ) 7,444 (697 ) 14,030 (734 ) 21,474
Total bonds held-to-maturity (58,145 ) 761,945 (56,024 ) 346,439 (114,169 ) 1,108,384
Fixed maturity securities, bonds available-for-sale
U.S. treasury and government (7 ) 9,507
—
— (7 ) 9,507
U.S. states and political subdivisions (234 ) 6,800 (6 ) 2,090 (240 ) 8,890
Corporate debt securities (47,354 ) 756,561 (21,627 ) 157,966 (68,981 ) 914,527
Residential mortgage-backed securities (10 ) 1,745 (155 ) 4,787 (165 ) 6,532
Collateralized debt securities
— 51 (4 ) 217 (4 ) 268
Total bonds available-for-sale (47,605 ) 774,664 (21,792 ) 165,060 (69,397 ) 939,724
Equity securities
Common stock (23,842 ) 132,434
—
— (23,842 ) 132,434
Preferred stock
—
—
—
—
—
—
Total equity securities (23,842 ) 132,434
—
— (23,842 ) 132,434
Total $ (129,592 ) $ 1,669,043 $ (77,816 ) $ 511,499 $ (207,408 ) $ 2,180,542
December 31, 2015
Less than 12 months 12 Months or more Total
Unrealized Fair Value Unrealized Fair Value Unrealized Fair Value
Fixed maturity securities, bonds held-to-maturity
U.S. states and political subdivisions $ (444 ) $ 19,412 $
— $
— $ (444 ) $ 19,412
Corporate debt securities (93,285 ) 1,912,178 (64,816 ) 283,469 (158,101 ) 2,195,647
Residential mortgage-backed securities (449 ) 21,275 (837 ) 14,721 (1,286 ) 35,996
Total bonds held-to-maturity (94,178 ) 1,952,865 (65,653 ) 298,190 (159,831 ) 2,251,055
Fixed maturity securities, bonds available-for-sale
U.S. treasury and government (34 ) 18,802
—
— (34 ) 18,802
U.S. states and political subdivisions (1,223 ) 80,807 (52 ) 2,569 (1,275 ) 83,376
Corporate debt securities (81,638 ) 1,796,357 (25,976 ) 90,784 (107,614 ) 1,887,141
Residential mortgage-backed securities (228 ) 15,273 (192 ) 4,984 (420 ) 20,257
Collateralized debt securities (66 ) 2,115 (4 ) 253 (70 ) 2,368
Total bonds available-for-sale (83,189 ) 1,913,354 (26,224 ) 98,590 (109,413 ) 2,011,944
Equity securities
Common stock (22,035 ) 136,694
—
— (22,035 ) 136,694
Preferred stock
—
— (1 )
— (1 )
—
Total equity securities (22,035 ) 136,694 (1 )
— (22,036 ) 136,694
Total $ (199,402 ) $ 4,002,913 $ (91,878 ) $ 396,780 $ (291,280 ) $ 4,399,693</t>
  </si>
  <si>
    <t>Bond by Credit Quality Rating Distribution</t>
  </si>
  <si>
    <t>Bonds distributed by credit quality rating, using both
Standard &amp; Poor’s and Moody’s ratings, are
shown below:
March 31, 2016 December 31, 2015
AAA 5.4 % 5.4 %
AA 11.7 12.0
A 35.5 36.5
BBB 44.3 43.3
BB and below 3.1 2.8
Total 100.0 % 100.0 %</t>
  </si>
  <si>
    <t>Equity Securities by Market Sector Distribution</t>
  </si>
  <si>
    <t>Equity securities by market sector distribution are shown
below:
March 31, 2016 December 31, 2015
Consumer goods 21.5 % 20.5 %
Energy and utilities 10.4 10.3
Finance 19.2 20.0
Healthcare 13.5 14.6
Industrials 8.5 8.2
Information technology 18.1 17.8
Other 8.8 8.6
Total 100.0 % 100.0 %</t>
  </si>
  <si>
    <t>Mortgage Loans (Tables)</t>
  </si>
  <si>
    <t>Distribution Based on Carrying Amount of Mortgage Loans by Location</t>
  </si>
  <si>
    <t>The distribution based on carrying amount of mortgage loans by
location are as follows:
March 31, 2016 December 31, 2015
East North Central 18.7 % 18.8 %
East South Central 4.9 4.8
Mountain 11.7 11.6
Pacific 13.4 10.7
South Atlantic 17.2 18.8
West South Central 28.7 29.0
Other 5.4 6.3
Total 100.0 % 100.0 %</t>
  </si>
  <si>
    <t>Age Analysis of Past Due Loans</t>
  </si>
  <si>
    <t>The age analysis of past due loans is shown below (in
thousands):
30-59 Days 60-89 Days
More Than Total
Past Due Past Due 90 Days Total Current Amount Percent
March 31, 2016
Industrial $
— $
— $
— $
— $ 778,077 $ 778,077 21.0
Office 6,406
— 2,450 8,856 1,259,282 1,268,138 34.2
Retail
—
—
—
— 583,408 583,408 15.7
Other
—
—
—
— 1,074,991 1,074,991 29.1
Total $ 6,406 $
— $ 2,450 $ 8,856 $ 3,695,758 $ 3,704,614 100.0
Allowance for loan losses (11,403 )
Total, net of allowance $ 3,693,211
December 31, 2015
Industrial $
— $
— $
— $
— $ 704,426 $ 704,426 20.1
Office
— 5,883 2,450 8,333 1,252,484 1,260,817 36.1
Retail 19,088
—
— 19,088 583,810 602,898 17.2
Other
—
—
—
— 928,034 928,034 26.6
Total $ 19,088 $ 5,883 $ 2,450 $ 27,421 $ 3,468,754 $ 3,496,175 100.0
Allowance for loan losses (12,895 )
Total, net of allowance $ 3,483,280</t>
  </si>
  <si>
    <t>Change in Allowance for Credit Losses in Mortgage Loans</t>
  </si>
  <si>
    <t>The change in allowance for credit losses in mortgage loans is
shown below (in thousands):
Three months ended March 31,
Collectively
Individually
Evaluated
Evaluated
for Impairment for Impairment
Beginning balance 2016 $ 10,716 $ 2,179
Change in allowance 194 (1,686 )
Ending balance 2016 $ 10,910 $ 493</t>
  </si>
  <si>
    <t>Loans Individually Evaluated for Impairment With and Without Allowance Recorded</t>
  </si>
  <si>
    <t>Loans individually evaluated for impairment with and without an
allowance recorded are shown below (in thousands):
Three months ended
March 31,
2016 2015
Average Interest Average Interest
Recorded Income Recorded Income
Investment
Recognized
Investment
Recognized
With an allowance
Office $
— $
— $ 9,979 $ 209
Industrial
—
— 1,100 37
Total $
— $
— $ 11,079 $ 246
Without an allowance
Office $ 28,952 $ 457 $ 20,996 $ 341
Total $ 28,952 $ 457 $ 20,996 $ 341
March 31, 2016 December 31, 2015
Unpaid Unpaid
Recorded
Principal Recorded
Principal
Investment Balance Investment Balance
With an allowance
Office $
— $
— $ 16,168 $ 17,855
Total $
— $
— $ 16,168 $ 17,855
Without an allowance
Office $ 28,813 $ 28,813 $ 29,091 $ 29,091
Retail
—
— 8,705 8,705
Total $ 28,813 $ 28,813 $ 37,796 $ 37,796</t>
  </si>
  <si>
    <t>Investment Real Estate (Tables)</t>
  </si>
  <si>
    <t>Investment Real Estate by Property-Type and Geographic Distribution</t>
  </si>
  <si>
    <t>Investment real estate by property-type and geographic distribution
are as follows:
March 31, 2016 December 31, 2015
Industrial 9.7 % 10.9 %
Office 38.0 38.1
Retail 37.7 37.0
Other 14.6 14.0
Total 100.0 % 100.0 %
March 31, 2016 December 31, 2015
East North Central 7.3 % 11.4 %
East South Central 3.6 3.6
Mountain 12.4 12.6
Pacific 5.7 5.6
South Atlantic 14.1 10.1
West South Central 51.0 50.7
Other 5.9 6.0
Total 100.0 % 100.0 %</t>
  </si>
  <si>
    <t>Assets and Liabilities Related to VIEs</t>
  </si>
  <si>
    <t>The assets and liabilities relating to the VIEs included in the
consolidated financial statements are as follows (in
thousands):
March 31, 2016 December 31, 2015
Investment real estate $ 173,244 $ 174,264
Short-term investments 1 1
Cash and cash equivalents 3,842 3,855
Accrued investment income
— 557
Other receivables 6,812 8,101
Other assets 10,093 8,210
Total assets of consolidated VIEs $ 193,992 $ 194,988
Notes payable $ 135,975 $ 128,436
Other liabilities 16,425 19,436
Total liabilities of consolidated VIEs $ 152,400 $ 147,872</t>
  </si>
  <si>
    <t>Carrying Amount and Maximum Exposure to Loss Related to VIEs</t>
  </si>
  <si>
    <t xml:space="preserve">The carrying amount and maximum exposure to loss relating to
unconsolidated VIEs follows (in thousands):
March 31, 2016 December 31, 2015
Carrying Maximum Carrying Maximum
Investment in unconsolidated affiliates $ 240,681 $ 240,681 $ 236,816 $ 236,816
Mortgage loans 317,530 317,530 212,228 212,228
Accrued investment income 1,172 1,172 661 661 </t>
  </si>
  <si>
    <t>Derivative Instruments (Tables)</t>
  </si>
  <si>
    <t>Schedule of Derivative Instruments Reported in Financial Position</t>
  </si>
  <si>
    <t xml:space="preserve">The detail of derivative instruments is shown below (in thousands,
except number of instruments):
Derivatives Not Designated as Hedging Instruments
Location in the Consolidated
Statements of Financial Position March 31, 2016 December 31, 2015
Number of Notional Estimated Fair Value Number of Notional Estimated Fair Value
Equity-indexed options Other invested assets 422 $ 1,242,000 $ 123,761 419 $ 1,200,600 $ 123,007
Equity-indexed embedded derivative Policyholders’ account balances 54,091 1,122,600 258,267 51,815 1,067,600 242,412 </t>
  </si>
  <si>
    <t>Schedule of Derivative Instruments Reported in Statements of Operations</t>
  </si>
  <si>
    <t xml:space="preserve">Derivatives Not Designated as Hedging Instruments
Location in the Consolidated Statements of Operations
Gains (Losses) Recognized in Income on Derivatives
Three months ended
March 31,
2016 2015
Equity-indexed options Net investment income $ (3,639 ) $ 1,131
Equity-indexed embedded derivative Interest credited to policyholders’ account
balances 2,552 (1,196 ) </t>
  </si>
  <si>
    <t>Net Investment Income and Realized Investment Gains (Losses) (Tables)</t>
  </si>
  <si>
    <t>Summary of Net Investment Income</t>
  </si>
  <si>
    <t>Net investment income is shown below (in thousands):
Three months ended March 31,
2016 2015
Bonds $ 140,193 $ 143,741
Equity securities 9,279 8,467
Mortgage loans 48,002 49,499
Real estate (1,874 ) (1,753 )
Options (3,639 ) 1,131
Other invested assets 4,093 8,128
Total $ 196,054 $ 209,213</t>
  </si>
  <si>
    <t>Summary of Realized Investment Gains (Losses)</t>
  </si>
  <si>
    <t>Realized investment gains (losses) are shown below (in
thousands):
Three months ended March 31,
2016 2015
Bonds $ 2,739 $ 1,298
Equity securities 4,865 28,627
Mortgage loans 1,492 (524 )
Real estate
— 9,911
Other invested assets (34 ) (10 )
Total $ 9,062 $ 39,302</t>
  </si>
  <si>
    <t>Summary of Other Than Temporary Impairment Losses</t>
  </si>
  <si>
    <t>Other-than-temporary impairment losses are shown below (in
thousands):
Three months ended March 31,
2016
2015
Equity securities (3,476 ) (25 )
Total $ (3,476 ) $ (25 )</t>
  </si>
  <si>
    <t>Fair Value of Financial Instruments (Tables)</t>
  </si>
  <si>
    <t>Carrying Amount and Fair Value of Financial Instruments</t>
  </si>
  <si>
    <t>The carrying amount and fair value of financial instruments are
shown below (in thousands):
March 31, 2016 December 31, 2015
Carrying Carrying
Amount Fair Value Amount Fair Value
Financial assets
Fixed maturity securities, bonds held-to-maturity $ 7,567,273 $ 7,863,320 $ 7,609,420 $ 7,755,553
Fixed maturity securities, bonds available-for-sale 5,776,762 5,776,762 5,483,916 5,483,916
Equity securities 1,510,495 1,510,495 1,514,979 1,514,979
Equity-indexed options 123,761 123,761 123,007 123,007
Mortgage loans on real estate, net of allowance 3,693,211 3,772,509 3,483,280 3,621,978
Policy loans 405,604 405,604 407,491 407,491
Short-term investments 312,306 312,306 460,612 460,612
Separate account assets 899,750 899,750 918,446 918,446
Total financial assets $ 20,289,162 $ 20,664,507 $ 20,001,151 $ 20,285,982
Financial liabilities
Investment contracts $ 8,825,987 $ 8,825,987 $ 8,787,376 $ 8,787,376
Embedded derivative liability for equity-indexed contracts 258,267 258,267 242,412 242,412
Notes payable 135,975 135,975 128,436 128,436
Separate account liabilities 899,750 899,750 918,446 918,446
Total financial liabilities $ 10,119,979 $ 10,119,979 $ 10,076,670 $ 10,076,670</t>
  </si>
  <si>
    <t>Quantitative Disclosures Regarding Fair Value Hierarchy Measurements</t>
  </si>
  <si>
    <t>The fair value hierarchy measurements of the financial instruments
are shown below (in thousands):
Fair Value Measurement as of
March 31, 2016
Total Fair Value Level 1 Level 2 Level 3
Financial assets
Fixed maturity securities, bonds held-to-maturity
U.S. states and political subdivisions $ 348,923 $
— $ 348,923 $
—
Foreign governments 5,039
— 5,039
—
Corporate debt securities 7,206,221
— 7,125,502 80,719
Residential mortgage-backed securities 286,201
— 285,274 927
Collateralized debt securities 1,389
—
— 1,389
Other debt securities 15,547
— 12,222 3,325
Total bonds held-to-maturity 7,863,320
— 7,776,960 86,360
Fixed maturity securities, bonds available-for-sale
U.S. treasury and government 25,027
— 25,027
—
U.S. states and political subdivisions 999,857
— 997,377 2,480
Foreign governments 6,918
— 6,918
—
Corporate debt securities 4,711,268
— 4,696,574 14,694
Residential mortgage-backed securities 25,624
— 23,138 2,486
Collateralized debt securities 8,068
— 6,039 2,029
Total bonds available-for-sale 5,776,762
— 5,755,073 21,689
Equity securities
Common stock 1,481,451 1,481,451
—
—
Preferred stock 29,044 29,044
—
—
Total equity securities 1,510,495 1,510,495
—
—
Options 123,761
—
— 123,761
Mortgage loans on real estate 3,772,509
— 3,772,509
—
Policy loans 405,604
—
— 405,604
Short-term investments 312,306
— 312,306
—
Separate account assets 899,750
— 899,750
—
Total financial assets $ 20,664,507 $ 1,510,495 $ 18,516,598 $ 637,414
Financial liabilities
Investment contracts $ 8,825,987 $
— $
— $ 8,825,987
Embedded derivative liability for equity-indexed contracts 258,267
—
— 258,267
Notes payable 135,975
—
— 135,975
Separate account liabilities 899,750
— 899,750
—
Total financial liabilities $ 10,119,979 $
— $ 899,750 $ 9,220,229
Fair Value Measurement as of
December 31, 2015
Total Fair Value Level 1 Level 2 Level 3
Financial assets
Fixed maturity securities, bonds held-to-maturity
U.S. states and political subdivisions $ 346,517 $
— $ 346,517 $
—
Foreign governments 4,968
— 4,968
—
Corporate debt securities 7,091,670
— 7,010,165 81,505
Residential mortgage-backed securities 294,200
— 293,267 933
Collateralized debt securities 2,024
— 2,024
—
Other debt securities 16,174
— 12,355 3,819
Total bonds held-to-maturity 7,755,553
— 7,669,296 86,257
Fixed maturity securities, bonds available-for-sale
U.S. treasury and government 24,692
— 24,692
—
U.S. states and political subdivisions 972,491
— 969,996 2,495
Foreign governments 6,733
— 6,733
—
Corporate debt securities 4,444,622
— 4,431,263 13,359
Residential mortgage-backed securities 27,364
— 24,958 2,406
Collateralized debt securities 8,014
— 6,144 1,870
Total bonds available-for-sale 5,483,916
— 5,463,786 20,130
Equity securities
Common stock 1,491,029 1,491,029
—
—
Preferred stock 23,950 23,950
—
—
Total equity securities 1,514,979 1,514,979
—
—
Options 123,007
—
— 123,007
Mortgage loans on real estate 3,621,978
— 3,621,978
—
Policy loans 407,491
—
— 407,491
Short-term investments 460,612
— 460,612
—
Separate account assets 918,446
— 918,446
—
Total financial assets $ 20,285,982 $ 1,514,979 $ 18,134,118 $ 636,885
Financial liabilities
Investment contracts $ 8,787,376 $
— $
— $ 8,787,376
Embedded derivative liability for equity-indexed contracts 242,412
—
— 242,412
Notes payable 128,436
—
— 128,436
Separate account liabilities 918,446
— 918,446
—
Total financial liabilities $ 10,076,670 $
— $ 918,446 $ 9,158,224</t>
  </si>
  <si>
    <t>Financial Instruments Measured at Fair Value on Recurring Basis Using (Level 3) Inputs</t>
  </si>
  <si>
    <t>For financial instruments measured at fair value on a recurring
basis using Level 3 inputs during the period, a reconciliation of
the beginning and ending balances is shown below (in
thousands):
Level 3
Three months ended
March 31,
Assets Liability
Investment Equity-Indexed Embedded
Securities Options
Derivative
Beginning balance, 2016 $ 20,130 $ 123,007 $ 242,412
Total realized and unrealized investment gains (losses) included in
other comprehensive income 159
—
—
Net fair value change included in realized gains (losses)
—
—
—
Net gain (loss) for derivatives included in net investment
income
— (3,639 )
—
Net change included in interest credited
—
— (2,552 )
Purchases, sales and settlements or maturities
Purchases
— 5,293
—
Sales
—
—
—
Settlements or maturities (13 ) (900 )
—
Premiums less benefits
—
— 18,407
Gross transfers into Level 3 1,413
—
—
Gross transfers out of Level 3
—
—
—
Ending balance March 31, 2016 $ 21,689 $ 123,761 $ 258,267
Beginning balance, 2015 $ 64,433 $ 189,449 $ 208,187
Total realized and unrealized investment gains (losses) included in
other comprehensive income 937
—
—
Net fair value change included in realized gains (losses)
—
—
—
Net gain (loss) for derivatives included in net investment
income
— (743 )
—
Net change included in interest credited
—
— 1,196
Purchases, sales and settlements or maturities
Purchases
— 3,763
—
Sales (61 )
—
—
Settlements or maturities (10 ) (4,463 )
—
Premiums less benefits
—
— (971 )
Gross transfers into Level 3
—
—
—
Gross transfers out of Level 3
—
—
—
Ending balance March 31, 2015 $ 65,299 $ 188,006 $ 208,412</t>
  </si>
  <si>
    <t>Deferred Policy Acquisition Costs (Tables)</t>
  </si>
  <si>
    <t>Deferred policy acquisition costs are shown below (in
thousands):
Accident Property
Life Annuity &amp; Health &amp; Casualty Total
Beginning balance, 2016 $ 756,023 $ 411,206 $ 44,390 $ 113,050 $ 1,324,669
Additions 25,217 20,946 3,980 64,214 114,357
Amortization (22,171 ) (17,023 ) (5,553 ) (65,017 ) (109,764 )
Effect of change in unrealized gains on available-for-sale
securities (6,294 ) (25,169 )
—
— (31,463 )
Net change (3,248 ) (21,246 ) (1,573 ) (803 ) (26,870 )
Ending balance at March 31, 2016 $ 752,775 $ 389,960 $ 42,817 $ 112,247 $ 1,297,799</t>
  </si>
  <si>
    <t>Liability for Unpaid Claims and Claim Adjustment Expenses (Tables)</t>
  </si>
  <si>
    <t>Information regarding the liability for unpaid claims is shown
below (in thousands):
Three months ended March 31,
2016 2015
Unpaid claims balance, beginning $ 1,104,302 $ 1,132,394
Less reinsurance recoverables 217,337 245,906
Net beginning balance 886,965 886,488
Incurred related to
Current 252,781 239,128
Prior years (7,806 ) (12,100 )
Total incurred claims 244,975 227,028
Paid claims related to
Current 101,995 98,382
Prior years 129,200 124,534
Total paid claims 231,195 222,916
Net balance 900,745 890,600
Plus reinsurance recoverables 202,386 236,370
Unpaid claims balance, ending $ 1,103,131 $ 1,126,970</t>
  </si>
  <si>
    <t>Federal Income Taxes (Tables)</t>
  </si>
  <si>
    <t>Effective Income Tax Reconciliation</t>
  </si>
  <si>
    <t>A reconciliation of the effective tax rate to the statutory federal
tax rate is shown below (in thousands, except percentages):
Three months ended
March 31,
2016 2015
Amount
Rate Amount
Rate
Income tax on pre-tax income $ 8,556 35.0 % $ 51,780 35.0 %
Tax-exempt investment income (1,972 ) (8.1 ) (1,879 ) (1.3 )
Tax-exempt restructuring (10,167 ) (41.6 )
—
—
Dividend exclusion (2,347 ) (9.6 ) (2,083 ) (1.4 )
Miscellaneous tax credits, net (2,251 ) (9.2 ) (1,931 ) (1.3 )
Low income housing tax credit expense 1,294 5.3 1,264 0.9
Interest expense 2,560 10.5
—
—
Other items, net 257 1.0 (1,461 ) (1.0 )
Total $ (4,070 ) (16.7 )% $ 45,690 30.9 %</t>
  </si>
  <si>
    <t>Accumulated Other Comprehensive Income (Tables)</t>
  </si>
  <si>
    <t>Components of Other Comprehensive Income (Loss)</t>
  </si>
  <si>
    <t>The components of and changes in the accumulated other
comprehensive income (“AOCI”), and the related tax
effects, are shown below (in thousands):
Net Unrealized Gains (Losses) on Securities Defined Foreign AOCI
Beginning balance, 2016 $ 453,434 $ (97,889 ) $ (2,925 ) $ 352,620
Amounts reclassified from AOCI (net of tax expense $5,496 and
expense $1,012) 10,208 1,879
— 12,087
Unrealized holding gains arising during the period (net of tax
expense $35,626) 66,164
—
— 66,164
Unrealized adjustment to DAC (net of tax benefit $10,972) (20,491 )
—
— (20,491 )
Unrealized losses on investments attributable to participating
policyholders’ interest (net of tax benefit $2,104) (3,908 )
—
— (3,908 )
Foreign currency adjustment (net of tax benefit $6)
—
— (12 ) (12 )
Ending balance at March 31, 2016 $ 505,407 $ (96,010 ) $ (2,937 ) $ 406,460
Beginning balance, 2015 568,151 (76,074 ) (1,295 ) 490,782
Amounts reclassified from AOCI (net of tax benefit $7,502 and
expense $777) (21,184 ) 1,443
— (19,741 )
Unrealized holding gains arising during the period (net of tax
expense $23,320) 40,024
—
— 40,024
Unrealized adjustment to DAC (net of tax benefit $4,917) (9,131 )
—
— (9,131 )
Unrealized losses on investments attributable to participating
policyholders’ interest (net of tax benefit $1,009) (1,873 )
—
— (1,873 )
Foreign currency adjustment (net of tax benefit $990)
—
— (1,838 ) (1,838 )
Ending balance at March 31, 2015 $ 575,987 $ (74,631 ) $ (3,133 ) $ 498,223</t>
  </si>
  <si>
    <t>Stockholders' Equity and Noncontrolling Interests (Tables)</t>
  </si>
  <si>
    <t>Common Stock, Amounts Outstanding</t>
  </si>
  <si>
    <t>The amounts outstanding at the dates indicated are shown below:
March 31, 2016 December 31, 2015
Common stock
Shares issued 30,832,449 30,832,449
Treasury shares (3,918,231 ) (3,937,993 )
Outstanding shares 26,914,218 26,894,456
Restricted shares (76,000 ) (76,000 )
Unrestricted outstanding shares 26,838,218 26,818,456</t>
  </si>
  <si>
    <t>Stock-Based Compensation Information</t>
  </si>
  <si>
    <t xml:space="preserve">SAR, RS and RSU information for the periods indicated are shown
below:
SAR RS Shares RS Units
Shares Weighted-Average Fair Value
Shares Weighted-Average Fair Value Units Weighted-Average Fair Value
Outstanding at December 31, 2015 38,092 $ 115.18 76,000 $ 110.73 135,725 $ 103.73
Granted
—
—
—
— 36,849 103.58
Exercised (1,267 ) 96.31
—
— (65,734 ) 99.99
Forfeited
—
—
—
— (182 ) 105.75
Expired (4,200 ) 116.48
—
—
—
—
Outstanding at March 31, 2016 32,625 $ 115.74 76,000 $ 110.73 106,658 $ 105.98
SAR
RS Shares RS Units
Weighted-average contractual remaining life (in years) 1.06 3.34 2.13
Exercisable shares 32,625 N/A N/A
Weighted-average exercise price $ 115.74 $ 110.73 $ 105.98
Weighted-average exercise price exercisable shares 115.74 N/A N/A
Compensation expense (credit)
Three months ended March 31, 2016 $ 33,000 $ 210,000 $ 4,102,000
Three months ended March 31, 2015 (77,000 ) 377,000 3,180,000
Fair value of liability award
March 31, 2016 $ 67,000 N/A $ 20,823,000
December 31, 2015 37,000 N/A 19,415,000 </t>
  </si>
  <si>
    <t>Summary of Basic and Diluted Earnings Per Share</t>
  </si>
  <si>
    <t xml:space="preserve">Diluted earnings per share include RS and RSU award shares.
Three months ended
March 31,
2016 2015
Weighted average shares outstanding 26,909,511 26,818,215
Incremental shares from RS awards and RSUs 56,456 146,135
Total shares for diluted calculations 26,965,967 26,964,350
Net income attributable to American National (in thousands) $ 29,316 $ 102,982
Basic earnings per share $ 1.09 $ 3.84
Diluted earnings per share 1.09 3.82 </t>
  </si>
  <si>
    <t>Statutory Capital and Surplus and Net Income of Insurance Entities in Accordance with Statutory Accounting Practices</t>
  </si>
  <si>
    <t xml:space="preserve">The statutory capital and surplus and net income of our life and
property and casualty insurance entities in accordance with
statutory accounting practices are shown below (in thousands):
March 31, 2016 December 31, 2015
Statutory capital and surplus
Life insurance entities $ 1,893,485 $ 1,900,939
Property and casualty insurance entities 1,036,577 1,033,942
Three months ended March 31,
2016 2015
Statutory net income
Life insurance entities $ 3,927 $ 46,094
Property and casualty insurance entities 4,548 15,048 </t>
  </si>
  <si>
    <t>Segment Information (Tables)</t>
  </si>
  <si>
    <t>Summary of Results of Operations Measured as Income Before Federal Income Taxes and Equity in Earnings of Unconsolidated Affiliates by Operating Segments</t>
  </si>
  <si>
    <t>The following summarizes the results of operations measured as the
income before federal income taxes, and equity in earnings of
unconsolidated affiliates by operating segments (in thousands):
Three months ended March 31,
2016 2015
Life $ (3,481 ) $ 8,199
Annuity 17,971 17,113
Health (634 ) 7,543
Property and Casualty 6,990 10,222
Corporate and Other 2,662 48,282
Total $ 23,508 $ 91,359</t>
  </si>
  <si>
    <t>Related Party Transactions (Tables)</t>
  </si>
  <si>
    <t xml:space="preserve">The impact on the consolidated financial statements of significant
related party transactions is shown below (in thousands):
Dollar Amount of Transactions
Amount due to (from) American National
Three months ended March 31,
March 31,
December 31,
Related Party
Financial Statement Line Impacted 2016 2015 2016 2015
Gal-Tex Hotel Corporation Mortgage loan on real estate $ 347 $ 323 $ 4,835 $ 5,182
Gal-Tex Hotel Corporation Net investment income 92 116 29 31
Greer, Herz &amp; Adams, LLP Other operating expenses 2,550 1,964 (418 ) (274 ) </t>
  </si>
  <si>
    <t>Nature of Operations - Additional Information (Detail)</t>
  </si>
  <si>
    <t>Mar. 31, 2016State</t>
  </si>
  <si>
    <t>Number of states</t>
  </si>
  <si>
    <t>Summary of Significant Accounting Policies and Practices - Additional Information (Detail)</t>
  </si>
  <si>
    <t>Maximum [Member]</t>
  </si>
  <si>
    <t>Schedule Of Significant Accounting Policies [Line Items]</t>
  </si>
  <si>
    <t>Entity ownership percentage</t>
  </si>
  <si>
    <t>100.00%</t>
  </si>
  <si>
    <t>Investments in Securities - Investments in Securities (Detail) - USD ($) $ in Thousands</t>
  </si>
  <si>
    <t>12 Months Ended</t>
  </si>
  <si>
    <t>Investment [Line Items]</t>
  </si>
  <si>
    <t>Held-to-maturity securities, Cost or Amortized Cost</t>
  </si>
  <si>
    <t>Held-to-maturity securities, Gross Unrealized Gains</t>
  </si>
  <si>
    <t>Held-to-maturity securities, Gross Unrealized (Losses)</t>
  </si>
  <si>
    <t>Held-to-maturity securities, Fair Value</t>
  </si>
  <si>
    <t>Available-for-sale debt securities, Cost or Amortized Cost</t>
  </si>
  <si>
    <t>Available-for-sale debt securities, Gross Unrealized Gains</t>
  </si>
  <si>
    <t>Available-for-sale debt securities, Gross Unrealized (Losses)</t>
  </si>
  <si>
    <t>Available-for-sale debt securities, Fair Value</t>
  </si>
  <si>
    <t>Available-for-sale equity securities, Cost or Amortized Cost</t>
  </si>
  <si>
    <t>Available-for-sale equity securities, Gross Unrealized Gains</t>
  </si>
  <si>
    <t>Available-for-sale equity securities, Gross Unrealized (Losses)</t>
  </si>
  <si>
    <t>Available-for-sale equity securities, Fair Value</t>
  </si>
  <si>
    <t>Investments in securities, Cost or Amortized cost</t>
  </si>
  <si>
    <t>Investments in securities, Gross Unrealized Gains</t>
  </si>
  <si>
    <t>Investments in securities, Gross Unrealized (Losses)</t>
  </si>
  <si>
    <t>Investments in securities, Fair Value</t>
  </si>
  <si>
    <t>Foreign Governments [Member]</t>
  </si>
  <si>
    <t>Corporate Debt Securities [Member]</t>
  </si>
  <si>
    <t>Preferred Stock [Member]</t>
  </si>
  <si>
    <t>U.S. Treasury and Government [Member]</t>
  </si>
  <si>
    <t>U.S. States and Political Subdivisions [Member]</t>
  </si>
  <si>
    <t>Residential Mortgage-Backed Securities [Member]</t>
  </si>
  <si>
    <t>Collateralized Debt Securities [Member]</t>
  </si>
  <si>
    <t>Other Debt Securities [Member]</t>
  </si>
  <si>
    <t>Investments in Securities - Maturities of Investments (Detail) - USD ($) $ in Thousands</t>
  </si>
  <si>
    <t>Available-for-sale Securities and Held-to-maturity Securities [Abstract]</t>
  </si>
  <si>
    <t>Bonds Held-to-Maturity, Amortized Cost, Due in one year or less</t>
  </si>
  <si>
    <t>Bonds Held-to-Maturity, Amortized Cost, Due after one year through five years</t>
  </si>
  <si>
    <t>Bonds Held-to-Maturity, Amortized Cost, Due after five years through ten years</t>
  </si>
  <si>
    <t>Bonds Held-to-Maturity, Amortized Cost, Due after ten years</t>
  </si>
  <si>
    <t>Bonds Held-to-Maturity, Amortized Cost, Without single maturity date</t>
  </si>
  <si>
    <t>Bonds Held-to-Maturity, Fair Value, Due in one year or less</t>
  </si>
  <si>
    <t>Bonds Held-to-Maturity, Fair Value, Due after one year through five years</t>
  </si>
  <si>
    <t>Bonds Held-to-Maturity, Fair Value, Due after five years through ten years</t>
  </si>
  <si>
    <t>Bonds Held-to-Maturity, Fair Value, Due after ten years</t>
  </si>
  <si>
    <t>Bonds Held-to-Maturity, Fair Value, Without single maturity date</t>
  </si>
  <si>
    <t>Bonds Available-for-Sale, Amortized Cost, Due in one year or less</t>
  </si>
  <si>
    <t>Bonds Available-for-Sale, Amortized Cost, Due after one year through five years</t>
  </si>
  <si>
    <t>Bonds Available-for-Sale, Amortized Cost, Due after five years through ten years</t>
  </si>
  <si>
    <t>Bonds Available-for-Sale, Amortized Cost, Due after ten years</t>
  </si>
  <si>
    <t>Bonds Available-for-Sale, Amortized Cost, Without single maturity date</t>
  </si>
  <si>
    <t>Bonds Available-for-Sale, Amortized Cost</t>
  </si>
  <si>
    <t>Bonds Available-for-Sale, Fair Value, Due in one year or less</t>
  </si>
  <si>
    <t>Bonds Available-for-Sale, Fair Value, Due after one year through five years</t>
  </si>
  <si>
    <t>Bonds Available-for-Sale, Fair Value, Due after five years through ten years</t>
  </si>
  <si>
    <t>Bonds Available-for-Sale, Fair Value, Due after ten years</t>
  </si>
  <si>
    <t>Bonds Available-for-Sale, Fair Value, Without single maturity date</t>
  </si>
  <si>
    <t>Investments in Securities - Proceeds from Available for Sale Securities and Realized Gain Loss (Detail) - USD ($) $ in Thousands</t>
  </si>
  <si>
    <t>Available-for-sale Securities, Gross Realized Gain (Loss), Disclosures [Abstract]</t>
  </si>
  <si>
    <t>Proceeds from sales of available-for-sale securities</t>
  </si>
  <si>
    <t>Gross realized gains</t>
  </si>
  <si>
    <t>Gross realized losses</t>
  </si>
  <si>
    <t>Investments in Securities - Additional Information (Detail) - USD ($)</t>
  </si>
  <si>
    <t>Securities transferred from held-to-maturity to available-for-sale</t>
  </si>
  <si>
    <t>Investments in Securities - Change in Net Unrealized Gains (Losses) on Available-for-Sale Securities (Detail) - USD ($) $ in Thousands</t>
  </si>
  <si>
    <t>Schedule of Available-for-sale Securities [Line Items]</t>
  </si>
  <si>
    <t>Change in net unrealized gains on securities during the year</t>
  </si>
  <si>
    <t>Adjustments for</t>
  </si>
  <si>
    <t>Participating policyholders' interest</t>
  </si>
  <si>
    <t>Change in net unrealized gains on securities, net of tax</t>
  </si>
  <si>
    <t>Debt Securities [Member]</t>
  </si>
  <si>
    <t>Equity Securities [Member]</t>
  </si>
  <si>
    <t>Investments in Securities - Gross Unrealized Losses and Fair Value of Investment Securities (Detail) - USD ($) $ in Thousands</t>
  </si>
  <si>
    <t>Bonds held-to-maturity, Less than 12 months, Unrealized (Losses)</t>
  </si>
  <si>
    <t>Bonds held-to-maturity, Less than 12 months, Fair Value</t>
  </si>
  <si>
    <t>Bonds held-to-maturity, 12 months or more, Unrealized (Losses)</t>
  </si>
  <si>
    <t>Bonds held-to-maturity, 12 months or more, Fair Value</t>
  </si>
  <si>
    <t>Bonds held-to-maturity, Total, Unrealized (Losses)</t>
  </si>
  <si>
    <t>Bonds held-to-maturity, Total, Fair Value</t>
  </si>
  <si>
    <t>Available-for-sale securities, Less than 12 months, Unrealized (Losses)</t>
  </si>
  <si>
    <t>Available-for-sale securities, Less than 12 months, Fair Value</t>
  </si>
  <si>
    <t>Available-for-sale securities, 12 months or more, Unrealized (Losses)</t>
  </si>
  <si>
    <t>Available-for-sale securities, 12 months or more, Fair Value</t>
  </si>
  <si>
    <t>Available-for-sale securities, Total, Unrealized (Losses)</t>
  </si>
  <si>
    <t>Available-for-sale securities, Total, Fair Value</t>
  </si>
  <si>
    <t>Investment in securities, Less than 12 months, Unrealized (Losses)</t>
  </si>
  <si>
    <t>Investment in securities, Less than 12 months, Fair Value</t>
  </si>
  <si>
    <t>Investment in securities, More than 12 months, Unrealized (Losses)</t>
  </si>
  <si>
    <t>Investment in securities, More than 12 months, Fair Value</t>
  </si>
  <si>
    <t>Investment in securities, Total, Unrealized (Losses)</t>
  </si>
  <si>
    <t>Investment in securities, Total, Fair Value</t>
  </si>
  <si>
    <t>Investments in Securities - Bond by Credit Quality Rating Distribution (Detail) - Bonds [Member] - Credit Risk Financial Instruments [Member]</t>
  </si>
  <si>
    <t>Concentration Risk [Line Items]</t>
  </si>
  <si>
    <t>Portfolio of investment by credit quality</t>
  </si>
  <si>
    <t>AAA [Member]</t>
  </si>
  <si>
    <t>5.40%</t>
  </si>
  <si>
    <t>AA [Member]</t>
  </si>
  <si>
    <t>11.70%</t>
  </si>
  <si>
    <t>12.00%</t>
  </si>
  <si>
    <t>A [Member]</t>
  </si>
  <si>
    <t>35.50%</t>
  </si>
  <si>
    <t>36.50%</t>
  </si>
  <si>
    <t>BBB [Member]</t>
  </si>
  <si>
    <t>44.30%</t>
  </si>
  <si>
    <t>43.30%</t>
  </si>
  <si>
    <t>BB and Below [Member]</t>
  </si>
  <si>
    <t>3.10%</t>
  </si>
  <si>
    <t>2.80%</t>
  </si>
  <si>
    <t>Investments in Securities - Equity Securities by Market Sector Distribution (Detail) - Equity Securities [Member] - Credit Concentration Risk [Member]</t>
  </si>
  <si>
    <t>Equity securities with market sector distribution</t>
  </si>
  <si>
    <t>Consumer Goods [Member]</t>
  </si>
  <si>
    <t>21.50%</t>
  </si>
  <si>
    <t>20.50%</t>
  </si>
  <si>
    <t>Energy and Utilities [Member]</t>
  </si>
  <si>
    <t>10.40%</t>
  </si>
  <si>
    <t>10.30%</t>
  </si>
  <si>
    <t>Finance [Member]</t>
  </si>
  <si>
    <t>19.20%</t>
  </si>
  <si>
    <t>20.00%</t>
  </si>
  <si>
    <t>Healthcare [Member]</t>
  </si>
  <si>
    <t>13.50%</t>
  </si>
  <si>
    <t>14.60%</t>
  </si>
  <si>
    <t>Industrials [Member]</t>
  </si>
  <si>
    <t>8.50%</t>
  </si>
  <si>
    <t>8.20%</t>
  </si>
  <si>
    <t>Information Technology [Member]</t>
  </si>
  <si>
    <t>18.10%</t>
  </si>
  <si>
    <t>17.80%</t>
  </si>
  <si>
    <t>Other [Member]</t>
  </si>
  <si>
    <t>8.80%</t>
  </si>
  <si>
    <t>8.60%</t>
  </si>
  <si>
    <t>Mortgage Loans - Distribution Based on Carrying Amount of Mortgage Loans by Location (Detail) - Mortgage Loans On Real Estate Concentration Risk [Member] - Geographic Concentration Risk [Member]</t>
  </si>
  <si>
    <t>East North Central [Member]</t>
  </si>
  <si>
    <t>18.70%</t>
  </si>
  <si>
    <t>18.80%</t>
  </si>
  <si>
    <t>East South Central [Member]</t>
  </si>
  <si>
    <t>4.90%</t>
  </si>
  <si>
    <t>4.80%</t>
  </si>
  <si>
    <t>Mountain [Member]</t>
  </si>
  <si>
    <t>11.60%</t>
  </si>
  <si>
    <t>Pacific [Member]</t>
  </si>
  <si>
    <t>13.40%</t>
  </si>
  <si>
    <t>10.70%</t>
  </si>
  <si>
    <t>South Atlantic [Member]</t>
  </si>
  <si>
    <t>17.20%</t>
  </si>
  <si>
    <t>West South Central [Member]</t>
  </si>
  <si>
    <t>28.70%</t>
  </si>
  <si>
    <t>29.00%</t>
  </si>
  <si>
    <t>6.30%</t>
  </si>
  <si>
    <t>Mortgage Loans - Additional Information (Detail)</t>
  </si>
  <si>
    <t>Mar. 31, 2016USD ($)MortgageLoan</t>
  </si>
  <si>
    <t>Dec. 31, 2015USD ($)MortgageLoan</t>
  </si>
  <si>
    <t>Mar. 31, 2015USD ($)</t>
  </si>
  <si>
    <t>Number of mortgage loan foreclosed | MortgageLoan</t>
  </si>
  <si>
    <t>Mortgage loans foreclosed</t>
  </si>
  <si>
    <t>Mortgage loans foreclosure process</t>
  </si>
  <si>
    <t>Number of loans in foreclosure process | MortgageLoan</t>
  </si>
  <si>
    <t>Loan sold with recorded investment</t>
  </si>
  <si>
    <t>Realized loss on sale of loan</t>
  </si>
  <si>
    <t>Unamortized discounts</t>
  </si>
  <si>
    <t>Unamortized origination fees, mortgage loans</t>
  </si>
  <si>
    <t>Financing receivable, collectively evaluated for impairment</t>
  </si>
  <si>
    <t>Financing receivable, individually evaluated for impairment</t>
  </si>
  <si>
    <t>Mortgage loans placed into troubled debt restructuring</t>
  </si>
  <si>
    <t>Mortgage Loans - Age Analysis of Past Due Loans (Detail) - USD ($) $ in Thousands</t>
  </si>
  <si>
    <t>Financing Receivable, Recorded Investment, Past Due [Line Items]</t>
  </si>
  <si>
    <t>Total Loans Percent</t>
  </si>
  <si>
    <t>Total Past Due</t>
  </si>
  <si>
    <t>Allowance for loan losses</t>
  </si>
  <si>
    <t>Total, net of allowance</t>
  </si>
  <si>
    <t>Industrial [Member]</t>
  </si>
  <si>
    <t>21.00%</t>
  </si>
  <si>
    <t>20.10%</t>
  </si>
  <si>
    <t>Office [Member]</t>
  </si>
  <si>
    <t>34.20%</t>
  </si>
  <si>
    <t>36.10%</t>
  </si>
  <si>
    <t>Retail [Member]</t>
  </si>
  <si>
    <t>15.70%</t>
  </si>
  <si>
    <t>29.10%</t>
  </si>
  <si>
    <t>26.60%</t>
  </si>
  <si>
    <t>30-59 Days Past Due [Member]</t>
  </si>
  <si>
    <t>30-59 Days Past Due [Member] | Office [Member]</t>
  </si>
  <si>
    <t>30-59 Days Past Due [Member] | Retail [Member]</t>
  </si>
  <si>
    <t>60-89 Days Past Due [Member]</t>
  </si>
  <si>
    <t>60-89 Days Past Due [Member] | Office [Member]</t>
  </si>
  <si>
    <t>More Than 90 Days [Member]</t>
  </si>
  <si>
    <t>More Than 90 Days [Member] | Office [Member]</t>
  </si>
  <si>
    <t>Mortgage Loans - Change in Allowance for Credit Losses in Mortgage Loans (Detail) $ in Thousands</t>
  </si>
  <si>
    <t>Mar. 31, 2016USD ($)</t>
  </si>
  <si>
    <t>Financing Receivable, Allowance for Credit Losses [Roll Forward]</t>
  </si>
  <si>
    <t>Allowance for credit losses, Collectively Evaluated for Impairment, Beginning Balance</t>
  </si>
  <si>
    <t>Change in allowance, Collectively Evaluated for Impairment</t>
  </si>
  <si>
    <t>Allowance for credit losses, Collectively Evaluated for Impairment, Ending Balance</t>
  </si>
  <si>
    <t>Allowance for credit losses, Individually Evaluated for Impairment, Beginning balance</t>
  </si>
  <si>
    <t>Change in allowance, Individually Evaluated for Impairment</t>
  </si>
  <si>
    <t>Allowance for credit losses, Individually Evaluated for Impairment, Ending balance</t>
  </si>
  <si>
    <t>Mortgage Loans - Loans Individually Evaluated for Impairment With and Without Allowance Recorded (Average Recorded Investment and Interest Income Recognized) (Detail) - USD ($) $ in Thousands</t>
  </si>
  <si>
    <t>Financing Receivable, Impaired [Line Items]</t>
  </si>
  <si>
    <t>Average Recorded Investments with an Allowance</t>
  </si>
  <si>
    <t>Interest Income Recognized with an Allowance</t>
  </si>
  <si>
    <t>Average Recorded Investments with No Allowance</t>
  </si>
  <si>
    <t>Interest Income Recognized with No Allowance</t>
  </si>
  <si>
    <t>Recorded Investment</t>
  </si>
  <si>
    <t>Unpaid Principal Balance</t>
  </si>
  <si>
    <t>Recorded Investments with No Allowance</t>
  </si>
  <si>
    <t>Unpaid Principal Balance with No Allowance</t>
  </si>
  <si>
    <t>Investment Real Estate - Investment Real Estate by Property-Type and Geographic Distribution (Detail) - Real Estate [Member]</t>
  </si>
  <si>
    <t>Property Type Concentration Risk [Member]</t>
  </si>
  <si>
    <t>Property Type Concentration Risk [Member] | Industrial [Member]</t>
  </si>
  <si>
    <t>9.70%</t>
  </si>
  <si>
    <t>10.90%</t>
  </si>
  <si>
    <t>Property Type Concentration Risk [Member] | Office [Member]</t>
  </si>
  <si>
    <t>38.00%</t>
  </si>
  <si>
    <t>38.10%</t>
  </si>
  <si>
    <t>Property Type Concentration Risk [Member] | Retail [Member]</t>
  </si>
  <si>
    <t>37.70%</t>
  </si>
  <si>
    <t>37.00%</t>
  </si>
  <si>
    <t>Property Type Concentration Risk [Member] | Other [Member]</t>
  </si>
  <si>
    <t>14.00%</t>
  </si>
  <si>
    <t>Geographic Distribution [Member]</t>
  </si>
  <si>
    <t>Geographic Distribution [Member] | East North Central [Member]</t>
  </si>
  <si>
    <t>7.30%</t>
  </si>
  <si>
    <t>11.40%</t>
  </si>
  <si>
    <t>Geographic Distribution [Member] | East South Central [Member]</t>
  </si>
  <si>
    <t>3.60%</t>
  </si>
  <si>
    <t>Geographic Distribution [Member] | Mountain [Member]</t>
  </si>
  <si>
    <t>12.40%</t>
  </si>
  <si>
    <t>12.60%</t>
  </si>
  <si>
    <t>Geographic Distribution [Member] | Pacific [Member]</t>
  </si>
  <si>
    <t>5.70%</t>
  </si>
  <si>
    <t>5.60%</t>
  </si>
  <si>
    <t>Geographic Distribution [Member] | South Atlantic [Member]</t>
  </si>
  <si>
    <t>14.10%</t>
  </si>
  <si>
    <t>10.10%</t>
  </si>
  <si>
    <t>Geographic Distribution [Member] | West South Central [Member]</t>
  </si>
  <si>
    <t>51.00%</t>
  </si>
  <si>
    <t>50.70%</t>
  </si>
  <si>
    <t>Geographic Distribution [Member] | Other [Member]</t>
  </si>
  <si>
    <t>5.90%</t>
  </si>
  <si>
    <t>6.00%</t>
  </si>
  <si>
    <t>Investment Real Estate - Assets and Liabilities Related to VIEs (Detail) - USD ($) $ in Thousands</t>
  </si>
  <si>
    <t>Dec. 31, 2014</t>
  </si>
  <si>
    <t>Variable Interest Entity [Line Items]</t>
  </si>
  <si>
    <t>Variable Interest Entity, Primary Beneficiary [Member]</t>
  </si>
  <si>
    <t>Other receivables</t>
  </si>
  <si>
    <t>Total assets of consolidated VIEs</t>
  </si>
  <si>
    <t>Total liabilities of consolidated VIEs</t>
  </si>
  <si>
    <t>Investment Real Estate - Additional Information (Detail)</t>
  </si>
  <si>
    <t>Mar. 31, 2016USD ($)Note</t>
  </si>
  <si>
    <t>Dec. 31, 2015USD ($)</t>
  </si>
  <si>
    <t>Debt Instrument [Line Items]</t>
  </si>
  <si>
    <t>Maximum amount of investment in long-term notes payable</t>
  </si>
  <si>
    <t>Long-term portion of notes payable</t>
  </si>
  <si>
    <t>Number of notes included in notes payable | Note</t>
  </si>
  <si>
    <t>Current portion of notes payable</t>
  </si>
  <si>
    <t>Carrying value of real estate investments</t>
  </si>
  <si>
    <t>Long-Term Notes Payable 1 [Member]</t>
  </si>
  <si>
    <t>Interest rate on long-term notes</t>
  </si>
  <si>
    <t>4.00%</t>
  </si>
  <si>
    <t>Long-Term Notes Payable 2 [Member]</t>
  </si>
  <si>
    <t>Interest on notes payable</t>
  </si>
  <si>
    <t>Adjusted LIBOR plus LIBOR margin</t>
  </si>
  <si>
    <t>Long-Term Notes Payable 3 [Member]</t>
  </si>
  <si>
    <t>LIBOR</t>
  </si>
  <si>
    <t>Long-Term Notes Payable 4 [Member]</t>
  </si>
  <si>
    <t>The lessor  of the Prime Rate or the highest rate permitted by law</t>
  </si>
  <si>
    <t>Long Term Notes Payable Maturing Two Thousand Eighteen [Member]</t>
  </si>
  <si>
    <t>Notes payable maturity year</t>
  </si>
  <si>
    <t>Long Term Notes Payable Maturing Beyond Five Years [Member]</t>
  </si>
  <si>
    <t>Notes payable maturity period</t>
  </si>
  <si>
    <t>Beyond 5 years</t>
  </si>
  <si>
    <t>Notes Payable Current One [Member]</t>
  </si>
  <si>
    <t>Notes Payable Current One [Member] | Prime Rate [Member]</t>
  </si>
  <si>
    <t>Basis spread on variable rate</t>
  </si>
  <si>
    <t>0.50%</t>
  </si>
  <si>
    <t>Notes Payable Current Two [Member]</t>
  </si>
  <si>
    <t>Investment Real Estate - Carrying Amount and Maximum Exposure to Loss Related to VIEs (Detail) - Variable Interest Entity, Not Primary Beneficiary [Member] - USD ($) $ in Thousands</t>
  </si>
  <si>
    <t>Mortgage Loans [Member]</t>
  </si>
  <si>
    <t>Carrying Amount</t>
  </si>
  <si>
    <t>Maximum Exposure to Loss</t>
  </si>
  <si>
    <t>Investments in Unconsolidated Affiliates [Member]</t>
  </si>
  <si>
    <t>Accrued Investment Income [Member]</t>
  </si>
  <si>
    <t>Derivative Instruments - Schedule of Derivative Instruments Reported in Financial Position (Detail) $ in Thousands</t>
  </si>
  <si>
    <t>Mar. 31, 2016USD ($)Derivative</t>
  </si>
  <si>
    <t>Dec. 31, 2015USD ($)Derivative</t>
  </si>
  <si>
    <t>Derivatives, Fair Value [Line Items]</t>
  </si>
  <si>
    <t>Estimated Fair Value of other invested assets</t>
  </si>
  <si>
    <t>Derivative Financial Instruments, Estimated Fair Value</t>
  </si>
  <si>
    <t>Derivatives Not Designated as Hedging Instruments [Member] | Other Invested Assets [Member] | Equity-Indexed Options [Member]</t>
  </si>
  <si>
    <t>Number of Instruments | Derivative</t>
  </si>
  <si>
    <t>Derivative Notional Amount, Asset</t>
  </si>
  <si>
    <t>Policyholders' Account Balances [Member] | Derivatives Not Designated as Hedging Instruments [Member] | Equity-Indexed Embedded Derivative [Member]</t>
  </si>
  <si>
    <t>Derivative Notional Amount, Liability</t>
  </si>
  <si>
    <t>Derivative Instruments - Schedule of Derivative Instruments Reported in Statements of Operations (Detail) - Derivatives Not Designated as Hedging Instruments [Member] - USD ($) $ in Thousands</t>
  </si>
  <si>
    <t>Net Investment Income [Member] | Equity-Indexed Options [Member]</t>
  </si>
  <si>
    <t>Derivative Instruments, Gain (Loss) [Line Items]</t>
  </si>
  <si>
    <t>Gains (Losses) Recognized in Income on Derivatives</t>
  </si>
  <si>
    <t>Interest Credited to Policyholders' Account Balances [Member] | Equity-Indexed Embedded Derivative [Member]</t>
  </si>
  <si>
    <t>Net Investment Income and Realized Investment Gains (Losses) - Summary of Net Investment Income (Detail) - USD ($) $ in Thousands</t>
  </si>
  <si>
    <t>Net Investment Income [Line Items]</t>
  </si>
  <si>
    <t>Net Investment Income, Total</t>
  </si>
  <si>
    <t>Real Estate [Member]</t>
  </si>
  <si>
    <t>Other Invested Assets [Member]</t>
  </si>
  <si>
    <t>Options [Member]</t>
  </si>
  <si>
    <t>Net Investment Income and Realized Investment Gains (Losses) - Summary of Realized Investment Gains (Losses) and Other Than Temporary Impairment Losses (Detail) - USD ($) $ in Thousands</t>
  </si>
  <si>
    <t>Gain (Loss) on Investments [Line Items]</t>
  </si>
  <si>
    <t>Realized investment gains (losses)</t>
  </si>
  <si>
    <t>Other-than-temporary impairment losses</t>
  </si>
  <si>
    <t>Fair Value of Financial Instruments - Carrying Amount and Fair Value of Financial Instruments (Detail) - USD ($) $ in Thousands</t>
  </si>
  <si>
    <t>Financial assets</t>
  </si>
  <si>
    <t>Fixed maturity securities, bonds held-to-maturity</t>
  </si>
  <si>
    <t>Fixed maturity securities, bonds available-for-sale</t>
  </si>
  <si>
    <t>Equity securities</t>
  </si>
  <si>
    <t>Equity-indexed options</t>
  </si>
  <si>
    <t>Total financial assets</t>
  </si>
  <si>
    <t>Financial liabilities</t>
  </si>
  <si>
    <t>Investment contracts</t>
  </si>
  <si>
    <t>Embedded derivative liability for equity-indexed contracts</t>
  </si>
  <si>
    <t>Total financial liabilities</t>
  </si>
  <si>
    <t>Fair Value [Member]</t>
  </si>
  <si>
    <t>Fair Value of Financial Instruments - Additional Information (Detail) - USD ($)</t>
  </si>
  <si>
    <t>Volatility rate used to estimate derivative values</t>
  </si>
  <si>
    <t>16.40%</t>
  </si>
  <si>
    <t>17.50%</t>
  </si>
  <si>
    <t>Unrealized gain (losses) relating to assets still held and included in net investment income</t>
  </si>
  <si>
    <t>Transfer between Level 1 and Level 2 fair value hierarchies</t>
  </si>
  <si>
    <t>Fair Value of Financial Instruments - Quantitative Disclosures Regarding Fair Value Hierarchy Measurements (Detail) - USD ($) $ in Thousands</t>
  </si>
  <si>
    <t>Fixed maturity securities, bonds held-to-maturity securities, fair value disclosure</t>
  </si>
  <si>
    <t>Fixed maturity securities, bonds available-for-sale, fair value disclosure</t>
  </si>
  <si>
    <t>Equity securities, fair value disclosure</t>
  </si>
  <si>
    <t>Equity Indexed Options, fair value disclosure</t>
  </si>
  <si>
    <t>Policy loans, fair value disclosure</t>
  </si>
  <si>
    <t>Short-term investments, fair value disclosure</t>
  </si>
  <si>
    <t>Separate account assets, fair value disclosure</t>
  </si>
  <si>
    <t>Embedded derivative liability for equity-indexed contracts, fair value disclosure</t>
  </si>
  <si>
    <t>Separate account liabilities, fair value disclosure</t>
  </si>
  <si>
    <t>Recurring [Member]</t>
  </si>
  <si>
    <t>Mortgage loans on real estate, net of allowance, fair value disclosure</t>
  </si>
  <si>
    <t>Total financial assets, fair value disclosure</t>
  </si>
  <si>
    <t>Investment contracts, fair value disclosure</t>
  </si>
  <si>
    <t>Notes payable, fair value disclosure</t>
  </si>
  <si>
    <t>Total financial liabilities, fair value disclosure</t>
  </si>
  <si>
    <t>Recurring [Member] | Preferred Stock [Member]</t>
  </si>
  <si>
    <t>Recurring [Member] | Foreign Governments [Member]</t>
  </si>
  <si>
    <t>Recurring [Member] | Corporate Debt Securities [Member]</t>
  </si>
  <si>
    <t>Recurring [Member] | Level 1 [Member]</t>
  </si>
  <si>
    <t>Recurring [Member] | Level 1 [Member] | Preferred Stock [Member]</t>
  </si>
  <si>
    <t>Recurring [Member] | Level 2 [Member]</t>
  </si>
  <si>
    <t>Recurring [Member] | Level 2 [Member] | Foreign Governments [Member]</t>
  </si>
  <si>
    <t>Recurring [Member] | Level 2 [Member] | Corporate Debt Securities [Member]</t>
  </si>
  <si>
    <t>Recurring [Member] | Level 3 [Member]</t>
  </si>
  <si>
    <t>Recurring [Member] | Level 3 [Member] | Corporate Debt Securities [Member]</t>
  </si>
  <si>
    <t>Recurring [Member] | U.S. States and Political Subdivisions [Member]</t>
  </si>
  <si>
    <t>Recurring [Member] | U.S. States and Political Subdivisions [Member] | Level 2 [Member]</t>
  </si>
  <si>
    <t>Recurring [Member] | U.S. States and Political Subdivisions [Member] | Level 3 [Member]</t>
  </si>
  <si>
    <t>Recurring [Member] | Residential Mortgage-Backed Securities [Member]</t>
  </si>
  <si>
    <t>Recurring [Member] | Residential Mortgage-Backed Securities [Member] | Level 2 [Member]</t>
  </si>
  <si>
    <t>Recurring [Member] | Residential Mortgage-Backed Securities [Member] | Level 3 [Member]</t>
  </si>
  <si>
    <t>Recurring [Member] | Collateralized Debt Securities [Member]</t>
  </si>
  <si>
    <t>Recurring [Member] | Collateralized Debt Securities [Member] | Level 2 [Member]</t>
  </si>
  <si>
    <t>Recurring [Member] | Collateralized Debt Securities [Member] | Level 3 [Member]</t>
  </si>
  <si>
    <t>Recurring [Member] | Other Debt Securities [Member]</t>
  </si>
  <si>
    <t>Recurring [Member] | Other Debt Securities [Member] | Level 2 [Member]</t>
  </si>
  <si>
    <t>Recurring [Member] | Other Debt Securities [Member] | Level 3 [Member]</t>
  </si>
  <si>
    <t>Recurring [Member] | U.S. Treasury and Government [Member]</t>
  </si>
  <si>
    <t>Recurring [Member] | U.S. Treasury and Government [Member] | Level 2 [Member]</t>
  </si>
  <si>
    <t>Recurring [Member] | Common Stock [Member]</t>
  </si>
  <si>
    <t>Recurring [Member] | Common Stock [Member] | Level 1 [Member]</t>
  </si>
  <si>
    <t>Fair Value of Financial Instruments - Financial Instruments Measured at Fair Value on Recurring Basis Using (Level 3) Inputs (Detail) - USD ($) $ in Thousands</t>
  </si>
  <si>
    <t>Equity-Indexed Embedded Derivative [Member]</t>
  </si>
  <si>
    <t>Fair Value Assets And Liabilities Measured On Recurring Basis Unobservable Input Reconciliation [Line Items]</t>
  </si>
  <si>
    <t>Beginning balance</t>
  </si>
  <si>
    <t>Total realized and unrealized investment gains (losses) included in other comprehensive income</t>
  </si>
  <si>
    <t>Net fair value change included in realized gains (losses)</t>
  </si>
  <si>
    <t>Net gain (loss) for derivatives included in net investment income</t>
  </si>
  <si>
    <t>Net change included in interest credited</t>
  </si>
  <si>
    <t>Purchases</t>
  </si>
  <si>
    <t>Sales</t>
  </si>
  <si>
    <t>Settlements or maturities</t>
  </si>
  <si>
    <t>Premiums less benefits</t>
  </si>
  <si>
    <t>Gross transfers into Level 3</t>
  </si>
  <si>
    <t>Gross transfers out of Level 3</t>
  </si>
  <si>
    <t>Ending balance</t>
  </si>
  <si>
    <t>Investment Securities [Member]</t>
  </si>
  <si>
    <t>Equity-Indexed Options [Member]</t>
  </si>
  <si>
    <t>Deferred Policy Acquisition Costs - Deferred Policy Acquisition Costs (Detail) - USD ($) $ in Thousands</t>
  </si>
  <si>
    <t>Deferred Policy Acquisition Costs [Line Items]</t>
  </si>
  <si>
    <t>Additions</t>
  </si>
  <si>
    <t>Amortization</t>
  </si>
  <si>
    <t>Effect of change in unrealized gains on available-for-sale securities</t>
  </si>
  <si>
    <t>Net change</t>
  </si>
  <si>
    <t>Life [Member]</t>
  </si>
  <si>
    <t>Annuity [Member]</t>
  </si>
  <si>
    <t>Accident and Health [Member]</t>
  </si>
  <si>
    <t>Property and Casualty [Member]</t>
  </si>
  <si>
    <t>Liability for Unpaid Claims and Claim Adjustment Expenses - Liability for Unpaid Claims and Claim Adjustment Expenses (Detail) - USD ($) $ in Thousands</t>
  </si>
  <si>
    <t>Liability For Unpaid Claims And Claims Adjustment Expense Net</t>
  </si>
  <si>
    <t>Unpaid claims balance, beginning</t>
  </si>
  <si>
    <t>Less reinsurance recoverables</t>
  </si>
  <si>
    <t>Paid claims related to</t>
  </si>
  <si>
    <t>Plus reinsurance recoverables</t>
  </si>
  <si>
    <t>Unpaid claims balance, ending</t>
  </si>
  <si>
    <t>Property and Casualty Accident and Health [Member]</t>
  </si>
  <si>
    <t>Net beginning balance</t>
  </si>
  <si>
    <t>Incurred related to</t>
  </si>
  <si>
    <t>Prior years</t>
  </si>
  <si>
    <t>Total incurred claims</t>
  </si>
  <si>
    <t>Total paid claims</t>
  </si>
  <si>
    <t>Net balance</t>
  </si>
  <si>
    <t>Liability for Unpaid Claims and Claim Adjustment Expenses - Additional Information (Detail) - USD ($)</t>
  </si>
  <si>
    <t>Description of increase (decrease) in claims and claim adjustment expenses</t>
  </si>
  <si>
    <t>The net and gross reserve calculations have shown favorable development as a  result of favorable loss emergence compared to what was implied by the loss  development patterns used in the original estimation of losses in prior years.</t>
  </si>
  <si>
    <t>Decrease in claims and claim adjustments expenses amount</t>
  </si>
  <si>
    <t>Federal Income Taxes - Effective Income Tax Reconciliation (Detail) - USD ($)</t>
  </si>
  <si>
    <t>Income tax on pre-tax income</t>
  </si>
  <si>
    <t>Tax-exempt investment income</t>
  </si>
  <si>
    <t>Tax-exempt restructuring</t>
  </si>
  <si>
    <t>Dividend exclusion</t>
  </si>
  <si>
    <t>Miscellaneous tax credits, net</t>
  </si>
  <si>
    <t>Low income housing tax credit expense</t>
  </si>
  <si>
    <t>Interest expense</t>
  </si>
  <si>
    <t>Other items, net</t>
  </si>
  <si>
    <t>35.00%</t>
  </si>
  <si>
    <t>(8.10%)</t>
  </si>
  <si>
    <t>(1.30%)</t>
  </si>
  <si>
    <t>(41.60%)</t>
  </si>
  <si>
    <t>(9.60%)</t>
  </si>
  <si>
    <t>(1.40%)</t>
  </si>
  <si>
    <t>(9.20%)</t>
  </si>
  <si>
    <t>5.30%</t>
  </si>
  <si>
    <t>0.90%</t>
  </si>
  <si>
    <t>10.50%</t>
  </si>
  <si>
    <t>1.00%</t>
  </si>
  <si>
    <t>(1.00%)</t>
  </si>
  <si>
    <t>Total, Rate</t>
  </si>
  <si>
    <t>(16.70%)</t>
  </si>
  <si>
    <t>30.90%</t>
  </si>
  <si>
    <t>Federal Income Taxes - Additional Information (Detail) - USD ($)</t>
  </si>
  <si>
    <t>Income taxes paid or refunded, net</t>
  </si>
  <si>
    <t>Recognized tax benefit</t>
  </si>
  <si>
    <t>Valuation allowance</t>
  </si>
  <si>
    <t>Ordinary loss tax carryforwards subject to expiration</t>
  </si>
  <si>
    <t>Ordinary loss tax carryforwards expiration date</t>
  </si>
  <si>
    <t>Dec. 31,
		2016</t>
  </si>
  <si>
    <t>Provision for penalties recognized relating to dispute with Internal Revenue Service</t>
  </si>
  <si>
    <t>Accrued interest</t>
  </si>
  <si>
    <t>Accumulated Other Comprehensive Income (Loss) - Components of Other Comprehensive Income (Loss) (Detail) - USD ($) $ in Thousands</t>
  </si>
  <si>
    <t>Accumulated Other Comprehensive Income (Loss) [Line Items]</t>
  </si>
  <si>
    <t>Accumulated Other Comprehensive Income, Beginning balance</t>
  </si>
  <si>
    <t>Amounts reclassified from AOCI, net of tax expense (benefit)</t>
  </si>
  <si>
    <t>Unrealized holding gains (losses) arising during the period, net of tax expense (benefit)</t>
  </si>
  <si>
    <t>Unrealized adjustment to DAC, net of tax expense (benefit)</t>
  </si>
  <si>
    <t>Unrealized gains (losses) on investments attributable to participating policyholders' interest, net of tax expense (benefit)</t>
  </si>
  <si>
    <t>Foreign currency adjustment, net of tax benefit</t>
  </si>
  <si>
    <t>Accumulated Other Comprehensive Income, Ending balance</t>
  </si>
  <si>
    <t>Net Unrealized Gains (Losses) on Securities [Member]</t>
  </si>
  <si>
    <t>Defined Benefit Pension Plan Adjustments [Member]</t>
  </si>
  <si>
    <t>Foreign Currency Adjustments [Member]</t>
  </si>
  <si>
    <t>Accumulated Other Comprehensive Income (Loss) - Components of Other Comprehensive Income (Loss) (Parenthetical) (Detail) - USD ($) $ in Thousands</t>
  </si>
  <si>
    <t>Amounts reclassified from AOCI, sale of securities tax expense (benefit)</t>
  </si>
  <si>
    <t>Amounts reclassified from AOCI, pension tax expense (benefit)</t>
  </si>
  <si>
    <t>Unrealized holding gains (losses) arising during the period, tax expense (benefit)</t>
  </si>
  <si>
    <t>Unrealized adjustment to deferred policy acquisition costs, tax expense (benefit)</t>
  </si>
  <si>
    <t>Unrealized gains (losses) on investments attributable to participating policyholders' interest, tax expense (benefit)</t>
  </si>
  <si>
    <t>Foreign currency adjustment, tax benefit</t>
  </si>
  <si>
    <t>Stockholders' Equity and Noncontrolling Interests - Additional Information (Detail) - USD ($)</t>
  </si>
  <si>
    <t>Share-based Compensation Arrangement by Share-based Payment Award [Line Items]</t>
  </si>
  <si>
    <t>Maximum limit of shares available for grants under stock-based compensation plan</t>
  </si>
  <si>
    <t>Maximum limit of shares granted to any one individual in any calendar year</t>
  </si>
  <si>
    <t>Risk based capital action level percentage</t>
  </si>
  <si>
    <t>200.00%</t>
  </si>
  <si>
    <t>Description of regulatory capital requirement</t>
  </si>
  <si>
    <t>American National Insurance Company's payment of dividends to stockholders is  restricted by statutory regulations.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t>
  </si>
  <si>
    <t>Statutory amount available for dividend payments without regulatory approval</t>
  </si>
  <si>
    <t>Minimum [Member]</t>
  </si>
  <si>
    <t>Parent Company [Member]</t>
  </si>
  <si>
    <t>Statutory capital and surplus</t>
  </si>
  <si>
    <t>Insurance Subsidiary [Member] | Missouri [Member]</t>
  </si>
  <si>
    <t>Statutory accounting practices permitted practice amount</t>
  </si>
  <si>
    <t>County Mutual [Member]</t>
  </si>
  <si>
    <t>Other Subsidiaries [Member]</t>
  </si>
  <si>
    <t>Stock Appreciation Rights [Member]</t>
  </si>
  <si>
    <t>Vesting period</t>
  </si>
  <si>
    <t>5 years</t>
  </si>
  <si>
    <t>Expiration of vesting period</t>
  </si>
  <si>
    <t>Stock Appreciation Rights [Member] | Share-based Compensation Award, Tranche One [Member]</t>
  </si>
  <si>
    <t>Vesting rate per year</t>
  </si>
  <si>
    <t>Restricted Stock Awards [Member]</t>
  </si>
  <si>
    <t>10 years</t>
  </si>
  <si>
    <t>Shares granted</t>
  </si>
  <si>
    <t>Exercise price of Restricted shares granted</t>
  </si>
  <si>
    <t>Number of shares unvested</t>
  </si>
  <si>
    <t>Lapse restrictions on restricted stock awards</t>
  </si>
  <si>
    <t>Restricted Stock Units [Member]</t>
  </si>
  <si>
    <t>Vesting period description</t>
  </si>
  <si>
    <t>RSUs vest after a three-year  graded vesting requirement or over a shorter period as a result of death,  disability or retirement after age 65.</t>
  </si>
  <si>
    <t>Restricted Stock Units [Member] | Graded Vesting [Member]</t>
  </si>
  <si>
    <t>3 years</t>
  </si>
  <si>
    <t>Stockholders' Equity and Noncontrolling Interests - Common Stock, Amounts Outstanding (Detail) - shares</t>
  </si>
  <si>
    <t>Stockholders' Equity Note [Abstract]</t>
  </si>
  <si>
    <t>Shares issued</t>
  </si>
  <si>
    <t>Treasury shares</t>
  </si>
  <si>
    <t>Outstanding shares</t>
  </si>
  <si>
    <t>Restricted shares</t>
  </si>
  <si>
    <t>Unrestricted outstanding shares</t>
  </si>
  <si>
    <t>Stockholders' Equity and Noncontrolling Interests - Stock-Based Compensation Information (Detail) - USD ($)</t>
  </si>
  <si>
    <t>Beginning balance, Shares</t>
  </si>
  <si>
    <t>Exercised, Shares</t>
  </si>
  <si>
    <t>Expired, Shares</t>
  </si>
  <si>
    <t>Ending balance, Shares</t>
  </si>
  <si>
    <t>Weighted-Average Grant Date Fair Value, Beginning balance</t>
  </si>
  <si>
    <t>Weighted-Average Grant Date Fair Value, Exercised</t>
  </si>
  <si>
    <t>Weighted-Average Grant Date Fair Value, Expired</t>
  </si>
  <si>
    <t>Weighted-Average Grant Date Fair Value, Ending balance</t>
  </si>
  <si>
    <t>Weighted-average contractual remaining life (in years)</t>
  </si>
  <si>
    <t>1 year 22 days</t>
  </si>
  <si>
    <t>Exercisable shares</t>
  </si>
  <si>
    <t>Weighted-average exercise price</t>
  </si>
  <si>
    <t>Weighted-average exercise price exercisable shares</t>
  </si>
  <si>
    <t>Compensation expense (credit)</t>
  </si>
  <si>
    <t>Fair value of liability award</t>
  </si>
  <si>
    <t>3 years 4 months 2 days</t>
  </si>
  <si>
    <t>Granted, Shares</t>
  </si>
  <si>
    <t>Forfeited, Shares</t>
  </si>
  <si>
    <t>Weighted-Average Grant Date Fair Value, Granted</t>
  </si>
  <si>
    <t>Weighted-Average Grant Date Fair Value, Forfeited</t>
  </si>
  <si>
    <t>2 years 1 month 17 days</t>
  </si>
  <si>
    <t>Stockholders' Equity and Noncontrolling Interests - Summary of Basic and Diluted Earnings Per Share (Detail) - USD ($) $ / shares in Units, $ in Thousands</t>
  </si>
  <si>
    <t>Earnings Per Share [Abstract]</t>
  </si>
  <si>
    <t>Weighted average shares outstanding</t>
  </si>
  <si>
    <t>Incremental shares from RS awards and RSUs</t>
  </si>
  <si>
    <t>Total shares for diluted calculations</t>
  </si>
  <si>
    <t>Net income attributable to American National (in thousands)</t>
  </si>
  <si>
    <t>Basic earnings per share</t>
  </si>
  <si>
    <t>Diluted earnings per share</t>
  </si>
  <si>
    <t>Stockholders' Equity and Noncontrolling Interests - Statutory Capital and Surplus and Net Income of Insurance Entities in Accordance with Statutory Accounting Practices (Detail) - USD ($) $ in Thousands</t>
  </si>
  <si>
    <t>Statutory Accounting Practices [Line Items]</t>
  </si>
  <si>
    <t>Statutory net income</t>
  </si>
  <si>
    <t>Segment Information - Additional Information (Detail)</t>
  </si>
  <si>
    <t>Mar. 31, 2016Segment</t>
  </si>
  <si>
    <t>Segment information, number of operating segments</t>
  </si>
  <si>
    <t>Segment Information - Summary of Results of Operations Measured as Income Before Federal Income Taxes and Equity in Earnings of Unconsolidated Affiliates by Operating Segments (Detail) - USD ($) $ in Thousands</t>
  </si>
  <si>
    <t>Segment Reporting Information [Line Items]</t>
  </si>
  <si>
    <t>Income (loss) from continuing operations</t>
  </si>
  <si>
    <t>Corporate and Other [Member]</t>
  </si>
  <si>
    <t>Commitments and Contingencies - Additional Information (Detail) - USD ($)</t>
  </si>
  <si>
    <t>Commitments outstanding, aggregate amount</t>
  </si>
  <si>
    <t>Commitments expected to be funded in 2016</t>
  </si>
  <si>
    <t>Short-term borrowing facility, maximum capacity</t>
  </si>
  <si>
    <t>Short-term borrowing facility, letters of credit</t>
  </si>
  <si>
    <t>Letters of credit outstanding, amount</t>
  </si>
  <si>
    <t>Short-term borrowing facility, expiration date</t>
  </si>
  <si>
    <t>Oct. 30,
		2016</t>
  </si>
  <si>
    <t>Total amount of guarantees outstanding</t>
  </si>
  <si>
    <t>Life insurance policies with guarantees, cash value</t>
  </si>
  <si>
    <t>Related Party Transactions - Related Party Transactions (Detail) - USD ($) $ in Thousands</t>
  </si>
  <si>
    <t>Gal-Tex Hotel Corporation [Member] | Mortgage Loan On Real Estate Income Statement Effect [Member]</t>
  </si>
  <si>
    <t>Related Party Transaction [Line Items]</t>
  </si>
  <si>
    <t>Dollar amount of transactions</t>
  </si>
  <si>
    <t>Gal-Tex Hotel Corporation [Member] | Net Investment Income [Member]</t>
  </si>
  <si>
    <t>Gal-Tex Hotel Corporation [Member] | Mortgage Loans On Real Estate Financial Statement Caption [Member]</t>
  </si>
  <si>
    <t>Amount due to (from) American National</t>
  </si>
  <si>
    <t>Gal-Tex Hotel Corporation [Member] | Net Investment Income Accrual [Member]</t>
  </si>
  <si>
    <t>Greer, Herz &amp; Adams, LLP [Member] | Other Operating Expenses [Member]</t>
  </si>
  <si>
    <t>Greer, Herz &amp; Adams, LLP [Member] | Other Operating Expenses Accrual [Member]</t>
  </si>
  <si>
    <t>Related Party Transactions - Additional Information (Detail) - Gal-Tex Hotel Corporation [Member]</t>
  </si>
  <si>
    <t>Interest rate on mortgage loans</t>
  </si>
  <si>
    <t>7.25%</t>
  </si>
  <si>
    <t>Due date of mortgage loans receivable</t>
  </si>
  <si>
    <t>Apr. 1,
		2019</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04163</v>
      </c>
    </row>
    <row r="12" spans="1:3">
      <c r="A12" s="4" t="s">
        <v>19</v>
      </c>
      <c r="B12" s="4" t="s">
        <v>20</v>
      </c>
    </row>
    <row r="13" spans="1:3">
      <c r="A13" s="4" t="s">
        <v>21</v>
      </c>
      <c r="B13" s="4" t="s">
        <v>22</v>
      </c>
    </row>
    <row r="14" spans="1:3">
      <c r="A14" s="4" t="s">
        <v>23</v>
      </c>
      <c r="C14" s="6" t="n">
        <v>26914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67273</v>
      </c>
      <c r="C3" s="7" t="n">
        <v>7609420</v>
      </c>
    </row>
    <row r="4" spans="1:3">
      <c r="A4" s="4" t="s">
        <v>28</v>
      </c>
      <c r="B4" s="6" t="n">
        <v>5776762</v>
      </c>
      <c r="C4" s="6" t="n">
        <v>5483916</v>
      </c>
    </row>
    <row r="5" spans="1:3">
      <c r="A5" s="4" t="s">
        <v>29</v>
      </c>
      <c r="B5" s="6" t="n">
        <v>1510495</v>
      </c>
      <c r="C5" s="6" t="n">
        <v>1514979</v>
      </c>
    </row>
    <row r="6" spans="1:3">
      <c r="A6" s="4" t="s">
        <v>30</v>
      </c>
      <c r="B6" s="6" t="n">
        <v>3693211</v>
      </c>
      <c r="C6" s="6" t="n">
        <v>3483280</v>
      </c>
    </row>
    <row r="7" spans="1:3">
      <c r="A7" s="4" t="s">
        <v>31</v>
      </c>
      <c r="B7" s="6" t="n">
        <v>405604</v>
      </c>
      <c r="C7" s="6" t="n">
        <v>407491</v>
      </c>
    </row>
    <row r="8" spans="1:3">
      <c r="A8" s="4" t="s">
        <v>32</v>
      </c>
      <c r="B8" s="6" t="n">
        <v>584459</v>
      </c>
      <c r="C8" s="6" t="n">
        <v>581255</v>
      </c>
    </row>
    <row r="9" spans="1:3">
      <c r="A9" s="4" t="s">
        <v>33</v>
      </c>
      <c r="B9" s="6" t="n">
        <v>312306</v>
      </c>
      <c r="C9" s="6" t="n">
        <v>460612</v>
      </c>
    </row>
    <row r="10" spans="1:3">
      <c r="A10" s="4" t="s">
        <v>34</v>
      </c>
      <c r="B10" s="6" t="n">
        <v>170031</v>
      </c>
      <c r="C10" s="6" t="n">
        <v>173042</v>
      </c>
    </row>
    <row r="11" spans="1:3">
      <c r="A11" s="4" t="s">
        <v>35</v>
      </c>
      <c r="B11" s="6" t="n">
        <v>20020141</v>
      </c>
      <c r="C11" s="6" t="n">
        <v>19713995</v>
      </c>
    </row>
    <row r="12" spans="1:3">
      <c r="A12" s="4" t="s">
        <v>36</v>
      </c>
      <c r="B12" s="6" t="n">
        <v>148945</v>
      </c>
      <c r="C12" s="6" t="n">
        <v>190237</v>
      </c>
    </row>
    <row r="13" spans="1:3">
      <c r="A13" s="4" t="s">
        <v>37</v>
      </c>
      <c r="B13" s="6" t="n">
        <v>410045</v>
      </c>
      <c r="C13" s="6" t="n">
        <v>379348</v>
      </c>
    </row>
    <row r="14" spans="1:3">
      <c r="A14" s="4" t="s">
        <v>38</v>
      </c>
      <c r="B14" s="6" t="n">
        <v>170609</v>
      </c>
      <c r="C14" s="6" t="n">
        <v>177474</v>
      </c>
    </row>
    <row r="15" spans="1:3">
      <c r="A15" s="4" t="s">
        <v>39</v>
      </c>
      <c r="B15" s="6" t="n">
        <v>386533</v>
      </c>
      <c r="C15" s="6" t="n">
        <v>413881</v>
      </c>
    </row>
    <row r="16" spans="1:3">
      <c r="A16" s="4" t="s">
        <v>40</v>
      </c>
      <c r="B16" s="6" t="n">
        <v>65825</v>
      </c>
      <c r="C16" s="6" t="n">
        <v>77907</v>
      </c>
    </row>
    <row r="17" spans="1:3">
      <c r="A17" s="4" t="s">
        <v>41</v>
      </c>
      <c r="B17" s="6" t="n">
        <v>290347</v>
      </c>
      <c r="C17" s="6" t="n">
        <v>285446</v>
      </c>
    </row>
    <row r="18" spans="1:3">
      <c r="A18" s="4" t="s">
        <v>42</v>
      </c>
      <c r="B18" s="6" t="n">
        <v>1297799</v>
      </c>
      <c r="C18" s="6" t="n">
        <v>1324669</v>
      </c>
    </row>
    <row r="19" spans="1:3">
      <c r="A19" s="4" t="s">
        <v>43</v>
      </c>
      <c r="B19" s="6" t="n">
        <v>119522</v>
      </c>
      <c r="C19" s="6" t="n">
        <v>120680</v>
      </c>
    </row>
    <row r="20" spans="1:3">
      <c r="A20" s="4" t="s">
        <v>44</v>
      </c>
      <c r="B20" s="6" t="n">
        <v>16868</v>
      </c>
      <c r="C20" s="6" t="n">
        <v>4091</v>
      </c>
    </row>
    <row r="21" spans="1:3">
      <c r="A21" s="4" t="s">
        <v>45</v>
      </c>
      <c r="B21" s="6" t="n">
        <v>141502</v>
      </c>
      <c r="C21" s="6" t="n">
        <v>140788</v>
      </c>
    </row>
    <row r="22" spans="1:3">
      <c r="A22" s="4" t="s">
        <v>46</v>
      </c>
      <c r="B22" s="6" t="n">
        <v>899750</v>
      </c>
      <c r="C22" s="6" t="n">
        <v>918446</v>
      </c>
    </row>
    <row r="23" spans="1:3">
      <c r="A23" s="4" t="s">
        <v>47</v>
      </c>
      <c r="B23" s="6" t="n">
        <v>23967886</v>
      </c>
      <c r="C23" s="6" t="n">
        <v>23746962</v>
      </c>
    </row>
    <row r="24" spans="1:3">
      <c r="A24" s="3" t="s">
        <v>48</v>
      </c>
    </row>
    <row r="25" spans="1:3">
      <c r="A25" s="4" t="s">
        <v>49</v>
      </c>
      <c r="B25" s="6" t="n">
        <v>2863567</v>
      </c>
      <c r="C25" s="6" t="n">
        <v>2853962</v>
      </c>
    </row>
    <row r="26" spans="1:3">
      <c r="A26" s="4" t="s">
        <v>50</v>
      </c>
      <c r="B26" s="6" t="n">
        <v>1161836</v>
      </c>
      <c r="C26" s="6" t="n">
        <v>1113057</v>
      </c>
    </row>
    <row r="27" spans="1:3">
      <c r="A27" s="4" t="s">
        <v>51</v>
      </c>
      <c r="B27" s="6" t="n">
        <v>63260</v>
      </c>
      <c r="C27" s="6" t="n">
        <v>65034</v>
      </c>
    </row>
    <row r="28" spans="1:3">
      <c r="A28" s="4" t="s">
        <v>52</v>
      </c>
      <c r="B28" s="6" t="n">
        <v>10952355</v>
      </c>
      <c r="C28" s="6" t="n">
        <v>10829173</v>
      </c>
    </row>
    <row r="29" spans="1:3">
      <c r="A29" s="4" t="s">
        <v>53</v>
      </c>
      <c r="B29" s="6" t="n">
        <v>1282734</v>
      </c>
      <c r="C29" s="6" t="n">
        <v>1280011</v>
      </c>
    </row>
    <row r="30" spans="1:3">
      <c r="A30" s="4" t="s">
        <v>54</v>
      </c>
      <c r="B30" s="6" t="n">
        <v>808506</v>
      </c>
      <c r="C30" s="6" t="n">
        <v>812977</v>
      </c>
    </row>
    <row r="31" spans="1:3">
      <c r="A31" s="4" t="s">
        <v>55</v>
      </c>
      <c r="B31" s="6" t="n">
        <v>311747</v>
      </c>
      <c r="C31" s="6" t="n">
        <v>305836</v>
      </c>
    </row>
    <row r="32" spans="1:3">
      <c r="A32" s="4" t="s">
        <v>56</v>
      </c>
      <c r="B32" s="6" t="n">
        <v>202014</v>
      </c>
      <c r="C32" s="6" t="n">
        <v>207635</v>
      </c>
    </row>
    <row r="33" spans="1:3">
      <c r="A33" s="4" t="s">
        <v>57</v>
      </c>
      <c r="B33" s="6" t="n">
        <v>135975</v>
      </c>
      <c r="C33" s="6" t="n">
        <v>128436</v>
      </c>
    </row>
    <row r="34" spans="1:3">
      <c r="A34" s="4" t="s">
        <v>58</v>
      </c>
      <c r="B34" s="6" t="n">
        <v>251350</v>
      </c>
      <c r="C34" s="6" t="n">
        <v>219295</v>
      </c>
    </row>
    <row r="35" spans="1:3">
      <c r="A35" s="4" t="s">
        <v>59</v>
      </c>
      <c r="B35" s="6" t="n">
        <v>509184</v>
      </c>
      <c r="C35" s="6" t="n">
        <v>550629</v>
      </c>
    </row>
    <row r="36" spans="1:3">
      <c r="A36" s="4" t="s">
        <v>60</v>
      </c>
      <c r="B36" s="6" t="n">
        <v>899750</v>
      </c>
      <c r="C36" s="6" t="n">
        <v>918446</v>
      </c>
    </row>
    <row r="37" spans="1:3">
      <c r="A37" s="4" t="s">
        <v>61</v>
      </c>
      <c r="B37" s="6" t="n">
        <v>19442278</v>
      </c>
      <c r="C37" s="6" t="n">
        <v>19284491</v>
      </c>
    </row>
    <row r="38" spans="1:3">
      <c r="A38" s="3" t="s">
        <v>62</v>
      </c>
    </row>
    <row r="39" spans="1:3">
      <c r="A39" s="4" t="s">
        <v>63</v>
      </c>
      <c r="B39" s="6" t="n">
        <v>30832</v>
      </c>
      <c r="C39" s="6" t="n">
        <v>30832</v>
      </c>
    </row>
    <row r="40" spans="1:3">
      <c r="A40" s="4" t="s">
        <v>64</v>
      </c>
      <c r="B40" s="6" t="n">
        <v>15740</v>
      </c>
      <c r="C40" s="6" t="n">
        <v>13689</v>
      </c>
    </row>
    <row r="41" spans="1:3">
      <c r="A41" s="4" t="s">
        <v>65</v>
      </c>
      <c r="B41" s="6" t="n">
        <v>406460</v>
      </c>
      <c r="C41" s="6" t="n">
        <v>352620</v>
      </c>
    </row>
    <row r="42" spans="1:3">
      <c r="A42" s="4" t="s">
        <v>66</v>
      </c>
      <c r="B42" s="6" t="n">
        <v>4164969</v>
      </c>
      <c r="C42" s="6" t="n">
        <v>4157184</v>
      </c>
    </row>
    <row r="43" spans="1:3">
      <c r="A43" s="4" t="s">
        <v>67</v>
      </c>
      <c r="B43" s="6" t="n">
        <v>-101781</v>
      </c>
      <c r="C43" s="6" t="n">
        <v>-102043</v>
      </c>
    </row>
    <row r="44" spans="1:3">
      <c r="A44" s="4" t="s">
        <v>68</v>
      </c>
      <c r="B44" s="6" t="n">
        <v>4516220</v>
      </c>
      <c r="C44" s="6" t="n">
        <v>4452282</v>
      </c>
    </row>
    <row r="45" spans="1:3">
      <c r="A45" s="4" t="s">
        <v>69</v>
      </c>
      <c r="B45" s="6" t="n">
        <v>9388</v>
      </c>
      <c r="C45" s="6" t="n">
        <v>10189</v>
      </c>
    </row>
    <row r="46" spans="1:3">
      <c r="A46" s="4" t="s">
        <v>70</v>
      </c>
      <c r="B46" s="6" t="n">
        <v>4525608</v>
      </c>
      <c r="C46" s="6" t="n">
        <v>4462471</v>
      </c>
    </row>
    <row r="47" spans="1:3">
      <c r="A47" s="4" t="s">
        <v>71</v>
      </c>
      <c r="B47" s="7" t="n">
        <v>23967886</v>
      </c>
      <c r="C47" s="7" t="n">
        <v>237469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8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57</v>
      </c>
      <c r="B1" s="2" t="s">
        <v>1</v>
      </c>
    </row>
    <row r="2" spans="1:2">
      <c r="B2" s="2" t="s">
        <v>2</v>
      </c>
    </row>
    <row r="3" spans="1:2">
      <c r="A3" s="3" t="s">
        <v>19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64</v>
      </c>
      <c r="B1" s="2" t="s">
        <v>1</v>
      </c>
    </row>
    <row r="2" spans="1:2">
      <c r="B2" s="2" t="s">
        <v>2</v>
      </c>
    </row>
    <row r="3" spans="1:2">
      <c r="A3" s="3" t="s">
        <v>19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25</v>
      </c>
    </row>
    <row r="2" spans="1:3">
      <c r="A2" s="3" t="s">
        <v>73</v>
      </c>
    </row>
    <row r="3" spans="1:3">
      <c r="A3" s="4" t="s">
        <v>74</v>
      </c>
      <c r="B3" s="7" t="n">
        <v>7863320</v>
      </c>
      <c r="C3" s="7" t="n">
        <v>7755553</v>
      </c>
    </row>
    <row r="4" spans="1:3">
      <c r="A4" s="4" t="s">
        <v>75</v>
      </c>
      <c r="B4" s="6" t="n">
        <v>5600875</v>
      </c>
      <c r="C4" s="6" t="n">
        <v>5427831</v>
      </c>
    </row>
    <row r="5" spans="1:3">
      <c r="A5" s="4" t="s">
        <v>76</v>
      </c>
      <c r="B5" s="6" t="n">
        <v>808650</v>
      </c>
      <c r="C5" s="6" t="n">
        <v>810826</v>
      </c>
    </row>
    <row r="6" spans="1:3">
      <c r="A6" s="4" t="s">
        <v>77</v>
      </c>
      <c r="B6" s="7" t="n">
        <v>217103</v>
      </c>
      <c r="C6" s="7" t="n">
        <v>212139</v>
      </c>
    </row>
    <row r="7" spans="1:3">
      <c r="A7" s="4" t="s">
        <v>78</v>
      </c>
      <c r="B7" s="7" t="n">
        <v>1</v>
      </c>
      <c r="C7" s="7" t="n">
        <v>1</v>
      </c>
    </row>
    <row r="8" spans="1:3">
      <c r="A8" s="4" t="s">
        <v>79</v>
      </c>
      <c r="B8" s="6" t="n">
        <v>50000000</v>
      </c>
      <c r="C8" s="6" t="n">
        <v>50000000</v>
      </c>
    </row>
    <row r="9" spans="1:3">
      <c r="A9" s="4" t="s">
        <v>80</v>
      </c>
      <c r="B9" s="6" t="n">
        <v>30832449</v>
      </c>
      <c r="C9" s="6" t="n">
        <v>30832449</v>
      </c>
    </row>
    <row r="10" spans="1:3">
      <c r="A10" s="4" t="s">
        <v>81</v>
      </c>
      <c r="B10" s="6" t="n">
        <v>26914218</v>
      </c>
      <c r="C10" s="6" t="n">
        <v>268944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69</v>
      </c>
      <c r="B1" s="2" t="s">
        <v>1</v>
      </c>
    </row>
    <row r="2" spans="1:2">
      <c r="B2" s="2" t="s">
        <v>2</v>
      </c>
    </row>
    <row r="3" spans="1:2">
      <c r="A3" s="3" t="s">
        <v>19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0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3</v>
      </c>
      <c r="B1" s="2" t="s">
        <v>1</v>
      </c>
    </row>
    <row r="2" spans="1:2">
      <c r="B2" s="2" t="s">
        <v>2</v>
      </c>
    </row>
    <row r="3" spans="1:2">
      <c r="A3" s="3" t="s">
        <v>203</v>
      </c>
    </row>
    <row r="4" spans="1:2">
      <c r="A4" s="4" t="s">
        <v>202</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85</v>
      </c>
      <c r="B1" s="2" t="s">
        <v>1</v>
      </c>
    </row>
    <row r="2" spans="1:2">
      <c r="B2" s="2" t="s">
        <v>2</v>
      </c>
    </row>
    <row r="3" spans="1:2">
      <c r="A3" s="3" t="s">
        <v>203</v>
      </c>
    </row>
    <row r="4" spans="1:2">
      <c r="A4" s="4" t="s">
        <v>20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7</v>
      </c>
      <c r="B1" s="2" t="s">
        <v>1</v>
      </c>
    </row>
    <row r="2" spans="1:2">
      <c r="B2" s="2" t="s">
        <v>2</v>
      </c>
    </row>
    <row r="3" spans="1:2">
      <c r="A3" s="3" t="s">
        <v>208</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0</v>
      </c>
      <c r="B1" s="2" t="s">
        <v>1</v>
      </c>
    </row>
    <row r="2" spans="1:2">
      <c r="B2" s="2" t="s">
        <v>2</v>
      </c>
    </row>
    <row r="3" spans="1:2">
      <c r="A3" s="3" t="s">
        <v>211</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11</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16</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05</v>
      </c>
      <c r="B1" s="2" t="s">
        <v>1</v>
      </c>
    </row>
    <row r="2" spans="1:2">
      <c r="B2" s="2" t="s">
        <v>2</v>
      </c>
    </row>
    <row r="3" spans="1:2">
      <c r="A3" s="3" t="s">
        <v>222</v>
      </c>
    </row>
    <row r="4" spans="1:2">
      <c r="A4" s="4" t="s">
        <v>221</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9"/>
  </cols>
  <sheetData>
    <row r="1" spans="1:2">
      <c r="A1" s="1" t="s">
        <v>307</v>
      </c>
      <c r="B1" s="2" t="s">
        <v>308</v>
      </c>
    </row>
    <row r="2" spans="1:2">
      <c r="A2" s="3" t="s">
        <v>176</v>
      </c>
    </row>
    <row r="3" spans="1:2">
      <c r="A3" s="4" t="s">
        <v>309</v>
      </c>
      <c r="B3" s="6" t="n">
        <v>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49</v>
      </c>
      <c r="B4" s="7" t="n">
        <v>75117</v>
      </c>
      <c r="C4" s="7" t="n">
        <v>72082</v>
      </c>
    </row>
    <row r="5" spans="1:3">
      <c r="A5" s="4" t="s">
        <v>50</v>
      </c>
      <c r="B5" s="6" t="n">
        <v>70208</v>
      </c>
      <c r="C5" s="6" t="n">
        <v>41443</v>
      </c>
    </row>
    <row r="6" spans="1:3">
      <c r="A6" s="4" t="s">
        <v>51</v>
      </c>
      <c r="B6" s="6" t="n">
        <v>42313</v>
      </c>
      <c r="C6" s="6" t="n">
        <v>51837</v>
      </c>
    </row>
    <row r="7" spans="1:3">
      <c r="A7" s="4" t="s">
        <v>85</v>
      </c>
      <c r="B7" s="6" t="n">
        <v>303361</v>
      </c>
      <c r="C7" s="6" t="n">
        <v>276481</v>
      </c>
    </row>
    <row r="8" spans="1:3">
      <c r="A8" s="4" t="s">
        <v>86</v>
      </c>
      <c r="B8" s="6" t="n">
        <v>64347</v>
      </c>
      <c r="C8" s="6" t="n">
        <v>57524</v>
      </c>
    </row>
    <row r="9" spans="1:3">
      <c r="A9" s="4" t="s">
        <v>87</v>
      </c>
      <c r="B9" s="6" t="n">
        <v>196054</v>
      </c>
      <c r="C9" s="6" t="n">
        <v>209213</v>
      </c>
    </row>
    <row r="10" spans="1:3">
      <c r="A10" s="4" t="s">
        <v>88</v>
      </c>
      <c r="B10" s="6" t="n">
        <v>9062</v>
      </c>
      <c r="C10" s="6" t="n">
        <v>39302</v>
      </c>
    </row>
    <row r="11" spans="1:3">
      <c r="A11" s="4" t="s">
        <v>89</v>
      </c>
      <c r="B11" s="6" t="n">
        <v>-3476</v>
      </c>
      <c r="C11" s="6" t="n">
        <v>-25</v>
      </c>
    </row>
    <row r="12" spans="1:3">
      <c r="A12" s="4" t="s">
        <v>90</v>
      </c>
      <c r="B12" s="6" t="n">
        <v>7984</v>
      </c>
      <c r="C12" s="6" t="n">
        <v>8710</v>
      </c>
    </row>
    <row r="13" spans="1:3">
      <c r="A13" s="4" t="s">
        <v>91</v>
      </c>
      <c r="B13" s="6" t="n">
        <v>764970</v>
      </c>
      <c r="C13" s="6" t="n">
        <v>756567</v>
      </c>
    </row>
    <row r="14" spans="1:3">
      <c r="A14" s="3" t="s">
        <v>92</v>
      </c>
    </row>
    <row r="15" spans="1:3">
      <c r="A15" s="4" t="s">
        <v>49</v>
      </c>
      <c r="B15" s="6" t="n">
        <v>100771</v>
      </c>
      <c r="C15" s="6" t="n">
        <v>88004</v>
      </c>
    </row>
    <row r="16" spans="1:3">
      <c r="A16" s="4" t="s">
        <v>50</v>
      </c>
      <c r="B16" s="6" t="n">
        <v>81247</v>
      </c>
      <c r="C16" s="6" t="n">
        <v>54367</v>
      </c>
    </row>
    <row r="17" spans="1:3">
      <c r="A17" s="3" t="s">
        <v>93</v>
      </c>
    </row>
    <row r="18" spans="1:3">
      <c r="A18" s="4" t="s">
        <v>51</v>
      </c>
      <c r="B18" s="6" t="n">
        <v>32292</v>
      </c>
      <c r="C18" s="6" t="n">
        <v>31797</v>
      </c>
    </row>
    <row r="19" spans="1:3">
      <c r="A19" s="4" t="s">
        <v>85</v>
      </c>
      <c r="B19" s="6" t="n">
        <v>211958</v>
      </c>
      <c r="C19" s="6" t="n">
        <v>192252</v>
      </c>
    </row>
    <row r="20" spans="1:3">
      <c r="A20" s="4" t="s">
        <v>94</v>
      </c>
      <c r="B20" s="6" t="n">
        <v>76527</v>
      </c>
      <c r="C20" s="6" t="n">
        <v>75753</v>
      </c>
    </row>
    <row r="21" spans="1:3">
      <c r="A21" s="4" t="s">
        <v>95</v>
      </c>
      <c r="B21" s="6" t="n">
        <v>112884</v>
      </c>
      <c r="C21" s="6" t="n">
        <v>93115</v>
      </c>
    </row>
    <row r="22" spans="1:3">
      <c r="A22" s="4" t="s">
        <v>96</v>
      </c>
      <c r="B22" s="6" t="n">
        <v>130376</v>
      </c>
      <c r="C22" s="6" t="n">
        <v>123458</v>
      </c>
    </row>
    <row r="23" spans="1:3">
      <c r="A23" s="4" t="s">
        <v>97</v>
      </c>
      <c r="B23" s="6" t="n">
        <v>-4593</v>
      </c>
      <c r="C23" s="6" t="n">
        <v>6462</v>
      </c>
    </row>
    <row r="24" spans="1:3">
      <c r="A24" s="4" t="s">
        <v>98</v>
      </c>
      <c r="B24" s="6" t="n">
        <v>741462</v>
      </c>
      <c r="C24" s="6" t="n">
        <v>665208</v>
      </c>
    </row>
    <row r="25" spans="1:3">
      <c r="A25" s="4" t="s">
        <v>99</v>
      </c>
      <c r="B25" s="6" t="n">
        <v>23508</v>
      </c>
      <c r="C25" s="6" t="n">
        <v>91359</v>
      </c>
    </row>
    <row r="26" spans="1:3">
      <c r="A26" s="3" t="s">
        <v>100</v>
      </c>
    </row>
    <row r="27" spans="1:3">
      <c r="A27" s="4" t="s">
        <v>101</v>
      </c>
      <c r="B27" s="6" t="n">
        <v>-4714</v>
      </c>
      <c r="C27" s="6" t="n">
        <v>35392</v>
      </c>
    </row>
    <row r="28" spans="1:3">
      <c r="A28" s="4" t="s">
        <v>102</v>
      </c>
      <c r="B28" s="6" t="n">
        <v>644</v>
      </c>
      <c r="C28" s="6" t="n">
        <v>10298</v>
      </c>
    </row>
    <row r="29" spans="1:3">
      <c r="A29" s="4" t="s">
        <v>103</v>
      </c>
      <c r="B29" s="6" t="n">
        <v>-4070</v>
      </c>
      <c r="C29" s="6" t="n">
        <v>45690</v>
      </c>
    </row>
    <row r="30" spans="1:3">
      <c r="A30" s="4" t="s">
        <v>104</v>
      </c>
      <c r="B30" s="6" t="n">
        <v>937</v>
      </c>
      <c r="C30" s="6" t="n">
        <v>56584</v>
      </c>
    </row>
    <row r="31" spans="1:3">
      <c r="A31" s="4" t="s">
        <v>105</v>
      </c>
      <c r="B31" s="6" t="n">
        <v>28515</v>
      </c>
      <c r="C31" s="6" t="n">
        <v>102253</v>
      </c>
    </row>
    <row r="32" spans="1:3">
      <c r="A32" s="4" t="s">
        <v>106</v>
      </c>
      <c r="B32" s="6" t="n">
        <v>-801</v>
      </c>
      <c r="C32" s="6" t="n">
        <v>-729</v>
      </c>
    </row>
    <row r="33" spans="1:3">
      <c r="A33" s="4" t="s">
        <v>107</v>
      </c>
      <c r="B33" s="7" t="n">
        <v>29316</v>
      </c>
      <c r="C33" s="7" t="n">
        <v>102982</v>
      </c>
    </row>
    <row r="34" spans="1:3">
      <c r="A34" s="3" t="s">
        <v>108</v>
      </c>
    </row>
    <row r="35" spans="1:3">
      <c r="A35" s="4" t="s">
        <v>109</v>
      </c>
      <c r="B35" s="8" t="n">
        <v>1.09</v>
      </c>
      <c r="C35" s="8" t="n">
        <v>3.84</v>
      </c>
    </row>
    <row r="36" spans="1:3">
      <c r="A36" s="4" t="s">
        <v>110</v>
      </c>
      <c r="B36" s="9" t="n">
        <v>1.09</v>
      </c>
      <c r="C36" s="9" t="n">
        <v>3.82</v>
      </c>
    </row>
    <row r="37" spans="1:3">
      <c r="A37" s="4" t="s">
        <v>111</v>
      </c>
      <c r="B37" s="8" t="n">
        <v>0.8</v>
      </c>
      <c r="C37" s="8" t="n">
        <v>0.77</v>
      </c>
    </row>
    <row r="38" spans="1:3">
      <c r="A38" s="4" t="s">
        <v>112</v>
      </c>
      <c r="B38" s="6" t="n">
        <v>26909511</v>
      </c>
      <c r="C38" s="6" t="n">
        <v>26818215</v>
      </c>
    </row>
    <row r="39" spans="1:3">
      <c r="A39" s="4" t="s">
        <v>113</v>
      </c>
      <c r="B39" s="6" t="n">
        <v>26965967</v>
      </c>
      <c r="C39" s="6" t="n">
        <v>269643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310</v>
      </c>
      <c r="B1" s="2" t="s">
        <v>2</v>
      </c>
    </row>
    <row r="2" spans="1:2">
      <c r="A2" s="4" t="s">
        <v>311</v>
      </c>
    </row>
    <row r="3" spans="1:2">
      <c r="A3" s="3" t="s">
        <v>312</v>
      </c>
    </row>
    <row r="4" spans="1:2">
      <c r="A4" s="4" t="s">
        <v>313</v>
      </c>
      <c r="B4" s="4" t="s">
        <v>3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15</v>
      </c>
      <c r="B1" s="2" t="s">
        <v>1</v>
      </c>
      <c r="C1" s="2" t="s">
        <v>316</v>
      </c>
    </row>
    <row r="2" spans="1:3">
      <c r="B2" s="2" t="s">
        <v>2</v>
      </c>
      <c r="C2" s="2" t="s">
        <v>25</v>
      </c>
    </row>
    <row r="3" spans="1:3">
      <c r="A3" s="3" t="s">
        <v>317</v>
      </c>
    </row>
    <row r="4" spans="1:3">
      <c r="A4" s="4" t="s">
        <v>318</v>
      </c>
      <c r="B4" s="7" t="n">
        <v>7567273</v>
      </c>
      <c r="C4" s="7" t="n">
        <v>7609420</v>
      </c>
    </row>
    <row r="5" spans="1:3">
      <c r="A5" s="4" t="s">
        <v>319</v>
      </c>
      <c r="B5" s="6" t="n">
        <v>410216</v>
      </c>
      <c r="C5" s="6" t="n">
        <v>305964</v>
      </c>
    </row>
    <row r="6" spans="1:3">
      <c r="A6" s="4" t="s">
        <v>320</v>
      </c>
      <c r="B6" s="6" t="n">
        <v>-114169</v>
      </c>
      <c r="C6" s="6" t="n">
        <v>-159831</v>
      </c>
    </row>
    <row r="7" spans="1:3">
      <c r="A7" s="4" t="s">
        <v>321</v>
      </c>
      <c r="B7" s="6" t="n">
        <v>7863320</v>
      </c>
      <c r="C7" s="6" t="n">
        <v>7755553</v>
      </c>
    </row>
    <row r="8" spans="1:3">
      <c r="A8" s="4" t="s">
        <v>322</v>
      </c>
      <c r="B8" s="6" t="n">
        <v>5600875</v>
      </c>
      <c r="C8" s="6" t="n">
        <v>5427831</v>
      </c>
    </row>
    <row r="9" spans="1:3">
      <c r="A9" s="4" t="s">
        <v>323</v>
      </c>
      <c r="B9" s="6" t="n">
        <v>245284</v>
      </c>
      <c r="C9" s="6" t="n">
        <v>165498</v>
      </c>
    </row>
    <row r="10" spans="1:3">
      <c r="A10" s="4" t="s">
        <v>324</v>
      </c>
      <c r="B10" s="6" t="n">
        <v>-69397</v>
      </c>
      <c r="C10" s="6" t="n">
        <v>-109413</v>
      </c>
    </row>
    <row r="11" spans="1:3">
      <c r="A11" s="4" t="s">
        <v>325</v>
      </c>
      <c r="B11" s="6" t="n">
        <v>5776762</v>
      </c>
      <c r="C11" s="6" t="n">
        <v>5483916</v>
      </c>
    </row>
    <row r="12" spans="1:3">
      <c r="A12" s="4" t="s">
        <v>326</v>
      </c>
      <c r="B12" s="6" t="n">
        <v>808650</v>
      </c>
      <c r="C12" s="6" t="n">
        <v>810826</v>
      </c>
    </row>
    <row r="13" spans="1:3">
      <c r="A13" s="4" t="s">
        <v>327</v>
      </c>
      <c r="B13" s="6" t="n">
        <v>725687</v>
      </c>
      <c r="C13" s="6" t="n">
        <v>726189</v>
      </c>
    </row>
    <row r="14" spans="1:3">
      <c r="A14" s="4" t="s">
        <v>328</v>
      </c>
      <c r="B14" s="6" t="n">
        <v>-23842</v>
      </c>
      <c r="C14" s="6" t="n">
        <v>-22036</v>
      </c>
    </row>
    <row r="15" spans="1:3">
      <c r="A15" s="4" t="s">
        <v>329</v>
      </c>
      <c r="B15" s="6" t="n">
        <v>1510495</v>
      </c>
      <c r="C15" s="6" t="n">
        <v>1514979</v>
      </c>
    </row>
    <row r="16" spans="1:3">
      <c r="A16" s="4" t="s">
        <v>330</v>
      </c>
      <c r="B16" s="6" t="n">
        <v>13976798</v>
      </c>
      <c r="C16" s="6" t="n">
        <v>13848077</v>
      </c>
    </row>
    <row r="17" spans="1:3">
      <c r="A17" s="4" t="s">
        <v>331</v>
      </c>
      <c r="B17" s="6" t="n">
        <v>1381187</v>
      </c>
      <c r="C17" s="6" t="n">
        <v>1197651</v>
      </c>
    </row>
    <row r="18" spans="1:3">
      <c r="A18" s="4" t="s">
        <v>332</v>
      </c>
      <c r="B18" s="6" t="n">
        <v>-207408</v>
      </c>
      <c r="C18" s="6" t="n">
        <v>-291280</v>
      </c>
    </row>
    <row r="19" spans="1:3">
      <c r="A19" s="4" t="s">
        <v>333</v>
      </c>
      <c r="B19" s="6" t="n">
        <v>15150577</v>
      </c>
      <c r="C19" s="6" t="n">
        <v>14754448</v>
      </c>
    </row>
    <row r="20" spans="1:3">
      <c r="A20" s="4" t="s">
        <v>334</v>
      </c>
    </row>
    <row r="21" spans="1:3">
      <c r="A21" s="3" t="s">
        <v>317</v>
      </c>
    </row>
    <row r="22" spans="1:3">
      <c r="A22" s="4" t="s">
        <v>318</v>
      </c>
      <c r="B22" s="6" t="n">
        <v>4090</v>
      </c>
      <c r="C22" s="6" t="n">
        <v>4101</v>
      </c>
    </row>
    <row r="23" spans="1:3">
      <c r="A23" s="4" t="s">
        <v>319</v>
      </c>
      <c r="B23" s="6" t="n">
        <v>949</v>
      </c>
      <c r="C23" s="6" t="n">
        <v>867</v>
      </c>
    </row>
    <row r="24" spans="1:3">
      <c r="A24" s="4" t="s">
        <v>321</v>
      </c>
      <c r="B24" s="6" t="n">
        <v>5039</v>
      </c>
      <c r="C24" s="6" t="n">
        <v>4968</v>
      </c>
    </row>
    <row r="25" spans="1:3">
      <c r="A25" s="4" t="s">
        <v>322</v>
      </c>
      <c r="B25" s="6" t="n">
        <v>5000</v>
      </c>
      <c r="C25" s="6" t="n">
        <v>5000</v>
      </c>
    </row>
    <row r="26" spans="1:3">
      <c r="A26" s="4" t="s">
        <v>323</v>
      </c>
      <c r="B26" s="6" t="n">
        <v>1918</v>
      </c>
      <c r="C26" s="6" t="n">
        <v>1733</v>
      </c>
    </row>
    <row r="27" spans="1:3">
      <c r="A27" s="4" t="s">
        <v>325</v>
      </c>
      <c r="B27" s="6" t="n">
        <v>6918</v>
      </c>
      <c r="C27" s="6" t="n">
        <v>6733</v>
      </c>
    </row>
    <row r="28" spans="1:3">
      <c r="A28" s="4" t="s">
        <v>335</v>
      </c>
    </row>
    <row r="29" spans="1:3">
      <c r="A29" s="3" t="s">
        <v>317</v>
      </c>
    </row>
    <row r="30" spans="1:3">
      <c r="A30" s="4" t="s">
        <v>318</v>
      </c>
      <c r="B30" s="6" t="n">
        <v>6958916</v>
      </c>
      <c r="C30" s="6" t="n">
        <v>6985844</v>
      </c>
    </row>
    <row r="31" spans="1:3">
      <c r="A31" s="4" t="s">
        <v>319</v>
      </c>
      <c r="B31" s="6" t="n">
        <v>360442</v>
      </c>
      <c r="C31" s="6" t="n">
        <v>263927</v>
      </c>
    </row>
    <row r="32" spans="1:3">
      <c r="A32" s="4" t="s">
        <v>320</v>
      </c>
      <c r="B32" s="6" t="n">
        <v>-113137</v>
      </c>
      <c r="C32" s="6" t="n">
        <v>-158101</v>
      </c>
    </row>
    <row r="33" spans="1:3">
      <c r="A33" s="4" t="s">
        <v>321</v>
      </c>
      <c r="B33" s="6" t="n">
        <v>7206221</v>
      </c>
      <c r="C33" s="6" t="n">
        <v>7091670</v>
      </c>
    </row>
    <row r="34" spans="1:3">
      <c r="A34" s="4" t="s">
        <v>322</v>
      </c>
      <c r="B34" s="6" t="n">
        <v>4594317</v>
      </c>
      <c r="C34" s="6" t="n">
        <v>4431765</v>
      </c>
    </row>
    <row r="35" spans="1:3">
      <c r="A35" s="4" t="s">
        <v>323</v>
      </c>
      <c r="B35" s="6" t="n">
        <v>185932</v>
      </c>
      <c r="C35" s="6" t="n">
        <v>120471</v>
      </c>
    </row>
    <row r="36" spans="1:3">
      <c r="A36" s="4" t="s">
        <v>324</v>
      </c>
      <c r="B36" s="6" t="n">
        <v>-68981</v>
      </c>
      <c r="C36" s="6" t="n">
        <v>-107614</v>
      </c>
    </row>
    <row r="37" spans="1:3">
      <c r="A37" s="4" t="s">
        <v>325</v>
      </c>
      <c r="B37" s="6" t="n">
        <v>4711268</v>
      </c>
      <c r="C37" s="6" t="n">
        <v>4444622</v>
      </c>
    </row>
    <row r="38" spans="1:3">
      <c r="A38" s="4" t="s">
        <v>336</v>
      </c>
    </row>
    <row r="39" spans="1:3">
      <c r="A39" s="3" t="s">
        <v>317</v>
      </c>
    </row>
    <row r="40" spans="1:3">
      <c r="A40" s="4" t="s">
        <v>326</v>
      </c>
      <c r="B40" s="6" t="n">
        <v>20987</v>
      </c>
      <c r="C40" s="6" t="n">
        <v>15987</v>
      </c>
    </row>
    <row r="41" spans="1:3">
      <c r="A41" s="4" t="s">
        <v>327</v>
      </c>
      <c r="B41" s="6" t="n">
        <v>8057</v>
      </c>
      <c r="C41" s="6" t="n">
        <v>7964</v>
      </c>
    </row>
    <row r="42" spans="1:3">
      <c r="A42" s="4" t="s">
        <v>328</v>
      </c>
      <c r="C42" s="6" t="n">
        <v>-1</v>
      </c>
    </row>
    <row r="43" spans="1:3">
      <c r="A43" s="4" t="s">
        <v>329</v>
      </c>
      <c r="B43" s="6" t="n">
        <v>29044</v>
      </c>
      <c r="C43" s="6" t="n">
        <v>23950</v>
      </c>
    </row>
    <row r="44" spans="1:3">
      <c r="A44" s="4" t="s">
        <v>125</v>
      </c>
    </row>
    <row r="45" spans="1:3">
      <c r="A45" s="3" t="s">
        <v>317</v>
      </c>
    </row>
    <row r="46" spans="1:3">
      <c r="A46" s="4" t="s">
        <v>326</v>
      </c>
      <c r="B46" s="6" t="n">
        <v>787663</v>
      </c>
      <c r="C46" s="6" t="n">
        <v>794839</v>
      </c>
    </row>
    <row r="47" spans="1:3">
      <c r="A47" s="4" t="s">
        <v>327</v>
      </c>
      <c r="B47" s="6" t="n">
        <v>717630</v>
      </c>
      <c r="C47" s="6" t="n">
        <v>718225</v>
      </c>
    </row>
    <row r="48" spans="1:3">
      <c r="A48" s="4" t="s">
        <v>328</v>
      </c>
      <c r="B48" s="6" t="n">
        <v>-23842</v>
      </c>
      <c r="C48" s="6" t="n">
        <v>-22035</v>
      </c>
    </row>
    <row r="49" spans="1:3">
      <c r="A49" s="4" t="s">
        <v>329</v>
      </c>
      <c r="B49" s="6" t="n">
        <v>1481451</v>
      </c>
      <c r="C49" s="6" t="n">
        <v>1491029</v>
      </c>
    </row>
    <row r="50" spans="1:3">
      <c r="A50" s="4" t="s">
        <v>337</v>
      </c>
    </row>
    <row r="51" spans="1:3">
      <c r="A51" s="3" t="s">
        <v>317</v>
      </c>
    </row>
    <row r="52" spans="1:3">
      <c r="A52" s="4" t="s">
        <v>322</v>
      </c>
      <c r="B52" s="6" t="n">
        <v>24221</v>
      </c>
      <c r="C52" s="6" t="n">
        <v>24024</v>
      </c>
    </row>
    <row r="53" spans="1:3">
      <c r="A53" s="4" t="s">
        <v>323</v>
      </c>
      <c r="B53" s="6" t="n">
        <v>813</v>
      </c>
      <c r="C53" s="6" t="n">
        <v>702</v>
      </c>
    </row>
    <row r="54" spans="1:3">
      <c r="A54" s="4" t="s">
        <v>324</v>
      </c>
      <c r="B54" s="6" t="n">
        <v>-7</v>
      </c>
      <c r="C54" s="6" t="n">
        <v>-34</v>
      </c>
    </row>
    <row r="55" spans="1:3">
      <c r="A55" s="4" t="s">
        <v>325</v>
      </c>
      <c r="B55" s="6" t="n">
        <v>25027</v>
      </c>
      <c r="C55" s="6" t="n">
        <v>24692</v>
      </c>
    </row>
    <row r="56" spans="1:3">
      <c r="A56" s="4" t="s">
        <v>338</v>
      </c>
    </row>
    <row r="57" spans="1:3">
      <c r="A57" s="3" t="s">
        <v>317</v>
      </c>
    </row>
    <row r="58" spans="1:3">
      <c r="A58" s="4" t="s">
        <v>318</v>
      </c>
      <c r="B58" s="6" t="n">
        <v>321746</v>
      </c>
      <c r="C58" s="6" t="n">
        <v>324643</v>
      </c>
    </row>
    <row r="59" spans="1:3">
      <c r="A59" s="4" t="s">
        <v>319</v>
      </c>
      <c r="B59" s="6" t="n">
        <v>27475</v>
      </c>
      <c r="C59" s="6" t="n">
        <v>22318</v>
      </c>
    </row>
    <row r="60" spans="1:3">
      <c r="A60" s="4" t="s">
        <v>320</v>
      </c>
      <c r="B60" s="6" t="n">
        <v>-298</v>
      </c>
      <c r="C60" s="6" t="n">
        <v>-444</v>
      </c>
    </row>
    <row r="61" spans="1:3">
      <c r="A61" s="4" t="s">
        <v>321</v>
      </c>
      <c r="B61" s="6" t="n">
        <v>348923</v>
      </c>
      <c r="C61" s="6" t="n">
        <v>346517</v>
      </c>
    </row>
    <row r="62" spans="1:3">
      <c r="A62" s="4" t="s">
        <v>322</v>
      </c>
      <c r="B62" s="6" t="n">
        <v>946797</v>
      </c>
      <c r="C62" s="6" t="n">
        <v>933958</v>
      </c>
    </row>
    <row r="63" spans="1:3">
      <c r="A63" s="4" t="s">
        <v>323</v>
      </c>
      <c r="B63" s="6" t="n">
        <v>53300</v>
      </c>
      <c r="C63" s="6" t="n">
        <v>39808</v>
      </c>
    </row>
    <row r="64" spans="1:3">
      <c r="A64" s="4" t="s">
        <v>324</v>
      </c>
      <c r="B64" s="6" t="n">
        <v>-240</v>
      </c>
      <c r="C64" s="6" t="n">
        <v>-1275</v>
      </c>
    </row>
    <row r="65" spans="1:3">
      <c r="A65" s="4" t="s">
        <v>325</v>
      </c>
      <c r="B65" s="6" t="n">
        <v>999857</v>
      </c>
      <c r="C65" s="6" t="n">
        <v>972491</v>
      </c>
    </row>
    <row r="66" spans="1:3">
      <c r="A66" s="4" t="s">
        <v>339</v>
      </c>
    </row>
    <row r="67" spans="1:3">
      <c r="A67" s="3" t="s">
        <v>317</v>
      </c>
    </row>
    <row r="68" spans="1:3">
      <c r="A68" s="4" t="s">
        <v>318</v>
      </c>
      <c r="B68" s="6" t="n">
        <v>265889</v>
      </c>
      <c r="C68" s="6" t="n">
        <v>277135</v>
      </c>
    </row>
    <row r="69" spans="1:3">
      <c r="A69" s="4" t="s">
        <v>319</v>
      </c>
      <c r="B69" s="6" t="n">
        <v>21046</v>
      </c>
      <c r="C69" s="6" t="n">
        <v>18351</v>
      </c>
    </row>
    <row r="70" spans="1:3">
      <c r="A70" s="4" t="s">
        <v>320</v>
      </c>
      <c r="B70" s="6" t="n">
        <v>-734</v>
      </c>
      <c r="C70" s="6" t="n">
        <v>-1286</v>
      </c>
    </row>
    <row r="71" spans="1:3">
      <c r="A71" s="4" t="s">
        <v>321</v>
      </c>
      <c r="B71" s="6" t="n">
        <v>286201</v>
      </c>
      <c r="C71" s="6" t="n">
        <v>294200</v>
      </c>
    </row>
    <row r="72" spans="1:3">
      <c r="A72" s="4" t="s">
        <v>322</v>
      </c>
      <c r="B72" s="6" t="n">
        <v>23377</v>
      </c>
      <c r="C72" s="6" t="n">
        <v>25629</v>
      </c>
    </row>
    <row r="73" spans="1:3">
      <c r="A73" s="4" t="s">
        <v>323</v>
      </c>
      <c r="B73" s="6" t="n">
        <v>2412</v>
      </c>
      <c r="C73" s="6" t="n">
        <v>2155</v>
      </c>
    </row>
    <row r="74" spans="1:3">
      <c r="A74" s="4" t="s">
        <v>324</v>
      </c>
      <c r="B74" s="6" t="n">
        <v>-165</v>
      </c>
      <c r="C74" s="6" t="n">
        <v>-420</v>
      </c>
    </row>
    <row r="75" spans="1:3">
      <c r="A75" s="4" t="s">
        <v>325</v>
      </c>
      <c r="B75" s="6" t="n">
        <v>25624</v>
      </c>
      <c r="C75" s="6" t="n">
        <v>27364</v>
      </c>
    </row>
    <row r="76" spans="1:3">
      <c r="A76" s="4" t="s">
        <v>340</v>
      </c>
    </row>
    <row r="77" spans="1:3">
      <c r="A77" s="3" t="s">
        <v>317</v>
      </c>
    </row>
    <row r="78" spans="1:3">
      <c r="A78" s="4" t="s">
        <v>318</v>
      </c>
      <c r="B78" s="6" t="n">
        <v>1297</v>
      </c>
      <c r="C78" s="6" t="n">
        <v>1924</v>
      </c>
    </row>
    <row r="79" spans="1:3">
      <c r="A79" s="4" t="s">
        <v>319</v>
      </c>
      <c r="B79" s="6" t="n">
        <v>92</v>
      </c>
      <c r="C79" s="6" t="n">
        <v>100</v>
      </c>
    </row>
    <row r="80" spans="1:3">
      <c r="A80" s="4" t="s">
        <v>321</v>
      </c>
      <c r="B80" s="6" t="n">
        <v>1389</v>
      </c>
      <c r="C80" s="6" t="n">
        <v>2024</v>
      </c>
    </row>
    <row r="81" spans="1:3">
      <c r="A81" s="4" t="s">
        <v>322</v>
      </c>
      <c r="B81" s="6" t="n">
        <v>7163</v>
      </c>
      <c r="C81" s="6" t="n">
        <v>7455</v>
      </c>
    </row>
    <row r="82" spans="1:3">
      <c r="A82" s="4" t="s">
        <v>323</v>
      </c>
      <c r="B82" s="6" t="n">
        <v>909</v>
      </c>
      <c r="C82" s="6" t="n">
        <v>629</v>
      </c>
    </row>
    <row r="83" spans="1:3">
      <c r="A83" s="4" t="s">
        <v>324</v>
      </c>
      <c r="B83" s="6" t="n">
        <v>-4</v>
      </c>
      <c r="C83" s="6" t="n">
        <v>-70</v>
      </c>
    </row>
    <row r="84" spans="1:3">
      <c r="A84" s="4" t="s">
        <v>325</v>
      </c>
      <c r="B84" s="6" t="n">
        <v>8068</v>
      </c>
      <c r="C84" s="6" t="n">
        <v>8014</v>
      </c>
    </row>
    <row r="85" spans="1:3">
      <c r="A85" s="4" t="s">
        <v>341</v>
      </c>
    </row>
    <row r="86" spans="1:3">
      <c r="A86" s="3" t="s">
        <v>317</v>
      </c>
    </row>
    <row r="87" spans="1:3">
      <c r="A87" s="4" t="s">
        <v>318</v>
      </c>
      <c r="B87" s="6" t="n">
        <v>15335</v>
      </c>
      <c r="C87" s="6" t="n">
        <v>15773</v>
      </c>
    </row>
    <row r="88" spans="1:3">
      <c r="A88" s="4" t="s">
        <v>319</v>
      </c>
      <c r="B88" s="6" t="n">
        <v>212</v>
      </c>
      <c r="C88" s="6" t="n">
        <v>401</v>
      </c>
    </row>
    <row r="89" spans="1:3">
      <c r="A89" s="4" t="s">
        <v>321</v>
      </c>
      <c r="B89" s="7" t="n">
        <v>15547</v>
      </c>
      <c r="C89" s="7" t="n">
        <v>161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301205</v>
      </c>
    </row>
    <row r="4" spans="1:3">
      <c r="A4" s="4" t="s">
        <v>345</v>
      </c>
      <c r="B4" s="6" t="n">
        <v>3097258</v>
      </c>
    </row>
    <row r="5" spans="1:3">
      <c r="A5" s="4" t="s">
        <v>346</v>
      </c>
      <c r="B5" s="6" t="n">
        <v>3937641</v>
      </c>
    </row>
    <row r="6" spans="1:3">
      <c r="A6" s="4" t="s">
        <v>347</v>
      </c>
      <c r="B6" s="6" t="n">
        <v>225319</v>
      </c>
    </row>
    <row r="7" spans="1:3">
      <c r="A7" s="4" t="s">
        <v>348</v>
      </c>
      <c r="B7" s="6" t="n">
        <v>5850</v>
      </c>
    </row>
    <row r="8" spans="1:3">
      <c r="A8" s="4" t="s">
        <v>318</v>
      </c>
      <c r="B8" s="6" t="n">
        <v>7567273</v>
      </c>
      <c r="C8" s="7" t="n">
        <v>7609420</v>
      </c>
    </row>
    <row r="9" spans="1:3">
      <c r="A9" s="4" t="s">
        <v>349</v>
      </c>
      <c r="B9" s="6" t="n">
        <v>307473</v>
      </c>
    </row>
    <row r="10" spans="1:3">
      <c r="A10" s="4" t="s">
        <v>350</v>
      </c>
      <c r="B10" s="6" t="n">
        <v>3297275</v>
      </c>
    </row>
    <row r="11" spans="1:3">
      <c r="A11" s="4" t="s">
        <v>351</v>
      </c>
      <c r="B11" s="6" t="n">
        <v>4014344</v>
      </c>
    </row>
    <row r="12" spans="1:3">
      <c r="A12" s="4" t="s">
        <v>352</v>
      </c>
      <c r="B12" s="6" t="n">
        <v>239203</v>
      </c>
    </row>
    <row r="13" spans="1:3">
      <c r="A13" s="4" t="s">
        <v>353</v>
      </c>
      <c r="B13" s="6" t="n">
        <v>5025</v>
      </c>
    </row>
    <row r="14" spans="1:3">
      <c r="A14" s="4" t="s">
        <v>321</v>
      </c>
      <c r="B14" s="6" t="n">
        <v>7863320</v>
      </c>
      <c r="C14" s="6" t="n">
        <v>7755553</v>
      </c>
    </row>
    <row r="15" spans="1:3">
      <c r="A15" s="4" t="s">
        <v>354</v>
      </c>
      <c r="B15" s="6" t="n">
        <v>223697</v>
      </c>
    </row>
    <row r="16" spans="1:3">
      <c r="A16" s="4" t="s">
        <v>355</v>
      </c>
      <c r="B16" s="6" t="n">
        <v>1318208</v>
      </c>
    </row>
    <row r="17" spans="1:3">
      <c r="A17" s="4" t="s">
        <v>356</v>
      </c>
      <c r="B17" s="6" t="n">
        <v>3466832</v>
      </c>
    </row>
    <row r="18" spans="1:3">
      <c r="A18" s="4" t="s">
        <v>357</v>
      </c>
      <c r="B18" s="6" t="n">
        <v>587138</v>
      </c>
    </row>
    <row r="19" spans="1:3">
      <c r="A19" s="4" t="s">
        <v>358</v>
      </c>
      <c r="B19" s="6" t="n">
        <v>5000</v>
      </c>
    </row>
    <row r="20" spans="1:3">
      <c r="A20" s="4" t="s">
        <v>359</v>
      </c>
      <c r="B20" s="6" t="n">
        <v>5600875</v>
      </c>
      <c r="C20" s="6" t="n">
        <v>5427831</v>
      </c>
    </row>
    <row r="21" spans="1:3">
      <c r="A21" s="4" t="s">
        <v>360</v>
      </c>
      <c r="B21" s="6" t="n">
        <v>224443</v>
      </c>
    </row>
    <row r="22" spans="1:3">
      <c r="A22" s="4" t="s">
        <v>361</v>
      </c>
      <c r="B22" s="6" t="n">
        <v>1393884</v>
      </c>
    </row>
    <row r="23" spans="1:3">
      <c r="A23" s="4" t="s">
        <v>362</v>
      </c>
      <c r="B23" s="6" t="n">
        <v>3535364</v>
      </c>
    </row>
    <row r="24" spans="1:3">
      <c r="A24" s="4" t="s">
        <v>363</v>
      </c>
      <c r="B24" s="6" t="n">
        <v>618208</v>
      </c>
    </row>
    <row r="25" spans="1:3">
      <c r="A25" s="4" t="s">
        <v>364</v>
      </c>
      <c r="B25" s="6" t="n">
        <v>4863</v>
      </c>
    </row>
    <row r="26" spans="1:3">
      <c r="A26" s="4" t="s">
        <v>325</v>
      </c>
      <c r="B26" s="7" t="n">
        <v>5776762</v>
      </c>
      <c r="C26" s="7" t="n">
        <v>54839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5</v>
      </c>
      <c r="B1" s="2" t="s">
        <v>1</v>
      </c>
    </row>
    <row r="2" spans="1:3">
      <c r="B2" s="2" t="s">
        <v>2</v>
      </c>
      <c r="C2" s="2" t="s">
        <v>83</v>
      </c>
    </row>
    <row r="3" spans="1:3">
      <c r="A3" s="3" t="s">
        <v>366</v>
      </c>
    </row>
    <row r="4" spans="1:3">
      <c r="A4" s="4" t="s">
        <v>367</v>
      </c>
      <c r="B4" s="7" t="n">
        <v>15705</v>
      </c>
      <c r="C4" s="7" t="n">
        <v>15582</v>
      </c>
    </row>
    <row r="5" spans="1:3">
      <c r="A5" s="4" t="s">
        <v>368</v>
      </c>
      <c r="B5" s="6" t="n">
        <v>5067</v>
      </c>
      <c r="C5" s="7" t="n">
        <v>6783</v>
      </c>
    </row>
    <row r="6" spans="1:3">
      <c r="A6" s="4" t="s">
        <v>369</v>
      </c>
      <c r="B6" s="7" t="n">
        <v>1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70</v>
      </c>
      <c r="B1" s="2" t="s">
        <v>2</v>
      </c>
      <c r="C1" s="2" t="s">
        <v>83</v>
      </c>
    </row>
    <row r="2" spans="1:3">
      <c r="A2" s="3" t="s">
        <v>343</v>
      </c>
    </row>
    <row r="3" spans="1:3">
      <c r="A3" s="4" t="s">
        <v>371</v>
      </c>
      <c r="B3" s="7" t="n">
        <v>0</v>
      </c>
      <c r="C3"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2</v>
      </c>
      <c r="B1" s="2" t="s">
        <v>1</v>
      </c>
    </row>
    <row r="2" spans="1:3">
      <c r="B2" s="2" t="s">
        <v>2</v>
      </c>
      <c r="C2" s="2" t="s">
        <v>83</v>
      </c>
    </row>
    <row r="3" spans="1:3">
      <c r="A3" s="3" t="s">
        <v>373</v>
      </c>
    </row>
    <row r="4" spans="1:3">
      <c r="A4" s="4" t="s">
        <v>374</v>
      </c>
      <c r="B4" s="7" t="n">
        <v>117494</v>
      </c>
      <c r="C4" s="7" t="n">
        <v>34658</v>
      </c>
    </row>
    <row r="5" spans="1:3">
      <c r="A5" s="3" t="s">
        <v>375</v>
      </c>
    </row>
    <row r="6" spans="1:3">
      <c r="A6" s="4" t="s">
        <v>42</v>
      </c>
      <c r="B6" s="6" t="n">
        <v>-31463</v>
      </c>
      <c r="C6" s="6" t="n">
        <v>-14048</v>
      </c>
    </row>
    <row r="7" spans="1:3">
      <c r="A7" s="4" t="s">
        <v>376</v>
      </c>
      <c r="B7" s="6" t="n">
        <v>-6012</v>
      </c>
      <c r="C7" s="6" t="n">
        <v>-2882</v>
      </c>
    </row>
    <row r="8" spans="1:3">
      <c r="A8" s="4" t="s">
        <v>148</v>
      </c>
      <c r="B8" s="6" t="n">
        <v>-28046</v>
      </c>
      <c r="C8" s="6" t="n">
        <v>-9892</v>
      </c>
    </row>
    <row r="9" spans="1:3">
      <c r="A9" s="4" t="s">
        <v>377</v>
      </c>
      <c r="B9" s="6" t="n">
        <v>51973</v>
      </c>
      <c r="C9" s="6" t="n">
        <v>7836</v>
      </c>
    </row>
    <row r="10" spans="1:3">
      <c r="A10" s="4" t="s">
        <v>378</v>
      </c>
    </row>
    <row r="11" spans="1:3">
      <c r="A11" s="3" t="s">
        <v>373</v>
      </c>
    </row>
    <row r="12" spans="1:3">
      <c r="A12" s="4" t="s">
        <v>374</v>
      </c>
      <c r="B12" s="6" t="n">
        <v>119802</v>
      </c>
      <c r="C12" s="6" t="n">
        <v>47093</v>
      </c>
    </row>
    <row r="13" spans="1:3">
      <c r="A13" s="4" t="s">
        <v>379</v>
      </c>
    </row>
    <row r="14" spans="1:3">
      <c r="A14" s="3" t="s">
        <v>373</v>
      </c>
    </row>
    <row r="15" spans="1:3">
      <c r="A15" s="4" t="s">
        <v>374</v>
      </c>
      <c r="B15" s="7" t="n">
        <v>-2308</v>
      </c>
      <c r="C15" s="7" t="n">
        <v>-124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0</v>
      </c>
      <c r="B1" s="2" t="s">
        <v>1</v>
      </c>
      <c r="C1" s="2" t="s">
        <v>316</v>
      </c>
    </row>
    <row r="2" spans="1:3">
      <c r="B2" s="2" t="s">
        <v>2</v>
      </c>
      <c r="C2" s="2" t="s">
        <v>25</v>
      </c>
    </row>
    <row r="3" spans="1:3">
      <c r="A3" s="3" t="s">
        <v>317</v>
      </c>
    </row>
    <row r="4" spans="1:3">
      <c r="A4" s="4" t="s">
        <v>381</v>
      </c>
      <c r="B4" s="7" t="n">
        <v>-58145</v>
      </c>
      <c r="C4" s="7" t="n">
        <v>-94178</v>
      </c>
    </row>
    <row r="5" spans="1:3">
      <c r="A5" s="4" t="s">
        <v>382</v>
      </c>
      <c r="B5" s="6" t="n">
        <v>761945</v>
      </c>
      <c r="C5" s="6" t="n">
        <v>1952865</v>
      </c>
    </row>
    <row r="6" spans="1:3">
      <c r="A6" s="4" t="s">
        <v>383</v>
      </c>
      <c r="B6" s="6" t="n">
        <v>-56024</v>
      </c>
      <c r="C6" s="6" t="n">
        <v>-65653</v>
      </c>
    </row>
    <row r="7" spans="1:3">
      <c r="A7" s="4" t="s">
        <v>384</v>
      </c>
      <c r="B7" s="6" t="n">
        <v>346439</v>
      </c>
      <c r="C7" s="6" t="n">
        <v>298190</v>
      </c>
    </row>
    <row r="8" spans="1:3">
      <c r="A8" s="4" t="s">
        <v>385</v>
      </c>
      <c r="B8" s="6" t="n">
        <v>-114169</v>
      </c>
      <c r="C8" s="6" t="n">
        <v>-159831</v>
      </c>
    </row>
    <row r="9" spans="1:3">
      <c r="A9" s="4" t="s">
        <v>386</v>
      </c>
      <c r="B9" s="6" t="n">
        <v>1108384</v>
      </c>
      <c r="C9" s="6" t="n">
        <v>2251055</v>
      </c>
    </row>
    <row r="10" spans="1:3">
      <c r="A10" s="4" t="s">
        <v>387</v>
      </c>
      <c r="B10" s="6" t="n">
        <v>-47605</v>
      </c>
      <c r="C10" s="6" t="n">
        <v>-83189</v>
      </c>
    </row>
    <row r="11" spans="1:3">
      <c r="A11" s="4" t="s">
        <v>388</v>
      </c>
      <c r="B11" s="6" t="n">
        <v>774664</v>
      </c>
      <c r="C11" s="6" t="n">
        <v>1913354</v>
      </c>
    </row>
    <row r="12" spans="1:3">
      <c r="A12" s="4" t="s">
        <v>389</v>
      </c>
      <c r="B12" s="6" t="n">
        <v>-21792</v>
      </c>
      <c r="C12" s="6" t="n">
        <v>-26224</v>
      </c>
    </row>
    <row r="13" spans="1:3">
      <c r="A13" s="4" t="s">
        <v>390</v>
      </c>
      <c r="B13" s="6" t="n">
        <v>165060</v>
      </c>
      <c r="C13" s="6" t="n">
        <v>98590</v>
      </c>
    </row>
    <row r="14" spans="1:3">
      <c r="A14" s="4" t="s">
        <v>391</v>
      </c>
      <c r="B14" s="6" t="n">
        <v>-69397</v>
      </c>
      <c r="C14" s="6" t="n">
        <v>-109413</v>
      </c>
    </row>
    <row r="15" spans="1:3">
      <c r="A15" s="4" t="s">
        <v>392</v>
      </c>
      <c r="B15" s="6" t="n">
        <v>939724</v>
      </c>
      <c r="C15" s="6" t="n">
        <v>2011944</v>
      </c>
    </row>
    <row r="16" spans="1:3">
      <c r="A16" s="4" t="s">
        <v>393</v>
      </c>
      <c r="B16" s="6" t="n">
        <v>-129592</v>
      </c>
      <c r="C16" s="6" t="n">
        <v>-199402</v>
      </c>
    </row>
    <row r="17" spans="1:3">
      <c r="A17" s="4" t="s">
        <v>394</v>
      </c>
      <c r="B17" s="6" t="n">
        <v>1669043</v>
      </c>
      <c r="C17" s="6" t="n">
        <v>4002913</v>
      </c>
    </row>
    <row r="18" spans="1:3">
      <c r="A18" s="4" t="s">
        <v>395</v>
      </c>
      <c r="B18" s="6" t="n">
        <v>-77816</v>
      </c>
      <c r="C18" s="6" t="n">
        <v>-91878</v>
      </c>
    </row>
    <row r="19" spans="1:3">
      <c r="A19" s="4" t="s">
        <v>396</v>
      </c>
      <c r="B19" s="6" t="n">
        <v>511499</v>
      </c>
      <c r="C19" s="6" t="n">
        <v>396780</v>
      </c>
    </row>
    <row r="20" spans="1:3">
      <c r="A20" s="4" t="s">
        <v>397</v>
      </c>
      <c r="B20" s="6" t="n">
        <v>-207408</v>
      </c>
      <c r="C20" s="6" t="n">
        <v>-291280</v>
      </c>
    </row>
    <row r="21" spans="1:3">
      <c r="A21" s="4" t="s">
        <v>398</v>
      </c>
      <c r="B21" s="6" t="n">
        <v>2180542</v>
      </c>
      <c r="C21" s="6" t="n">
        <v>4399693</v>
      </c>
    </row>
    <row r="22" spans="1:3">
      <c r="A22" s="4" t="s">
        <v>335</v>
      </c>
    </row>
    <row r="23" spans="1:3">
      <c r="A23" s="3" t="s">
        <v>317</v>
      </c>
    </row>
    <row r="24" spans="1:3">
      <c r="A24" s="4" t="s">
        <v>381</v>
      </c>
      <c r="B24" s="6" t="n">
        <v>-57810</v>
      </c>
      <c r="C24" s="6" t="n">
        <v>-93285</v>
      </c>
    </row>
    <row r="25" spans="1:3">
      <c r="A25" s="4" t="s">
        <v>382</v>
      </c>
      <c r="B25" s="6" t="n">
        <v>750427</v>
      </c>
      <c r="C25" s="6" t="n">
        <v>1912178</v>
      </c>
    </row>
    <row r="26" spans="1:3">
      <c r="A26" s="4" t="s">
        <v>383</v>
      </c>
      <c r="B26" s="6" t="n">
        <v>-55327</v>
      </c>
      <c r="C26" s="6" t="n">
        <v>-64816</v>
      </c>
    </row>
    <row r="27" spans="1:3">
      <c r="A27" s="4" t="s">
        <v>384</v>
      </c>
      <c r="B27" s="6" t="n">
        <v>332409</v>
      </c>
      <c r="C27" s="6" t="n">
        <v>283469</v>
      </c>
    </row>
    <row r="28" spans="1:3">
      <c r="A28" s="4" t="s">
        <v>385</v>
      </c>
      <c r="B28" s="6" t="n">
        <v>-113137</v>
      </c>
      <c r="C28" s="6" t="n">
        <v>-158101</v>
      </c>
    </row>
    <row r="29" spans="1:3">
      <c r="A29" s="4" t="s">
        <v>386</v>
      </c>
      <c r="B29" s="6" t="n">
        <v>1082836</v>
      </c>
      <c r="C29" s="6" t="n">
        <v>2195647</v>
      </c>
    </row>
    <row r="30" spans="1:3">
      <c r="A30" s="4" t="s">
        <v>387</v>
      </c>
      <c r="B30" s="6" t="n">
        <v>-47354</v>
      </c>
      <c r="C30" s="6" t="n">
        <v>-81638</v>
      </c>
    </row>
    <row r="31" spans="1:3">
      <c r="A31" s="4" t="s">
        <v>388</v>
      </c>
      <c r="B31" s="6" t="n">
        <v>756561</v>
      </c>
      <c r="C31" s="6" t="n">
        <v>1796357</v>
      </c>
    </row>
    <row r="32" spans="1:3">
      <c r="A32" s="4" t="s">
        <v>389</v>
      </c>
      <c r="B32" s="6" t="n">
        <v>-21627</v>
      </c>
      <c r="C32" s="6" t="n">
        <v>-25976</v>
      </c>
    </row>
    <row r="33" spans="1:3">
      <c r="A33" s="4" t="s">
        <v>390</v>
      </c>
      <c r="B33" s="6" t="n">
        <v>157966</v>
      </c>
      <c r="C33" s="6" t="n">
        <v>90784</v>
      </c>
    </row>
    <row r="34" spans="1:3">
      <c r="A34" s="4" t="s">
        <v>391</v>
      </c>
      <c r="B34" s="6" t="n">
        <v>-68981</v>
      </c>
      <c r="C34" s="6" t="n">
        <v>-107614</v>
      </c>
    </row>
    <row r="35" spans="1:3">
      <c r="A35" s="4" t="s">
        <v>392</v>
      </c>
      <c r="B35" s="6" t="n">
        <v>914527</v>
      </c>
      <c r="C35" s="6" t="n">
        <v>1887141</v>
      </c>
    </row>
    <row r="36" spans="1:3">
      <c r="A36" s="4" t="s">
        <v>336</v>
      </c>
    </row>
    <row r="37" spans="1:3">
      <c r="A37" s="3" t="s">
        <v>317</v>
      </c>
    </row>
    <row r="38" spans="1:3">
      <c r="A38" s="4" t="s">
        <v>389</v>
      </c>
      <c r="C38" s="6" t="n">
        <v>-1</v>
      </c>
    </row>
    <row r="39" spans="1:3">
      <c r="A39" s="4" t="s">
        <v>391</v>
      </c>
      <c r="C39" s="6" t="n">
        <v>-1</v>
      </c>
    </row>
    <row r="40" spans="1:3">
      <c r="A40" s="4" t="s">
        <v>125</v>
      </c>
    </row>
    <row r="41" spans="1:3">
      <c r="A41" s="3" t="s">
        <v>317</v>
      </c>
    </row>
    <row r="42" spans="1:3">
      <c r="A42" s="4" t="s">
        <v>387</v>
      </c>
      <c r="B42" s="6" t="n">
        <v>-23842</v>
      </c>
      <c r="C42" s="6" t="n">
        <v>-22035</v>
      </c>
    </row>
    <row r="43" spans="1:3">
      <c r="A43" s="4" t="s">
        <v>388</v>
      </c>
      <c r="B43" s="6" t="n">
        <v>132434</v>
      </c>
      <c r="C43" s="6" t="n">
        <v>136694</v>
      </c>
    </row>
    <row r="44" spans="1:3">
      <c r="A44" s="4" t="s">
        <v>391</v>
      </c>
      <c r="B44" s="6" t="n">
        <v>-23842</v>
      </c>
      <c r="C44" s="6" t="n">
        <v>-22035</v>
      </c>
    </row>
    <row r="45" spans="1:3">
      <c r="A45" s="4" t="s">
        <v>392</v>
      </c>
      <c r="B45" s="6" t="n">
        <v>132434</v>
      </c>
      <c r="C45" s="6" t="n">
        <v>136694</v>
      </c>
    </row>
    <row r="46" spans="1:3">
      <c r="A46" s="4" t="s">
        <v>379</v>
      </c>
    </row>
    <row r="47" spans="1:3">
      <c r="A47" s="3" t="s">
        <v>317</v>
      </c>
    </row>
    <row r="48" spans="1:3">
      <c r="A48" s="4" t="s">
        <v>387</v>
      </c>
      <c r="B48" s="6" t="n">
        <v>-23842</v>
      </c>
      <c r="C48" s="6" t="n">
        <v>-22035</v>
      </c>
    </row>
    <row r="49" spans="1:3">
      <c r="A49" s="4" t="s">
        <v>388</v>
      </c>
      <c r="B49" s="6" t="n">
        <v>132434</v>
      </c>
      <c r="C49" s="6" t="n">
        <v>136694</v>
      </c>
    </row>
    <row r="50" spans="1:3">
      <c r="A50" s="4" t="s">
        <v>389</v>
      </c>
      <c r="C50" s="6" t="n">
        <v>-1</v>
      </c>
    </row>
    <row r="51" spans="1:3">
      <c r="A51" s="4" t="s">
        <v>391</v>
      </c>
      <c r="B51" s="6" t="n">
        <v>-23842</v>
      </c>
      <c r="C51" s="6" t="n">
        <v>-22036</v>
      </c>
    </row>
    <row r="52" spans="1:3">
      <c r="A52" s="4" t="s">
        <v>392</v>
      </c>
      <c r="B52" s="6" t="n">
        <v>132434</v>
      </c>
      <c r="C52" s="6" t="n">
        <v>136694</v>
      </c>
    </row>
    <row r="53" spans="1:3">
      <c r="A53" s="4" t="s">
        <v>337</v>
      </c>
    </row>
    <row r="54" spans="1:3">
      <c r="A54" s="3" t="s">
        <v>317</v>
      </c>
    </row>
    <row r="55" spans="1:3">
      <c r="A55" s="4" t="s">
        <v>387</v>
      </c>
      <c r="B55" s="6" t="n">
        <v>-7</v>
      </c>
      <c r="C55" s="6" t="n">
        <v>-34</v>
      </c>
    </row>
    <row r="56" spans="1:3">
      <c r="A56" s="4" t="s">
        <v>388</v>
      </c>
      <c r="B56" s="6" t="n">
        <v>9507</v>
      </c>
      <c r="C56" s="6" t="n">
        <v>18802</v>
      </c>
    </row>
    <row r="57" spans="1:3">
      <c r="A57" s="4" t="s">
        <v>391</v>
      </c>
      <c r="B57" s="6" t="n">
        <v>-7</v>
      </c>
      <c r="C57" s="6" t="n">
        <v>-34</v>
      </c>
    </row>
    <row r="58" spans="1:3">
      <c r="A58" s="4" t="s">
        <v>392</v>
      </c>
      <c r="B58" s="6" t="n">
        <v>9507</v>
      </c>
      <c r="C58" s="6" t="n">
        <v>18802</v>
      </c>
    </row>
    <row r="59" spans="1:3">
      <c r="A59" s="4" t="s">
        <v>338</v>
      </c>
    </row>
    <row r="60" spans="1:3">
      <c r="A60" s="3" t="s">
        <v>317</v>
      </c>
    </row>
    <row r="61" spans="1:3">
      <c r="A61" s="4" t="s">
        <v>381</v>
      </c>
      <c r="B61" s="6" t="n">
        <v>-298</v>
      </c>
      <c r="C61" s="6" t="n">
        <v>-444</v>
      </c>
    </row>
    <row r="62" spans="1:3">
      <c r="A62" s="4" t="s">
        <v>382</v>
      </c>
      <c r="B62" s="6" t="n">
        <v>4074</v>
      </c>
      <c r="C62" s="6" t="n">
        <v>19412</v>
      </c>
    </row>
    <row r="63" spans="1:3">
      <c r="A63" s="4" t="s">
        <v>385</v>
      </c>
      <c r="B63" s="6" t="n">
        <v>-298</v>
      </c>
      <c r="C63" s="6" t="n">
        <v>-444</v>
      </c>
    </row>
    <row r="64" spans="1:3">
      <c r="A64" s="4" t="s">
        <v>386</v>
      </c>
      <c r="B64" s="6" t="n">
        <v>4074</v>
      </c>
      <c r="C64" s="6" t="n">
        <v>19412</v>
      </c>
    </row>
    <row r="65" spans="1:3">
      <c r="A65" s="4" t="s">
        <v>387</v>
      </c>
      <c r="B65" s="6" t="n">
        <v>-234</v>
      </c>
      <c r="C65" s="6" t="n">
        <v>-1223</v>
      </c>
    </row>
    <row r="66" spans="1:3">
      <c r="A66" s="4" t="s">
        <v>388</v>
      </c>
      <c r="B66" s="6" t="n">
        <v>6800</v>
      </c>
      <c r="C66" s="6" t="n">
        <v>80807</v>
      </c>
    </row>
    <row r="67" spans="1:3">
      <c r="A67" s="4" t="s">
        <v>389</v>
      </c>
      <c r="B67" s="6" t="n">
        <v>-6</v>
      </c>
      <c r="C67" s="6" t="n">
        <v>-52</v>
      </c>
    </row>
    <row r="68" spans="1:3">
      <c r="A68" s="4" t="s">
        <v>390</v>
      </c>
      <c r="B68" s="6" t="n">
        <v>2090</v>
      </c>
      <c r="C68" s="6" t="n">
        <v>2569</v>
      </c>
    </row>
    <row r="69" spans="1:3">
      <c r="A69" s="4" t="s">
        <v>391</v>
      </c>
      <c r="B69" s="6" t="n">
        <v>-240</v>
      </c>
      <c r="C69" s="6" t="n">
        <v>-1275</v>
      </c>
    </row>
    <row r="70" spans="1:3">
      <c r="A70" s="4" t="s">
        <v>392</v>
      </c>
      <c r="B70" s="6" t="n">
        <v>8890</v>
      </c>
      <c r="C70" s="6" t="n">
        <v>83376</v>
      </c>
    </row>
    <row r="71" spans="1:3">
      <c r="A71" s="4" t="s">
        <v>339</v>
      </c>
    </row>
    <row r="72" spans="1:3">
      <c r="A72" s="3" t="s">
        <v>317</v>
      </c>
    </row>
    <row r="73" spans="1:3">
      <c r="A73" s="4" t="s">
        <v>381</v>
      </c>
      <c r="B73" s="6" t="n">
        <v>-37</v>
      </c>
      <c r="C73" s="6" t="n">
        <v>-449</v>
      </c>
    </row>
    <row r="74" spans="1:3">
      <c r="A74" s="4" t="s">
        <v>382</v>
      </c>
      <c r="B74" s="6" t="n">
        <v>7444</v>
      </c>
      <c r="C74" s="6" t="n">
        <v>21275</v>
      </c>
    </row>
    <row r="75" spans="1:3">
      <c r="A75" s="4" t="s">
        <v>383</v>
      </c>
      <c r="B75" s="6" t="n">
        <v>-697</v>
      </c>
      <c r="C75" s="6" t="n">
        <v>-837</v>
      </c>
    </row>
    <row r="76" spans="1:3">
      <c r="A76" s="4" t="s">
        <v>384</v>
      </c>
      <c r="B76" s="6" t="n">
        <v>14030</v>
      </c>
      <c r="C76" s="6" t="n">
        <v>14721</v>
      </c>
    </row>
    <row r="77" spans="1:3">
      <c r="A77" s="4" t="s">
        <v>385</v>
      </c>
      <c r="B77" s="6" t="n">
        <v>-734</v>
      </c>
      <c r="C77" s="6" t="n">
        <v>-1286</v>
      </c>
    </row>
    <row r="78" spans="1:3">
      <c r="A78" s="4" t="s">
        <v>386</v>
      </c>
      <c r="B78" s="6" t="n">
        <v>21474</v>
      </c>
      <c r="C78" s="6" t="n">
        <v>35996</v>
      </c>
    </row>
    <row r="79" spans="1:3">
      <c r="A79" s="4" t="s">
        <v>387</v>
      </c>
      <c r="B79" s="6" t="n">
        <v>-10</v>
      </c>
      <c r="C79" s="6" t="n">
        <v>-228</v>
      </c>
    </row>
    <row r="80" spans="1:3">
      <c r="A80" s="4" t="s">
        <v>388</v>
      </c>
      <c r="B80" s="6" t="n">
        <v>1745</v>
      </c>
      <c r="C80" s="6" t="n">
        <v>15273</v>
      </c>
    </row>
    <row r="81" spans="1:3">
      <c r="A81" s="4" t="s">
        <v>389</v>
      </c>
      <c r="B81" s="6" t="n">
        <v>-155</v>
      </c>
      <c r="C81" s="6" t="n">
        <v>-192</v>
      </c>
    </row>
    <row r="82" spans="1:3">
      <c r="A82" s="4" t="s">
        <v>390</v>
      </c>
      <c r="B82" s="6" t="n">
        <v>4787</v>
      </c>
      <c r="C82" s="6" t="n">
        <v>4984</v>
      </c>
    </row>
    <row r="83" spans="1:3">
      <c r="A83" s="4" t="s">
        <v>391</v>
      </c>
      <c r="B83" s="6" t="n">
        <v>-165</v>
      </c>
      <c r="C83" s="6" t="n">
        <v>-420</v>
      </c>
    </row>
    <row r="84" spans="1:3">
      <c r="A84" s="4" t="s">
        <v>392</v>
      </c>
      <c r="B84" s="6" t="n">
        <v>6532</v>
      </c>
      <c r="C84" s="6" t="n">
        <v>20257</v>
      </c>
    </row>
    <row r="85" spans="1:3">
      <c r="A85" s="4" t="s">
        <v>340</v>
      </c>
    </row>
    <row r="86" spans="1:3">
      <c r="A86" s="3" t="s">
        <v>317</v>
      </c>
    </row>
    <row r="87" spans="1:3">
      <c r="A87" s="4" t="s">
        <v>387</v>
      </c>
      <c r="C87" s="6" t="n">
        <v>-66</v>
      </c>
    </row>
    <row r="88" spans="1:3">
      <c r="A88" s="4" t="s">
        <v>388</v>
      </c>
      <c r="B88" s="6" t="n">
        <v>51</v>
      </c>
      <c r="C88" s="6" t="n">
        <v>2115</v>
      </c>
    </row>
    <row r="89" spans="1:3">
      <c r="A89" s="4" t="s">
        <v>389</v>
      </c>
      <c r="B89" s="6" t="n">
        <v>-4</v>
      </c>
      <c r="C89" s="6" t="n">
        <v>-4</v>
      </c>
    </row>
    <row r="90" spans="1:3">
      <c r="A90" s="4" t="s">
        <v>390</v>
      </c>
      <c r="B90" s="6" t="n">
        <v>217</v>
      </c>
      <c r="C90" s="6" t="n">
        <v>253</v>
      </c>
    </row>
    <row r="91" spans="1:3">
      <c r="A91" s="4" t="s">
        <v>391</v>
      </c>
      <c r="B91" s="6" t="n">
        <v>-4</v>
      </c>
      <c r="C91" s="6" t="n">
        <v>-70</v>
      </c>
    </row>
    <row r="92" spans="1:3">
      <c r="A92" s="4" t="s">
        <v>392</v>
      </c>
      <c r="B92" s="7" t="n">
        <v>268</v>
      </c>
      <c r="C92" s="7" t="n">
        <v>2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99</v>
      </c>
      <c r="B1" s="2" t="s">
        <v>1</v>
      </c>
      <c r="C1" s="2" t="s">
        <v>316</v>
      </c>
    </row>
    <row r="2" spans="1:3">
      <c r="B2" s="2" t="s">
        <v>2</v>
      </c>
      <c r="C2" s="2" t="s">
        <v>25</v>
      </c>
    </row>
    <row r="3" spans="1:3">
      <c r="A3" s="3" t="s">
        <v>400</v>
      </c>
    </row>
    <row r="4" spans="1:3">
      <c r="A4" s="4" t="s">
        <v>401</v>
      </c>
      <c r="B4" s="4" t="s">
        <v>314</v>
      </c>
      <c r="C4" s="4" t="s">
        <v>314</v>
      </c>
    </row>
    <row r="5" spans="1:3">
      <c r="A5" s="4" t="s">
        <v>402</v>
      </c>
    </row>
    <row r="6" spans="1:3">
      <c r="A6" s="3" t="s">
        <v>400</v>
      </c>
    </row>
    <row r="7" spans="1:3">
      <c r="A7" s="4" t="s">
        <v>401</v>
      </c>
      <c r="B7" s="4" t="s">
        <v>403</v>
      </c>
      <c r="C7" s="4" t="s">
        <v>403</v>
      </c>
    </row>
    <row r="8" spans="1:3">
      <c r="A8" s="4" t="s">
        <v>404</v>
      </c>
    </row>
    <row r="9" spans="1:3">
      <c r="A9" s="3" t="s">
        <v>400</v>
      </c>
    </row>
    <row r="10" spans="1:3">
      <c r="A10" s="4" t="s">
        <v>401</v>
      </c>
      <c r="B10" s="4" t="s">
        <v>405</v>
      </c>
      <c r="C10" s="4" t="s">
        <v>406</v>
      </c>
    </row>
    <row r="11" spans="1:3">
      <c r="A11" s="4" t="s">
        <v>407</v>
      </c>
    </row>
    <row r="12" spans="1:3">
      <c r="A12" s="3" t="s">
        <v>400</v>
      </c>
    </row>
    <row r="13" spans="1:3">
      <c r="A13" s="4" t="s">
        <v>401</v>
      </c>
      <c r="B13" s="4" t="s">
        <v>408</v>
      </c>
      <c r="C13" s="4" t="s">
        <v>409</v>
      </c>
    </row>
    <row r="14" spans="1:3">
      <c r="A14" s="4" t="s">
        <v>410</v>
      </c>
    </row>
    <row r="15" spans="1:3">
      <c r="A15" s="3" t="s">
        <v>400</v>
      </c>
    </row>
    <row r="16" spans="1:3">
      <c r="A16" s="4" t="s">
        <v>401</v>
      </c>
      <c r="B16" s="4" t="s">
        <v>411</v>
      </c>
      <c r="C16" s="4" t="s">
        <v>412</v>
      </c>
    </row>
    <row r="17" spans="1:3">
      <c r="A17" s="4" t="s">
        <v>413</v>
      </c>
    </row>
    <row r="18" spans="1:3">
      <c r="A18" s="3" t="s">
        <v>400</v>
      </c>
    </row>
    <row r="19" spans="1:3">
      <c r="A19" s="4" t="s">
        <v>401</v>
      </c>
      <c r="B19" s="4" t="s">
        <v>414</v>
      </c>
      <c r="C19"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6</v>
      </c>
      <c r="B1" s="2" t="s">
        <v>1</v>
      </c>
      <c r="C1" s="2" t="s">
        <v>316</v>
      </c>
    </row>
    <row r="2" spans="1:3">
      <c r="B2" s="2" t="s">
        <v>2</v>
      </c>
      <c r="C2" s="2" t="s">
        <v>25</v>
      </c>
    </row>
    <row r="3" spans="1:3">
      <c r="A3" s="3" t="s">
        <v>400</v>
      </c>
    </row>
    <row r="4" spans="1:3">
      <c r="A4" s="4" t="s">
        <v>417</v>
      </c>
      <c r="B4" s="4" t="s">
        <v>314</v>
      </c>
      <c r="C4" s="4" t="s">
        <v>314</v>
      </c>
    </row>
    <row r="5" spans="1:3">
      <c r="A5" s="4" t="s">
        <v>418</v>
      </c>
    </row>
    <row r="6" spans="1:3">
      <c r="A6" s="3" t="s">
        <v>400</v>
      </c>
    </row>
    <row r="7" spans="1:3">
      <c r="A7" s="4" t="s">
        <v>417</v>
      </c>
      <c r="B7" s="4" t="s">
        <v>419</v>
      </c>
      <c r="C7" s="4" t="s">
        <v>420</v>
      </c>
    </row>
    <row r="8" spans="1:3">
      <c r="A8" s="4" t="s">
        <v>421</v>
      </c>
    </row>
    <row r="9" spans="1:3">
      <c r="A9" s="3" t="s">
        <v>400</v>
      </c>
    </row>
    <row r="10" spans="1:3">
      <c r="A10" s="4" t="s">
        <v>417</v>
      </c>
      <c r="B10" s="4" t="s">
        <v>422</v>
      </c>
      <c r="C10" s="4" t="s">
        <v>423</v>
      </c>
    </row>
    <row r="11" spans="1:3">
      <c r="A11" s="4" t="s">
        <v>424</v>
      </c>
    </row>
    <row r="12" spans="1:3">
      <c r="A12" s="3" t="s">
        <v>400</v>
      </c>
    </row>
    <row r="13" spans="1:3">
      <c r="A13" s="4" t="s">
        <v>417</v>
      </c>
      <c r="B13" s="4" t="s">
        <v>425</v>
      </c>
      <c r="C13" s="4" t="s">
        <v>426</v>
      </c>
    </row>
    <row r="14" spans="1:3">
      <c r="A14" s="4" t="s">
        <v>427</v>
      </c>
    </row>
    <row r="15" spans="1:3">
      <c r="A15" s="3" t="s">
        <v>400</v>
      </c>
    </row>
    <row r="16" spans="1:3">
      <c r="A16" s="4" t="s">
        <v>417</v>
      </c>
      <c r="B16" s="4" t="s">
        <v>428</v>
      </c>
      <c r="C16" s="4" t="s">
        <v>429</v>
      </c>
    </row>
    <row r="17" spans="1:3">
      <c r="A17" s="4" t="s">
        <v>430</v>
      </c>
    </row>
    <row r="18" spans="1:3">
      <c r="A18" s="3" t="s">
        <v>400</v>
      </c>
    </row>
    <row r="19" spans="1:3">
      <c r="A19" s="4" t="s">
        <v>417</v>
      </c>
      <c r="B19" s="4" t="s">
        <v>431</v>
      </c>
      <c r="C19" s="4" t="s">
        <v>432</v>
      </c>
    </row>
    <row r="20" spans="1:3">
      <c r="A20" s="4" t="s">
        <v>433</v>
      </c>
    </row>
    <row r="21" spans="1:3">
      <c r="A21" s="3" t="s">
        <v>400</v>
      </c>
    </row>
    <row r="22" spans="1:3">
      <c r="A22" s="4" t="s">
        <v>417</v>
      </c>
      <c r="B22" s="4" t="s">
        <v>434</v>
      </c>
      <c r="C22" s="4" t="s">
        <v>435</v>
      </c>
    </row>
    <row r="23" spans="1:3">
      <c r="A23" s="4" t="s">
        <v>436</v>
      </c>
    </row>
    <row r="24" spans="1:3">
      <c r="A24" s="3" t="s">
        <v>400</v>
      </c>
    </row>
    <row r="25" spans="1:3">
      <c r="A25" s="4" t="s">
        <v>417</v>
      </c>
      <c r="B25" s="4" t="s">
        <v>437</v>
      </c>
      <c r="C25"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9</v>
      </c>
      <c r="B1" s="2" t="s">
        <v>1</v>
      </c>
      <c r="C1" s="2" t="s">
        <v>316</v>
      </c>
    </row>
    <row r="2" spans="1:3">
      <c r="B2" s="2" t="s">
        <v>2</v>
      </c>
      <c r="C2" s="2" t="s">
        <v>25</v>
      </c>
    </row>
    <row r="3" spans="1:3">
      <c r="A3" s="3" t="s">
        <v>400</v>
      </c>
    </row>
    <row r="4" spans="1:3">
      <c r="A4" s="4" t="s">
        <v>158</v>
      </c>
      <c r="B4" s="4" t="s">
        <v>314</v>
      </c>
      <c r="C4" s="4" t="s">
        <v>314</v>
      </c>
    </row>
    <row r="5" spans="1:3">
      <c r="A5" s="4" t="s">
        <v>440</v>
      </c>
    </row>
    <row r="6" spans="1:3">
      <c r="A6" s="3" t="s">
        <v>400</v>
      </c>
    </row>
    <row r="7" spans="1:3">
      <c r="A7" s="4" t="s">
        <v>158</v>
      </c>
      <c r="B7" s="4" t="s">
        <v>441</v>
      </c>
      <c r="C7" s="4" t="s">
        <v>442</v>
      </c>
    </row>
    <row r="8" spans="1:3">
      <c r="A8" s="4" t="s">
        <v>443</v>
      </c>
    </row>
    <row r="9" spans="1:3">
      <c r="A9" s="3" t="s">
        <v>400</v>
      </c>
    </row>
    <row r="10" spans="1:3">
      <c r="A10" s="4" t="s">
        <v>158</v>
      </c>
      <c r="B10" s="4" t="s">
        <v>444</v>
      </c>
      <c r="C10" s="4" t="s">
        <v>445</v>
      </c>
    </row>
    <row r="11" spans="1:3">
      <c r="A11" s="4" t="s">
        <v>446</v>
      </c>
    </row>
    <row r="12" spans="1:3">
      <c r="A12" s="3" t="s">
        <v>400</v>
      </c>
    </row>
    <row r="13" spans="1:3">
      <c r="A13" s="4" t="s">
        <v>158</v>
      </c>
      <c r="B13" s="4" t="s">
        <v>405</v>
      </c>
      <c r="C13" s="4" t="s">
        <v>447</v>
      </c>
    </row>
    <row r="14" spans="1:3">
      <c r="A14" s="4" t="s">
        <v>448</v>
      </c>
    </row>
    <row r="15" spans="1:3">
      <c r="A15" s="3" t="s">
        <v>400</v>
      </c>
    </row>
    <row r="16" spans="1:3">
      <c r="A16" s="4" t="s">
        <v>158</v>
      </c>
      <c r="B16" s="4" t="s">
        <v>449</v>
      </c>
      <c r="C16" s="4" t="s">
        <v>450</v>
      </c>
    </row>
    <row r="17" spans="1:3">
      <c r="A17" s="4" t="s">
        <v>451</v>
      </c>
    </row>
    <row r="18" spans="1:3">
      <c r="A18" s="3" t="s">
        <v>400</v>
      </c>
    </row>
    <row r="19" spans="1:3">
      <c r="A19" s="4" t="s">
        <v>158</v>
      </c>
      <c r="B19" s="4" t="s">
        <v>452</v>
      </c>
      <c r="C19" s="4" t="s">
        <v>442</v>
      </c>
    </row>
    <row r="20" spans="1:3">
      <c r="A20" s="4" t="s">
        <v>453</v>
      </c>
    </row>
    <row r="21" spans="1:3">
      <c r="A21" s="3" t="s">
        <v>400</v>
      </c>
    </row>
    <row r="22" spans="1:3">
      <c r="A22" s="4" t="s">
        <v>158</v>
      </c>
      <c r="B22" s="4" t="s">
        <v>454</v>
      </c>
      <c r="C22" s="4" t="s">
        <v>455</v>
      </c>
    </row>
    <row r="23" spans="1:3">
      <c r="A23" s="4" t="s">
        <v>436</v>
      </c>
    </row>
    <row r="24" spans="1:3">
      <c r="A24" s="3" t="s">
        <v>400</v>
      </c>
    </row>
    <row r="25" spans="1:3">
      <c r="A25" s="4" t="s">
        <v>158</v>
      </c>
      <c r="B25" s="4" t="s">
        <v>403</v>
      </c>
      <c r="C25"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14</v>
      </c>
      <c r="B1" s="2" t="s">
        <v>1</v>
      </c>
    </row>
    <row r="2" spans="1:3">
      <c r="B2" s="2" t="s">
        <v>2</v>
      </c>
      <c r="C2" s="2" t="s">
        <v>83</v>
      </c>
    </row>
    <row r="3" spans="1:3">
      <c r="A3" s="3" t="s">
        <v>115</v>
      </c>
    </row>
    <row r="4" spans="1:3">
      <c r="A4" s="4" t="s">
        <v>105</v>
      </c>
      <c r="B4" s="7" t="n">
        <v>28515</v>
      </c>
      <c r="C4" s="7" t="n">
        <v>102253</v>
      </c>
    </row>
    <row r="5" spans="1:3">
      <c r="A5" s="3" t="s">
        <v>116</v>
      </c>
    </row>
    <row r="6" spans="1:3">
      <c r="A6" s="4" t="s">
        <v>117</v>
      </c>
      <c r="B6" s="6" t="n">
        <v>51973</v>
      </c>
      <c r="C6" s="6" t="n">
        <v>7836</v>
      </c>
    </row>
    <row r="7" spans="1:3">
      <c r="A7" s="4" t="s">
        <v>118</v>
      </c>
      <c r="B7" s="6" t="n">
        <v>-12</v>
      </c>
      <c r="C7" s="6" t="n">
        <v>-1838</v>
      </c>
    </row>
    <row r="8" spans="1:3">
      <c r="A8" s="4" t="s">
        <v>119</v>
      </c>
      <c r="B8" s="6" t="n">
        <v>1879</v>
      </c>
      <c r="C8" s="6" t="n">
        <v>1443</v>
      </c>
    </row>
    <row r="9" spans="1:3">
      <c r="A9" s="4" t="s">
        <v>116</v>
      </c>
      <c r="B9" s="6" t="n">
        <v>53840</v>
      </c>
      <c r="C9" s="6" t="n">
        <v>7441</v>
      </c>
    </row>
    <row r="10" spans="1:3">
      <c r="A10" s="4" t="s">
        <v>120</v>
      </c>
      <c r="B10" s="6" t="n">
        <v>82355</v>
      </c>
      <c r="C10" s="6" t="n">
        <v>109694</v>
      </c>
    </row>
    <row r="11" spans="1:3">
      <c r="A11" s="4" t="s">
        <v>121</v>
      </c>
      <c r="B11" s="6" t="n">
        <v>-801</v>
      </c>
      <c r="C11" s="6" t="n">
        <v>-729</v>
      </c>
    </row>
    <row r="12" spans="1:3">
      <c r="A12" s="4" t="s">
        <v>122</v>
      </c>
      <c r="B12" s="7" t="n">
        <v>83156</v>
      </c>
      <c r="C12" s="7" t="n">
        <v>1104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33"/>
    <col customWidth="1" max="3" min="3" width="33"/>
    <col customWidth="1" max="4" min="4" width="21"/>
  </cols>
  <sheetData>
    <row r="1" spans="1:4">
      <c r="A1" s="1" t="s">
        <v>457</v>
      </c>
      <c r="B1" s="2" t="s">
        <v>1</v>
      </c>
      <c r="C1" s="2" t="s">
        <v>316</v>
      </c>
    </row>
    <row r="2" spans="1:4">
      <c r="B2" s="2" t="s">
        <v>458</v>
      </c>
      <c r="C2" s="2" t="s">
        <v>459</v>
      </c>
      <c r="D2" s="2" t="s">
        <v>460</v>
      </c>
    </row>
    <row r="3" spans="1:4">
      <c r="A3" s="3" t="s">
        <v>188</v>
      </c>
    </row>
    <row r="4" spans="1:4">
      <c r="A4" s="4" t="s">
        <v>461</v>
      </c>
      <c r="B4" s="6" t="n">
        <v>0</v>
      </c>
      <c r="C4" s="6" t="n">
        <v>3</v>
      </c>
    </row>
    <row r="5" spans="1:4">
      <c r="A5" s="4" t="s">
        <v>462</v>
      </c>
      <c r="C5" s="7" t="n">
        <v>24333000</v>
      </c>
    </row>
    <row r="6" spans="1:4">
      <c r="A6" s="4" t="s">
        <v>463</v>
      </c>
      <c r="B6" s="7" t="n">
        <v>2450000</v>
      </c>
      <c r="C6" s="7" t="n">
        <v>2450000</v>
      </c>
    </row>
    <row r="7" spans="1:4">
      <c r="A7" s="4" t="s">
        <v>464</v>
      </c>
      <c r="B7" s="6" t="n">
        <v>1</v>
      </c>
      <c r="C7" s="6" t="n">
        <v>1</v>
      </c>
    </row>
    <row r="8" spans="1:4">
      <c r="A8" s="4" t="s">
        <v>465</v>
      </c>
      <c r="B8" s="7" t="n">
        <v>0</v>
      </c>
      <c r="C8" s="7" t="n">
        <v>2702000</v>
      </c>
    </row>
    <row r="9" spans="1:4">
      <c r="A9" s="4" t="s">
        <v>466</v>
      </c>
      <c r="C9" s="6" t="n">
        <v>1602000</v>
      </c>
    </row>
    <row r="10" spans="1:4">
      <c r="A10" s="4" t="s">
        <v>467</v>
      </c>
      <c r="B10" s="6" t="n">
        <v>399000</v>
      </c>
      <c r="C10" s="6" t="n">
        <v>452000</v>
      </c>
    </row>
    <row r="11" spans="1:4">
      <c r="A11" s="4" t="s">
        <v>468</v>
      </c>
      <c r="B11" s="6" t="n">
        <v>23113000</v>
      </c>
      <c r="C11" s="6" t="n">
        <v>22637000</v>
      </c>
    </row>
    <row r="12" spans="1:4">
      <c r="A12" s="4" t="s">
        <v>469</v>
      </c>
      <c r="B12" s="6" t="n">
        <v>3675801000</v>
      </c>
      <c r="C12" s="6" t="n">
        <v>3442211000</v>
      </c>
    </row>
    <row r="13" spans="1:4">
      <c r="A13" s="4" t="s">
        <v>470</v>
      </c>
      <c r="B13" s="6" t="n">
        <v>28813000</v>
      </c>
      <c r="C13" s="7" t="n">
        <v>53964000</v>
      </c>
    </row>
    <row r="14" spans="1:4">
      <c r="A14" s="4" t="s">
        <v>471</v>
      </c>
      <c r="B14" s="7" t="n">
        <v>0</v>
      </c>
      <c r="D14"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25</v>
      </c>
    </row>
    <row r="2" spans="1:3">
      <c r="A2" s="3" t="s">
        <v>473</v>
      </c>
    </row>
    <row r="3" spans="1:3">
      <c r="A3" s="4" t="s">
        <v>474</v>
      </c>
      <c r="B3" s="4" t="s">
        <v>314</v>
      </c>
      <c r="C3" s="4" t="s">
        <v>314</v>
      </c>
    </row>
    <row r="4" spans="1:3">
      <c r="A4" s="4" t="s">
        <v>475</v>
      </c>
      <c r="B4" s="7" t="n">
        <v>8856</v>
      </c>
      <c r="C4" s="7" t="n">
        <v>27421</v>
      </c>
    </row>
    <row r="5" spans="1:3">
      <c r="A5" s="4" t="s">
        <v>101</v>
      </c>
      <c r="B5" s="6" t="n">
        <v>3695758</v>
      </c>
      <c r="C5" s="6" t="n">
        <v>3468754</v>
      </c>
    </row>
    <row r="6" spans="1:3">
      <c r="A6" s="4" t="s">
        <v>124</v>
      </c>
      <c r="B6" s="6" t="n">
        <v>3704614</v>
      </c>
      <c r="C6" s="6" t="n">
        <v>3496175</v>
      </c>
    </row>
    <row r="7" spans="1:3">
      <c r="A7" s="4" t="s">
        <v>476</v>
      </c>
      <c r="B7" s="6" t="n">
        <v>-11403</v>
      </c>
      <c r="C7" s="6" t="n">
        <v>-12895</v>
      </c>
    </row>
    <row r="8" spans="1:3">
      <c r="A8" s="4" t="s">
        <v>477</v>
      </c>
      <c r="B8" s="7" t="n">
        <v>3693211</v>
      </c>
      <c r="C8" s="7" t="n">
        <v>3483280</v>
      </c>
    </row>
    <row r="9" spans="1:3">
      <c r="A9" s="4" t="s">
        <v>478</v>
      </c>
    </row>
    <row r="10" spans="1:3">
      <c r="A10" s="3" t="s">
        <v>473</v>
      </c>
    </row>
    <row r="11" spans="1:3">
      <c r="A11" s="4" t="s">
        <v>474</v>
      </c>
      <c r="B11" s="4" t="s">
        <v>479</v>
      </c>
      <c r="C11" s="4" t="s">
        <v>480</v>
      </c>
    </row>
    <row r="12" spans="1:3">
      <c r="A12" s="4" t="s">
        <v>101</v>
      </c>
      <c r="B12" s="7" t="n">
        <v>778077</v>
      </c>
      <c r="C12" s="7" t="n">
        <v>704426</v>
      </c>
    </row>
    <row r="13" spans="1:3">
      <c r="A13" s="4" t="s">
        <v>124</v>
      </c>
      <c r="B13" s="7" t="n">
        <v>778077</v>
      </c>
      <c r="C13" s="7" t="n">
        <v>704426</v>
      </c>
    </row>
    <row r="14" spans="1:3">
      <c r="A14" s="4" t="s">
        <v>481</v>
      </c>
    </row>
    <row r="15" spans="1:3">
      <c r="A15" s="3" t="s">
        <v>473</v>
      </c>
    </row>
    <row r="16" spans="1:3">
      <c r="A16" s="4" t="s">
        <v>474</v>
      </c>
      <c r="B16" s="4" t="s">
        <v>482</v>
      </c>
      <c r="C16" s="4" t="s">
        <v>483</v>
      </c>
    </row>
    <row r="17" spans="1:3">
      <c r="A17" s="4" t="s">
        <v>475</v>
      </c>
      <c r="B17" s="7" t="n">
        <v>8856</v>
      </c>
      <c r="C17" s="7" t="n">
        <v>8333</v>
      </c>
    </row>
    <row r="18" spans="1:3">
      <c r="A18" s="4" t="s">
        <v>101</v>
      </c>
      <c r="B18" s="6" t="n">
        <v>1259282</v>
      </c>
      <c r="C18" s="6" t="n">
        <v>1252484</v>
      </c>
    </row>
    <row r="19" spans="1:3">
      <c r="A19" s="4" t="s">
        <v>124</v>
      </c>
      <c r="B19" s="7" t="n">
        <v>1268138</v>
      </c>
      <c r="C19" s="7" t="n">
        <v>1260817</v>
      </c>
    </row>
    <row r="20" spans="1:3">
      <c r="A20" s="4" t="s">
        <v>484</v>
      </c>
    </row>
    <row r="21" spans="1:3">
      <c r="A21" s="3" t="s">
        <v>473</v>
      </c>
    </row>
    <row r="22" spans="1:3">
      <c r="A22" s="4" t="s">
        <v>474</v>
      </c>
      <c r="B22" s="4" t="s">
        <v>485</v>
      </c>
      <c r="C22" s="4" t="s">
        <v>452</v>
      </c>
    </row>
    <row r="23" spans="1:3">
      <c r="A23" s="4" t="s">
        <v>475</v>
      </c>
      <c r="C23" s="7" t="n">
        <v>19088</v>
      </c>
    </row>
    <row r="24" spans="1:3">
      <c r="A24" s="4" t="s">
        <v>101</v>
      </c>
      <c r="B24" s="7" t="n">
        <v>583408</v>
      </c>
      <c r="C24" s="6" t="n">
        <v>583810</v>
      </c>
    </row>
    <row r="25" spans="1:3">
      <c r="A25" s="4" t="s">
        <v>124</v>
      </c>
      <c r="B25" s="7" t="n">
        <v>583408</v>
      </c>
      <c r="C25" s="7" t="n">
        <v>602898</v>
      </c>
    </row>
    <row r="26" spans="1:3">
      <c r="A26" s="4" t="s">
        <v>436</v>
      </c>
    </row>
    <row r="27" spans="1:3">
      <c r="A27" s="3" t="s">
        <v>473</v>
      </c>
    </row>
    <row r="28" spans="1:3">
      <c r="A28" s="4" t="s">
        <v>474</v>
      </c>
      <c r="B28" s="4" t="s">
        <v>486</v>
      </c>
      <c r="C28" s="4" t="s">
        <v>487</v>
      </c>
    </row>
    <row r="29" spans="1:3">
      <c r="A29" s="4" t="s">
        <v>101</v>
      </c>
      <c r="B29" s="7" t="n">
        <v>1074991</v>
      </c>
      <c r="C29" s="7" t="n">
        <v>928034</v>
      </c>
    </row>
    <row r="30" spans="1:3">
      <c r="A30" s="4" t="s">
        <v>124</v>
      </c>
      <c r="B30" s="6" t="n">
        <v>1074991</v>
      </c>
      <c r="C30" s="6" t="n">
        <v>928034</v>
      </c>
    </row>
    <row r="31" spans="1:3">
      <c r="A31" s="4" t="s">
        <v>488</v>
      </c>
    </row>
    <row r="32" spans="1:3">
      <c r="A32" s="3" t="s">
        <v>473</v>
      </c>
    </row>
    <row r="33" spans="1:3">
      <c r="A33" s="4" t="s">
        <v>475</v>
      </c>
      <c r="B33" s="6" t="n">
        <v>6406</v>
      </c>
      <c r="C33" s="6" t="n">
        <v>19088</v>
      </c>
    </row>
    <row r="34" spans="1:3">
      <c r="A34" s="4" t="s">
        <v>489</v>
      </c>
    </row>
    <row r="35" spans="1:3">
      <c r="A35" s="3" t="s">
        <v>473</v>
      </c>
    </row>
    <row r="36" spans="1:3">
      <c r="A36" s="4" t="s">
        <v>475</v>
      </c>
      <c r="B36" s="6" t="n">
        <v>6406</v>
      </c>
    </row>
    <row r="37" spans="1:3">
      <c r="A37" s="4" t="s">
        <v>490</v>
      </c>
    </row>
    <row r="38" spans="1:3">
      <c r="A38" s="3" t="s">
        <v>473</v>
      </c>
    </row>
    <row r="39" spans="1:3">
      <c r="A39" s="4" t="s">
        <v>475</v>
      </c>
      <c r="C39" s="6" t="n">
        <v>19088</v>
      </c>
    </row>
    <row r="40" spans="1:3">
      <c r="A40" s="4" t="s">
        <v>491</v>
      </c>
    </row>
    <row r="41" spans="1:3">
      <c r="A41" s="3" t="s">
        <v>473</v>
      </c>
    </row>
    <row r="42" spans="1:3">
      <c r="A42" s="4" t="s">
        <v>475</v>
      </c>
      <c r="C42" s="6" t="n">
        <v>5883</v>
      </c>
    </row>
    <row r="43" spans="1:3">
      <c r="A43" s="4" t="s">
        <v>492</v>
      </c>
    </row>
    <row r="44" spans="1:3">
      <c r="A44" s="3" t="s">
        <v>473</v>
      </c>
    </row>
    <row r="45" spans="1:3">
      <c r="A45" s="4" t="s">
        <v>475</v>
      </c>
      <c r="C45" s="6" t="n">
        <v>5883</v>
      </c>
    </row>
    <row r="46" spans="1:3">
      <c r="A46" s="4" t="s">
        <v>493</v>
      </c>
    </row>
    <row r="47" spans="1:3">
      <c r="A47" s="3" t="s">
        <v>473</v>
      </c>
    </row>
    <row r="48" spans="1:3">
      <c r="A48" s="4" t="s">
        <v>475</v>
      </c>
      <c r="B48" s="6" t="n">
        <v>2450</v>
      </c>
      <c r="C48" s="6" t="n">
        <v>2450</v>
      </c>
    </row>
    <row r="49" spans="1:3">
      <c r="A49" s="4" t="s">
        <v>494</v>
      </c>
    </row>
    <row r="50" spans="1:3">
      <c r="A50" s="3" t="s">
        <v>473</v>
      </c>
    </row>
    <row r="51" spans="1:3">
      <c r="A51" s="4" t="s">
        <v>475</v>
      </c>
      <c r="B51" s="7" t="n">
        <v>2450</v>
      </c>
      <c r="C51" s="7" t="n">
        <v>24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95</v>
      </c>
      <c r="B1" s="2" t="s">
        <v>1</v>
      </c>
    </row>
    <row r="2" spans="1:2">
      <c r="B2" s="2" t="s">
        <v>496</v>
      </c>
    </row>
    <row r="3" spans="1:2">
      <c r="A3" s="3" t="s">
        <v>497</v>
      </c>
    </row>
    <row r="4" spans="1:2">
      <c r="A4" s="4" t="s">
        <v>498</v>
      </c>
      <c r="B4" s="7" t="n">
        <v>10716</v>
      </c>
    </row>
    <row r="5" spans="1:2">
      <c r="A5" s="4" t="s">
        <v>499</v>
      </c>
      <c r="B5" s="6" t="n">
        <v>194</v>
      </c>
    </row>
    <row r="6" spans="1:2">
      <c r="A6" s="4" t="s">
        <v>500</v>
      </c>
      <c r="B6" s="6" t="n">
        <v>10910</v>
      </c>
    </row>
    <row r="7" spans="1:2">
      <c r="A7" s="4" t="s">
        <v>501</v>
      </c>
      <c r="B7" s="6" t="n">
        <v>2179</v>
      </c>
    </row>
    <row r="8" spans="1:2">
      <c r="A8" s="4" t="s">
        <v>502</v>
      </c>
      <c r="B8" s="6" t="n">
        <v>-1686</v>
      </c>
    </row>
    <row r="9" spans="1:2">
      <c r="A9" s="4" t="s">
        <v>503</v>
      </c>
      <c r="B9" s="7" t="n">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04</v>
      </c>
      <c r="B1" s="2" t="s">
        <v>1</v>
      </c>
    </row>
    <row r="2" spans="1:4">
      <c r="B2" s="2" t="s">
        <v>2</v>
      </c>
      <c r="C2" s="2" t="s">
        <v>83</v>
      </c>
      <c r="D2" s="2" t="s">
        <v>25</v>
      </c>
    </row>
    <row r="3" spans="1:4">
      <c r="A3" s="3" t="s">
        <v>505</v>
      </c>
    </row>
    <row r="4" spans="1:4">
      <c r="A4" s="4" t="s">
        <v>506</v>
      </c>
      <c r="C4" s="7" t="n">
        <v>11079</v>
      </c>
    </row>
    <row r="5" spans="1:4">
      <c r="A5" s="4" t="s">
        <v>507</v>
      </c>
      <c r="C5" s="6" t="n">
        <v>246</v>
      </c>
    </row>
    <row r="6" spans="1:4">
      <c r="A6" s="4" t="s">
        <v>508</v>
      </c>
      <c r="B6" s="7" t="n">
        <v>28952</v>
      </c>
      <c r="C6" s="6" t="n">
        <v>20996</v>
      </c>
    </row>
    <row r="7" spans="1:4">
      <c r="A7" s="4" t="s">
        <v>509</v>
      </c>
      <c r="B7" s="6" t="n">
        <v>457</v>
      </c>
      <c r="C7" s="6" t="n">
        <v>341</v>
      </c>
    </row>
    <row r="8" spans="1:4">
      <c r="A8" s="4" t="s">
        <v>510</v>
      </c>
      <c r="D8" s="7" t="n">
        <v>16168</v>
      </c>
    </row>
    <row r="9" spans="1:4">
      <c r="A9" s="4" t="s">
        <v>511</v>
      </c>
      <c r="D9" s="6" t="n">
        <v>17855</v>
      </c>
    </row>
    <row r="10" spans="1:4">
      <c r="A10" s="4" t="s">
        <v>512</v>
      </c>
      <c r="B10" s="6" t="n">
        <v>28813</v>
      </c>
      <c r="D10" s="6" t="n">
        <v>37796</v>
      </c>
    </row>
    <row r="11" spans="1:4">
      <c r="A11" s="4" t="s">
        <v>513</v>
      </c>
      <c r="B11" s="6" t="n">
        <v>28813</v>
      </c>
      <c r="D11" s="6" t="n">
        <v>37796</v>
      </c>
    </row>
    <row r="12" spans="1:4">
      <c r="A12" s="4" t="s">
        <v>481</v>
      </c>
    </row>
    <row r="13" spans="1:4">
      <c r="A13" s="3" t="s">
        <v>505</v>
      </c>
    </row>
    <row r="14" spans="1:4">
      <c r="A14" s="4" t="s">
        <v>506</v>
      </c>
      <c r="C14" s="6" t="n">
        <v>9979</v>
      </c>
    </row>
    <row r="15" spans="1:4">
      <c r="A15" s="4" t="s">
        <v>507</v>
      </c>
      <c r="C15" s="6" t="n">
        <v>209</v>
      </c>
    </row>
    <row r="16" spans="1:4">
      <c r="A16" s="4" t="s">
        <v>508</v>
      </c>
      <c r="B16" s="6" t="n">
        <v>28952</v>
      </c>
      <c r="C16" s="6" t="n">
        <v>20996</v>
      </c>
    </row>
    <row r="17" spans="1:4">
      <c r="A17" s="4" t="s">
        <v>509</v>
      </c>
      <c r="B17" s="6" t="n">
        <v>457</v>
      </c>
      <c r="C17" s="6" t="n">
        <v>341</v>
      </c>
    </row>
    <row r="18" spans="1:4">
      <c r="A18" s="4" t="s">
        <v>510</v>
      </c>
      <c r="D18" s="6" t="n">
        <v>16168</v>
      </c>
    </row>
    <row r="19" spans="1:4">
      <c r="A19" s="4" t="s">
        <v>511</v>
      </c>
      <c r="D19" s="6" t="n">
        <v>17855</v>
      </c>
    </row>
    <row r="20" spans="1:4">
      <c r="A20" s="4" t="s">
        <v>512</v>
      </c>
      <c r="B20" s="6" t="n">
        <v>28813</v>
      </c>
      <c r="D20" s="6" t="n">
        <v>29091</v>
      </c>
    </row>
    <row r="21" spans="1:4">
      <c r="A21" s="4" t="s">
        <v>513</v>
      </c>
      <c r="B21" s="7" t="n">
        <v>28813</v>
      </c>
      <c r="D21" s="6" t="n">
        <v>29091</v>
      </c>
    </row>
    <row r="22" spans="1:4">
      <c r="A22" s="4" t="s">
        <v>478</v>
      </c>
    </row>
    <row r="23" spans="1:4">
      <c r="A23" s="3" t="s">
        <v>505</v>
      </c>
    </row>
    <row r="24" spans="1:4">
      <c r="A24" s="4" t="s">
        <v>506</v>
      </c>
      <c r="C24" s="6" t="n">
        <v>1100</v>
      </c>
    </row>
    <row r="25" spans="1:4">
      <c r="A25" s="4" t="s">
        <v>507</v>
      </c>
      <c r="C25" s="7" t="n">
        <v>37</v>
      </c>
    </row>
    <row r="26" spans="1:4">
      <c r="A26" s="4" t="s">
        <v>484</v>
      </c>
    </row>
    <row r="27" spans="1:4">
      <c r="A27" s="3" t="s">
        <v>505</v>
      </c>
    </row>
    <row r="28" spans="1:4">
      <c r="A28" s="4" t="s">
        <v>512</v>
      </c>
      <c r="D28" s="6" t="n">
        <v>8705</v>
      </c>
    </row>
    <row r="29" spans="1:4">
      <c r="A29" s="4" t="s">
        <v>513</v>
      </c>
      <c r="D29" s="7" t="n">
        <v>87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14</v>
      </c>
      <c r="B1" s="2" t="s">
        <v>1</v>
      </c>
      <c r="C1" s="2" t="s">
        <v>316</v>
      </c>
    </row>
    <row r="2" spans="1:3">
      <c r="B2" s="2" t="s">
        <v>2</v>
      </c>
      <c r="C2" s="2" t="s">
        <v>25</v>
      </c>
    </row>
    <row r="3" spans="1:3">
      <c r="A3" s="4" t="s">
        <v>515</v>
      </c>
    </row>
    <row r="4" spans="1:3">
      <c r="A4" s="3" t="s">
        <v>400</v>
      </c>
    </row>
    <row r="5" spans="1:3">
      <c r="A5" s="4" t="s">
        <v>157</v>
      </c>
      <c r="B5" s="4" t="s">
        <v>314</v>
      </c>
      <c r="C5" s="4" t="s">
        <v>314</v>
      </c>
    </row>
    <row r="6" spans="1:3">
      <c r="A6" s="4" t="s">
        <v>516</v>
      </c>
    </row>
    <row r="7" spans="1:3">
      <c r="A7" s="3" t="s">
        <v>400</v>
      </c>
    </row>
    <row r="8" spans="1:3">
      <c r="A8" s="4" t="s">
        <v>157</v>
      </c>
      <c r="B8" s="4" t="s">
        <v>517</v>
      </c>
      <c r="C8" s="4" t="s">
        <v>518</v>
      </c>
    </row>
    <row r="9" spans="1:3">
      <c r="A9" s="4" t="s">
        <v>519</v>
      </c>
    </row>
    <row r="10" spans="1:3">
      <c r="A10" s="3" t="s">
        <v>400</v>
      </c>
    </row>
    <row r="11" spans="1:3">
      <c r="A11" s="4" t="s">
        <v>157</v>
      </c>
      <c r="B11" s="4" t="s">
        <v>520</v>
      </c>
      <c r="C11" s="4" t="s">
        <v>521</v>
      </c>
    </row>
    <row r="12" spans="1:3">
      <c r="A12" s="4" t="s">
        <v>522</v>
      </c>
    </row>
    <row r="13" spans="1:3">
      <c r="A13" s="3" t="s">
        <v>400</v>
      </c>
    </row>
    <row r="14" spans="1:3">
      <c r="A14" s="4" t="s">
        <v>157</v>
      </c>
      <c r="B14" s="4" t="s">
        <v>523</v>
      </c>
      <c r="C14" s="4" t="s">
        <v>524</v>
      </c>
    </row>
    <row r="15" spans="1:3">
      <c r="A15" s="4" t="s">
        <v>525</v>
      </c>
    </row>
    <row r="16" spans="1:3">
      <c r="A16" s="3" t="s">
        <v>400</v>
      </c>
    </row>
    <row r="17" spans="1:3">
      <c r="A17" s="4" t="s">
        <v>157</v>
      </c>
      <c r="B17" s="4" t="s">
        <v>429</v>
      </c>
      <c r="C17" s="4" t="s">
        <v>526</v>
      </c>
    </row>
    <row r="18" spans="1:3">
      <c r="A18" s="4" t="s">
        <v>527</v>
      </c>
    </row>
    <row r="19" spans="1:3">
      <c r="A19" s="3" t="s">
        <v>400</v>
      </c>
    </row>
    <row r="20" spans="1:3">
      <c r="A20" s="4" t="s">
        <v>157</v>
      </c>
      <c r="B20" s="4" t="s">
        <v>314</v>
      </c>
      <c r="C20" s="4" t="s">
        <v>314</v>
      </c>
    </row>
    <row r="21" spans="1:3">
      <c r="A21" s="4" t="s">
        <v>528</v>
      </c>
    </row>
    <row r="22" spans="1:3">
      <c r="A22" s="3" t="s">
        <v>400</v>
      </c>
    </row>
    <row r="23" spans="1:3">
      <c r="A23" s="4" t="s">
        <v>157</v>
      </c>
      <c r="B23" s="4" t="s">
        <v>529</v>
      </c>
      <c r="C23" s="4" t="s">
        <v>530</v>
      </c>
    </row>
    <row r="24" spans="1:3">
      <c r="A24" s="4" t="s">
        <v>531</v>
      </c>
    </row>
    <row r="25" spans="1:3">
      <c r="A25" s="3" t="s">
        <v>400</v>
      </c>
    </row>
    <row r="26" spans="1:3">
      <c r="A26" s="4" t="s">
        <v>157</v>
      </c>
      <c r="B26" s="4" t="s">
        <v>532</v>
      </c>
      <c r="C26" s="4" t="s">
        <v>532</v>
      </c>
    </row>
    <row r="27" spans="1:3">
      <c r="A27" s="4" t="s">
        <v>533</v>
      </c>
    </row>
    <row r="28" spans="1:3">
      <c r="A28" s="3" t="s">
        <v>400</v>
      </c>
    </row>
    <row r="29" spans="1:3">
      <c r="A29" s="4" t="s">
        <v>157</v>
      </c>
      <c r="B29" s="4" t="s">
        <v>534</v>
      </c>
      <c r="C29" s="4" t="s">
        <v>535</v>
      </c>
    </row>
    <row r="30" spans="1:3">
      <c r="A30" s="4" t="s">
        <v>536</v>
      </c>
    </row>
    <row r="31" spans="1:3">
      <c r="A31" s="3" t="s">
        <v>400</v>
      </c>
    </row>
    <row r="32" spans="1:3">
      <c r="A32" s="4" t="s">
        <v>157</v>
      </c>
      <c r="B32" s="4" t="s">
        <v>537</v>
      </c>
      <c r="C32" s="4" t="s">
        <v>538</v>
      </c>
    </row>
    <row r="33" spans="1:3">
      <c r="A33" s="4" t="s">
        <v>539</v>
      </c>
    </row>
    <row r="34" spans="1:3">
      <c r="A34" s="3" t="s">
        <v>400</v>
      </c>
    </row>
    <row r="35" spans="1:3">
      <c r="A35" s="4" t="s">
        <v>157</v>
      </c>
      <c r="B35" s="4" t="s">
        <v>540</v>
      </c>
      <c r="C35" s="4" t="s">
        <v>541</v>
      </c>
    </row>
    <row r="36" spans="1:3">
      <c r="A36" s="4" t="s">
        <v>542</v>
      </c>
    </row>
    <row r="37" spans="1:3">
      <c r="A37" s="3" t="s">
        <v>400</v>
      </c>
    </row>
    <row r="38" spans="1:3">
      <c r="A38" s="4" t="s">
        <v>157</v>
      </c>
      <c r="B38" s="4" t="s">
        <v>543</v>
      </c>
      <c r="C38" s="4" t="s">
        <v>544</v>
      </c>
    </row>
    <row r="39" spans="1:3">
      <c r="A39" s="4" t="s">
        <v>545</v>
      </c>
    </row>
    <row r="40" spans="1:3">
      <c r="A40" s="3" t="s">
        <v>400</v>
      </c>
    </row>
    <row r="41" spans="1:3">
      <c r="A41" s="4" t="s">
        <v>157</v>
      </c>
      <c r="B41" s="4" t="s">
        <v>546</v>
      </c>
      <c r="C41" s="4" t="s">
        <v>5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8</v>
      </c>
      <c r="B1" s="2" t="s">
        <v>2</v>
      </c>
      <c r="C1" s="2" t="s">
        <v>25</v>
      </c>
      <c r="D1" s="2" t="s">
        <v>83</v>
      </c>
      <c r="E1" s="2" t="s">
        <v>549</v>
      </c>
    </row>
    <row r="2" spans="1:5">
      <c r="A2" s="3" t="s">
        <v>550</v>
      </c>
    </row>
    <row r="3" spans="1:5">
      <c r="A3" s="4" t="s">
        <v>157</v>
      </c>
      <c r="B3" s="7" t="n">
        <v>584459</v>
      </c>
      <c r="C3" s="7" t="n">
        <v>581255</v>
      </c>
    </row>
    <row r="4" spans="1:5">
      <c r="A4" s="4" t="s">
        <v>33</v>
      </c>
      <c r="B4" s="6" t="n">
        <v>312306</v>
      </c>
      <c r="C4" s="6" t="n">
        <v>460612</v>
      </c>
    </row>
    <row r="5" spans="1:5">
      <c r="A5" s="4" t="s">
        <v>36</v>
      </c>
      <c r="B5" s="6" t="n">
        <v>148945</v>
      </c>
      <c r="C5" s="6" t="n">
        <v>190237</v>
      </c>
      <c r="D5" s="7" t="n">
        <v>170017</v>
      </c>
      <c r="E5" s="7" t="n">
        <v>209455</v>
      </c>
    </row>
    <row r="6" spans="1:5">
      <c r="A6" s="4" t="s">
        <v>38</v>
      </c>
      <c r="B6" s="6" t="n">
        <v>170609</v>
      </c>
      <c r="C6" s="6" t="n">
        <v>177474</v>
      </c>
    </row>
    <row r="7" spans="1:5">
      <c r="A7" s="4" t="s">
        <v>45</v>
      </c>
      <c r="B7" s="6" t="n">
        <v>141502</v>
      </c>
      <c r="C7" s="6" t="n">
        <v>140788</v>
      </c>
    </row>
    <row r="8" spans="1:5">
      <c r="A8" s="4" t="s">
        <v>57</v>
      </c>
      <c r="B8" s="6" t="n">
        <v>135975</v>
      </c>
      <c r="C8" s="6" t="n">
        <v>128436</v>
      </c>
    </row>
    <row r="9" spans="1:5">
      <c r="A9" s="4" t="s">
        <v>59</v>
      </c>
      <c r="B9" s="6" t="n">
        <v>509184</v>
      </c>
      <c r="C9" s="6" t="n">
        <v>550629</v>
      </c>
    </row>
    <row r="10" spans="1:5">
      <c r="A10" s="4" t="s">
        <v>551</v>
      </c>
    </row>
    <row r="11" spans="1:5">
      <c r="A11" s="3" t="s">
        <v>550</v>
      </c>
    </row>
    <row r="12" spans="1:5">
      <c r="A12" s="4" t="s">
        <v>157</v>
      </c>
      <c r="B12" s="6" t="n">
        <v>173244</v>
      </c>
      <c r="C12" s="6" t="n">
        <v>174264</v>
      </c>
    </row>
    <row r="13" spans="1:5">
      <c r="A13" s="4" t="s">
        <v>33</v>
      </c>
      <c r="B13" s="6" t="n">
        <v>1</v>
      </c>
      <c r="C13" s="6" t="n">
        <v>1</v>
      </c>
    </row>
    <row r="14" spans="1:5">
      <c r="A14" s="4" t="s">
        <v>36</v>
      </c>
      <c r="B14" s="6" t="n">
        <v>3842</v>
      </c>
      <c r="C14" s="6" t="n">
        <v>3855</v>
      </c>
    </row>
    <row r="15" spans="1:5">
      <c r="A15" s="4" t="s">
        <v>38</v>
      </c>
      <c r="C15" s="6" t="n">
        <v>557</v>
      </c>
    </row>
    <row r="16" spans="1:5">
      <c r="A16" s="4" t="s">
        <v>552</v>
      </c>
      <c r="B16" s="6" t="n">
        <v>6812</v>
      </c>
      <c r="C16" s="6" t="n">
        <v>8101</v>
      </c>
    </row>
    <row r="17" spans="1:5">
      <c r="A17" s="4" t="s">
        <v>45</v>
      </c>
      <c r="B17" s="6" t="n">
        <v>10093</v>
      </c>
      <c r="C17" s="6" t="n">
        <v>8210</v>
      </c>
    </row>
    <row r="18" spans="1:5">
      <c r="A18" s="4" t="s">
        <v>553</v>
      </c>
      <c r="B18" s="6" t="n">
        <v>193992</v>
      </c>
      <c r="C18" s="6" t="n">
        <v>194988</v>
      </c>
    </row>
    <row r="19" spans="1:5">
      <c r="A19" s="4" t="s">
        <v>57</v>
      </c>
      <c r="B19" s="6" t="n">
        <v>135975</v>
      </c>
      <c r="C19" s="6" t="n">
        <v>128436</v>
      </c>
    </row>
    <row r="20" spans="1:5">
      <c r="A20" s="4" t="s">
        <v>59</v>
      </c>
      <c r="B20" s="6" t="n">
        <v>16425</v>
      </c>
      <c r="C20" s="6" t="n">
        <v>19436</v>
      </c>
    </row>
    <row r="21" spans="1:5">
      <c r="A21" s="4" t="s">
        <v>554</v>
      </c>
      <c r="B21" s="7" t="n">
        <v>152400</v>
      </c>
      <c r="C21" s="7" t="n">
        <v>14787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4"/>
    <col customWidth="1" max="2" min="2" width="67"/>
    <col customWidth="1" max="3" min="3" width="21"/>
  </cols>
  <sheetData>
    <row r="1" spans="1:3">
      <c r="A1" s="1" t="s">
        <v>555</v>
      </c>
      <c r="B1" s="2" t="s">
        <v>1</v>
      </c>
    </row>
    <row r="2" spans="1:3">
      <c r="B2" s="2" t="s">
        <v>556</v>
      </c>
      <c r="C2" s="2" t="s">
        <v>557</v>
      </c>
    </row>
    <row r="3" spans="1:3">
      <c r="A3" s="3" t="s">
        <v>558</v>
      </c>
    </row>
    <row r="4" spans="1:3">
      <c r="A4" s="4" t="s">
        <v>559</v>
      </c>
      <c r="B4" s="7" t="n">
        <v>36924000</v>
      </c>
      <c r="C4" s="7" t="n">
        <v>34699000</v>
      </c>
    </row>
    <row r="5" spans="1:3">
      <c r="A5" s="4" t="s">
        <v>560</v>
      </c>
      <c r="B5" s="7" t="n">
        <v>98293000</v>
      </c>
    </row>
    <row r="6" spans="1:3">
      <c r="A6" s="4" t="s">
        <v>561</v>
      </c>
      <c r="B6" s="6" t="n">
        <v>4</v>
      </c>
    </row>
    <row r="7" spans="1:3">
      <c r="A7" s="4" t="s">
        <v>562</v>
      </c>
      <c r="B7" s="7" t="n">
        <v>37682000</v>
      </c>
    </row>
    <row r="8" spans="1:3">
      <c r="A8" s="4" t="s">
        <v>563</v>
      </c>
      <c r="B8" s="7" t="n">
        <v>0</v>
      </c>
    </row>
    <row r="9" spans="1:3">
      <c r="A9" s="4" t="s">
        <v>564</v>
      </c>
    </row>
    <row r="10" spans="1:3">
      <c r="A10" s="3" t="s">
        <v>558</v>
      </c>
    </row>
    <row r="11" spans="1:3">
      <c r="A11" s="4" t="s">
        <v>565</v>
      </c>
      <c r="B11" s="4" t="s">
        <v>566</v>
      </c>
    </row>
    <row r="12" spans="1:3">
      <c r="A12" s="4" t="s">
        <v>567</v>
      </c>
    </row>
    <row r="13" spans="1:3">
      <c r="A13" s="3" t="s">
        <v>558</v>
      </c>
    </row>
    <row r="14" spans="1:3">
      <c r="A14" s="4" t="s">
        <v>568</v>
      </c>
      <c r="B14" s="4" t="s">
        <v>569</v>
      </c>
    </row>
    <row r="15" spans="1:3">
      <c r="A15" s="4" t="s">
        <v>570</v>
      </c>
    </row>
    <row r="16" spans="1:3">
      <c r="A16" s="3" t="s">
        <v>558</v>
      </c>
    </row>
    <row r="17" spans="1:3">
      <c r="A17" s="4" t="s">
        <v>568</v>
      </c>
      <c r="B17" s="4" t="s">
        <v>571</v>
      </c>
    </row>
    <row r="18" spans="1:3">
      <c r="A18" s="4" t="s">
        <v>572</v>
      </c>
    </row>
    <row r="19" spans="1:3">
      <c r="A19" s="3" t="s">
        <v>558</v>
      </c>
    </row>
    <row r="20" spans="1:3">
      <c r="A20" s="4" t="s">
        <v>568</v>
      </c>
      <c r="B20" s="4" t="s">
        <v>573</v>
      </c>
    </row>
    <row r="21" spans="1:3">
      <c r="A21" s="4" t="s">
        <v>574</v>
      </c>
    </row>
    <row r="22" spans="1:3">
      <c r="A22" s="3" t="s">
        <v>558</v>
      </c>
    </row>
    <row r="23" spans="1:3">
      <c r="A23" s="4" t="s">
        <v>561</v>
      </c>
      <c r="B23" s="6" t="n">
        <v>2</v>
      </c>
    </row>
    <row r="24" spans="1:3">
      <c r="A24" s="4" t="s">
        <v>575</v>
      </c>
      <c r="B24" s="6" t="n">
        <v>2018</v>
      </c>
    </row>
    <row r="25" spans="1:3">
      <c r="A25" s="4" t="s">
        <v>576</v>
      </c>
    </row>
    <row r="26" spans="1:3">
      <c r="A26" s="3" t="s">
        <v>558</v>
      </c>
    </row>
    <row r="27" spans="1:3">
      <c r="A27" s="4" t="s">
        <v>561</v>
      </c>
      <c r="B27" s="6" t="n">
        <v>2</v>
      </c>
    </row>
    <row r="28" spans="1:3">
      <c r="A28" s="4" t="s">
        <v>577</v>
      </c>
      <c r="B28" s="4" t="s">
        <v>578</v>
      </c>
    </row>
    <row r="29" spans="1:3">
      <c r="A29" s="4" t="s">
        <v>579</v>
      </c>
    </row>
    <row r="30" spans="1:3">
      <c r="A30" s="3" t="s">
        <v>558</v>
      </c>
    </row>
    <row r="31" spans="1:3">
      <c r="A31" s="4" t="s">
        <v>575</v>
      </c>
      <c r="B31" s="6" t="n">
        <v>2016</v>
      </c>
    </row>
    <row r="32" spans="1:3">
      <c r="A32" s="4" t="s">
        <v>580</v>
      </c>
    </row>
    <row r="33" spans="1:3">
      <c r="A33" s="3" t="s">
        <v>558</v>
      </c>
    </row>
    <row r="34" spans="1:3">
      <c r="A34" s="4" t="s">
        <v>581</v>
      </c>
      <c r="B34" s="4" t="s">
        <v>582</v>
      </c>
    </row>
    <row r="35" spans="1:3">
      <c r="A35" s="4" t="s">
        <v>583</v>
      </c>
    </row>
    <row r="36" spans="1:3">
      <c r="A36" s="3" t="s">
        <v>558</v>
      </c>
    </row>
    <row r="37" spans="1:3">
      <c r="A37" s="4" t="s">
        <v>568</v>
      </c>
      <c r="B37" s="4" t="s">
        <v>569</v>
      </c>
    </row>
    <row r="38" spans="1:3">
      <c r="A38" s="4" t="s">
        <v>575</v>
      </c>
      <c r="B38" s="6" t="n">
        <v>20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4</v>
      </c>
      <c r="B1" s="2" t="s">
        <v>2</v>
      </c>
      <c r="C1" s="2" t="s">
        <v>25</v>
      </c>
    </row>
    <row r="2" spans="1:3">
      <c r="A2" s="4" t="s">
        <v>585</v>
      </c>
    </row>
    <row r="3" spans="1:3">
      <c r="A3" s="3" t="s">
        <v>550</v>
      </c>
    </row>
    <row r="4" spans="1:3">
      <c r="A4" s="4" t="s">
        <v>586</v>
      </c>
      <c r="B4" s="7" t="n">
        <v>317530</v>
      </c>
      <c r="C4" s="7" t="n">
        <v>212228</v>
      </c>
    </row>
    <row r="5" spans="1:3">
      <c r="A5" s="4" t="s">
        <v>587</v>
      </c>
      <c r="B5" s="6" t="n">
        <v>317530</v>
      </c>
      <c r="C5" s="6" t="n">
        <v>212228</v>
      </c>
    </row>
    <row r="6" spans="1:3">
      <c r="A6" s="4" t="s">
        <v>588</v>
      </c>
    </row>
    <row r="7" spans="1:3">
      <c r="A7" s="3" t="s">
        <v>550</v>
      </c>
    </row>
    <row r="8" spans="1:3">
      <c r="A8" s="4" t="s">
        <v>586</v>
      </c>
      <c r="B8" s="6" t="n">
        <v>240681</v>
      </c>
      <c r="C8" s="6" t="n">
        <v>236816</v>
      </c>
    </row>
    <row r="9" spans="1:3">
      <c r="A9" s="4" t="s">
        <v>587</v>
      </c>
      <c r="B9" s="6" t="n">
        <v>240681</v>
      </c>
      <c r="C9" s="6" t="n">
        <v>236816</v>
      </c>
    </row>
    <row r="10" spans="1:3">
      <c r="A10" s="4" t="s">
        <v>589</v>
      </c>
    </row>
    <row r="11" spans="1:3">
      <c r="A11" s="3" t="s">
        <v>550</v>
      </c>
    </row>
    <row r="12" spans="1:3">
      <c r="A12" s="4" t="s">
        <v>586</v>
      </c>
      <c r="B12" s="6" t="n">
        <v>1172</v>
      </c>
      <c r="C12" s="6" t="n">
        <v>661</v>
      </c>
    </row>
    <row r="13" spans="1:3">
      <c r="A13" s="4" t="s">
        <v>587</v>
      </c>
      <c r="B13" s="7" t="n">
        <v>1172</v>
      </c>
      <c r="C13" s="7" t="n">
        <v>6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590</v>
      </c>
      <c r="B1" s="2" t="s">
        <v>591</v>
      </c>
      <c r="C1" s="2" t="s">
        <v>592</v>
      </c>
    </row>
    <row r="2" spans="1:3">
      <c r="A2" s="3" t="s">
        <v>593</v>
      </c>
    </row>
    <row r="3" spans="1:3">
      <c r="A3" s="4" t="s">
        <v>594</v>
      </c>
      <c r="B3" s="7" t="n">
        <v>123761</v>
      </c>
      <c r="C3" s="7" t="n">
        <v>123007</v>
      </c>
    </row>
    <row r="4" spans="1:3">
      <c r="A4" s="4" t="s">
        <v>595</v>
      </c>
      <c r="B4" s="7" t="n">
        <v>258267</v>
      </c>
      <c r="C4" s="7" t="n">
        <v>242412</v>
      </c>
    </row>
    <row r="5" spans="1:3">
      <c r="A5" s="4" t="s">
        <v>596</v>
      </c>
    </row>
    <row r="6" spans="1:3">
      <c r="A6" s="3" t="s">
        <v>593</v>
      </c>
    </row>
    <row r="7" spans="1:3">
      <c r="A7" s="4" t="s">
        <v>597</v>
      </c>
      <c r="B7" s="6" t="n">
        <v>422</v>
      </c>
      <c r="C7" s="6" t="n">
        <v>419</v>
      </c>
    </row>
    <row r="8" spans="1:3">
      <c r="A8" s="4" t="s">
        <v>598</v>
      </c>
      <c r="B8" s="7" t="n">
        <v>1242000</v>
      </c>
      <c r="C8" s="7" t="n">
        <v>1200600</v>
      </c>
    </row>
    <row r="9" spans="1:3">
      <c r="A9" s="4" t="s">
        <v>594</v>
      </c>
      <c r="B9" s="7" t="n">
        <v>123761</v>
      </c>
      <c r="C9" s="7" t="n">
        <v>123007</v>
      </c>
    </row>
    <row r="10" spans="1:3">
      <c r="A10" s="4" t="s">
        <v>599</v>
      </c>
    </row>
    <row r="11" spans="1:3">
      <c r="A11" s="3" t="s">
        <v>593</v>
      </c>
    </row>
    <row r="12" spans="1:3">
      <c r="A12" s="4" t="s">
        <v>597</v>
      </c>
      <c r="B12" s="6" t="n">
        <v>54091</v>
      </c>
      <c r="C12" s="6" t="n">
        <v>51815</v>
      </c>
    </row>
    <row r="13" spans="1:3">
      <c r="A13" s="4" t="s">
        <v>600</v>
      </c>
      <c r="B13" s="7" t="n">
        <v>1122600</v>
      </c>
      <c r="C13" s="7" t="n">
        <v>1067600</v>
      </c>
    </row>
    <row r="14" spans="1:3">
      <c r="A14" s="4" t="s">
        <v>595</v>
      </c>
      <c r="B14" s="7" t="n">
        <v>258267</v>
      </c>
      <c r="C14" s="7" t="n">
        <v>2424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1</v>
      </c>
      <c r="B1" s="2" t="s">
        <v>1</v>
      </c>
    </row>
    <row r="2" spans="1:3">
      <c r="B2" s="2" t="s">
        <v>2</v>
      </c>
      <c r="C2" s="2" t="s">
        <v>83</v>
      </c>
    </row>
    <row r="3" spans="1:3">
      <c r="A3" s="4" t="s">
        <v>602</v>
      </c>
    </row>
    <row r="4" spans="1:3">
      <c r="A4" s="3" t="s">
        <v>603</v>
      </c>
    </row>
    <row r="5" spans="1:3">
      <c r="A5" s="4" t="s">
        <v>604</v>
      </c>
      <c r="B5" s="7" t="n">
        <v>-3639</v>
      </c>
      <c r="C5" s="7" t="n">
        <v>1131</v>
      </c>
    </row>
    <row r="6" spans="1:3">
      <c r="A6" s="4" t="s">
        <v>605</v>
      </c>
    </row>
    <row r="7" spans="1:3">
      <c r="A7" s="3" t="s">
        <v>603</v>
      </c>
    </row>
    <row r="8" spans="1:3">
      <c r="A8" s="4" t="s">
        <v>604</v>
      </c>
      <c r="B8" s="7" t="n">
        <v>2552</v>
      </c>
      <c r="C8" s="7" t="n">
        <v>-11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8"/>
    <col customWidth="1" max="6" min="6" width="27"/>
    <col customWidth="1" max="7" min="7" width="24"/>
    <col customWidth="1" max="8" min="8" width="33"/>
  </cols>
  <sheetData>
    <row r="1" spans="1:8">
      <c r="A1" s="1" t="s">
        <v>123</v>
      </c>
      <c r="B1" s="2" t="s">
        <v>124</v>
      </c>
      <c r="C1" s="2" t="s">
        <v>125</v>
      </c>
      <c r="D1" s="2" t="s">
        <v>126</v>
      </c>
      <c r="E1" s="2" t="s">
        <v>127</v>
      </c>
      <c r="F1" s="2" t="s">
        <v>128</v>
      </c>
      <c r="G1" s="2" t="s">
        <v>129</v>
      </c>
      <c r="H1" s="2" t="s">
        <v>130</v>
      </c>
    </row>
    <row r="2" spans="1:8">
      <c r="A2" s="4" t="s">
        <v>131</v>
      </c>
      <c r="C2" s="7" t="n">
        <v>30832</v>
      </c>
      <c r="D2" s="7" t="n">
        <v>9248</v>
      </c>
      <c r="E2" s="7" t="n">
        <v>490782</v>
      </c>
      <c r="F2" s="7" t="n">
        <v>3998644</v>
      </c>
      <c r="G2" s="7" t="n">
        <v>-101941</v>
      </c>
      <c r="H2" s="7" t="n">
        <v>12384</v>
      </c>
    </row>
    <row r="3" spans="1:8">
      <c r="A3" s="4" t="s">
        <v>132</v>
      </c>
      <c r="D3" s="6" t="n">
        <v>1978</v>
      </c>
      <c r="G3" s="6" t="n">
        <v>243</v>
      </c>
    </row>
    <row r="4" spans="1:8">
      <c r="A4" s="4" t="s">
        <v>133</v>
      </c>
      <c r="B4" s="7" t="n">
        <v>102982</v>
      </c>
      <c r="F4" s="6" t="n">
        <v>102982</v>
      </c>
    </row>
    <row r="5" spans="1:8">
      <c r="A5" s="4" t="s">
        <v>134</v>
      </c>
      <c r="H5" s="6" t="n">
        <v>24</v>
      </c>
    </row>
    <row r="6" spans="1:8">
      <c r="A6" s="4" t="s">
        <v>135</v>
      </c>
      <c r="B6" s="6" t="n">
        <v>7441</v>
      </c>
      <c r="E6" s="6" t="n">
        <v>7441</v>
      </c>
    </row>
    <row r="7" spans="1:8">
      <c r="A7" s="4" t="s">
        <v>136</v>
      </c>
      <c r="D7" s="6" t="n">
        <v>377</v>
      </c>
    </row>
    <row r="8" spans="1:8">
      <c r="A8" s="4" t="s">
        <v>111</v>
      </c>
      <c r="F8" s="6" t="n">
        <v>-20711</v>
      </c>
    </row>
    <row r="9" spans="1:8">
      <c r="A9" s="4" t="s">
        <v>137</v>
      </c>
      <c r="H9" s="6" t="n">
        <v>-729</v>
      </c>
    </row>
    <row r="10" spans="1:8">
      <c r="A10" s="4" t="s">
        <v>138</v>
      </c>
      <c r="B10" s="6" t="n">
        <v>4531554</v>
      </c>
      <c r="C10" s="6" t="n">
        <v>30832</v>
      </c>
      <c r="D10" s="6" t="n">
        <v>11603</v>
      </c>
      <c r="E10" s="6" t="n">
        <v>498223</v>
      </c>
      <c r="F10" s="6" t="n">
        <v>4080915</v>
      </c>
      <c r="G10" s="6" t="n">
        <v>-101698</v>
      </c>
      <c r="H10" s="6" t="n">
        <v>11679</v>
      </c>
    </row>
    <row r="11" spans="1:8">
      <c r="A11" s="4" t="s">
        <v>139</v>
      </c>
      <c r="B11" s="6" t="n">
        <v>4462471</v>
      </c>
      <c r="C11" s="6" t="n">
        <v>30832</v>
      </c>
      <c r="D11" s="6" t="n">
        <v>13689</v>
      </c>
      <c r="E11" s="6" t="n">
        <v>352620</v>
      </c>
      <c r="F11" s="6" t="n">
        <v>4157184</v>
      </c>
      <c r="G11" s="6" t="n">
        <v>-102043</v>
      </c>
      <c r="H11" s="6" t="n">
        <v>10189</v>
      </c>
    </row>
    <row r="12" spans="1:8">
      <c r="A12" s="4" t="s">
        <v>132</v>
      </c>
      <c r="D12" s="6" t="n">
        <v>1841</v>
      </c>
      <c r="G12" s="6" t="n">
        <v>262</v>
      </c>
    </row>
    <row r="13" spans="1:8">
      <c r="A13" s="4" t="s">
        <v>133</v>
      </c>
      <c r="B13" s="6" t="n">
        <v>29316</v>
      </c>
      <c r="F13" s="6" t="n">
        <v>29316</v>
      </c>
    </row>
    <row r="14" spans="1:8">
      <c r="A14" s="4" t="s">
        <v>135</v>
      </c>
      <c r="B14" s="6" t="n">
        <v>53840</v>
      </c>
      <c r="E14" s="6" t="n">
        <v>53840</v>
      </c>
    </row>
    <row r="15" spans="1:8">
      <c r="A15" s="4" t="s">
        <v>136</v>
      </c>
      <c r="D15" s="6" t="n">
        <v>210</v>
      </c>
    </row>
    <row r="16" spans="1:8">
      <c r="A16" s="4" t="s">
        <v>111</v>
      </c>
      <c r="F16" s="6" t="n">
        <v>-21531</v>
      </c>
    </row>
    <row r="17" spans="1:8">
      <c r="A17" s="4" t="s">
        <v>137</v>
      </c>
      <c r="H17" s="6" t="n">
        <v>-801</v>
      </c>
    </row>
    <row r="18" spans="1:8">
      <c r="A18" s="4" t="s">
        <v>140</v>
      </c>
      <c r="B18" s="7" t="n">
        <v>4525608</v>
      </c>
      <c r="C18" s="7" t="n">
        <v>30832</v>
      </c>
      <c r="D18" s="7" t="n">
        <v>15740</v>
      </c>
      <c r="E18" s="7" t="n">
        <v>406460</v>
      </c>
      <c r="F18" s="7" t="n">
        <v>4164969</v>
      </c>
      <c r="G18" s="7" t="n">
        <v>-101781</v>
      </c>
      <c r="H18" s="7" t="n">
        <v>93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6</v>
      </c>
      <c r="B1" s="2" t="s">
        <v>1</v>
      </c>
    </row>
    <row r="2" spans="1:3">
      <c r="B2" s="2" t="s">
        <v>2</v>
      </c>
      <c r="C2" s="2" t="s">
        <v>83</v>
      </c>
    </row>
    <row r="3" spans="1:3">
      <c r="A3" s="3" t="s">
        <v>607</v>
      </c>
    </row>
    <row r="4" spans="1:3">
      <c r="A4" s="4" t="s">
        <v>608</v>
      </c>
      <c r="B4" s="7" t="n">
        <v>196054</v>
      </c>
      <c r="C4" s="7" t="n">
        <v>209213</v>
      </c>
    </row>
    <row r="5" spans="1:3">
      <c r="A5" s="4" t="s">
        <v>378</v>
      </c>
    </row>
    <row r="6" spans="1:3">
      <c r="A6" s="3" t="s">
        <v>607</v>
      </c>
    </row>
    <row r="7" spans="1:3">
      <c r="A7" s="4" t="s">
        <v>608</v>
      </c>
      <c r="B7" s="6" t="n">
        <v>140193</v>
      </c>
      <c r="C7" s="6" t="n">
        <v>143741</v>
      </c>
    </row>
    <row r="8" spans="1:3">
      <c r="A8" s="4" t="s">
        <v>379</v>
      </c>
    </row>
    <row r="9" spans="1:3">
      <c r="A9" s="3" t="s">
        <v>607</v>
      </c>
    </row>
    <row r="10" spans="1:3">
      <c r="A10" s="4" t="s">
        <v>608</v>
      </c>
      <c r="B10" s="6" t="n">
        <v>9279</v>
      </c>
      <c r="C10" s="6" t="n">
        <v>8467</v>
      </c>
    </row>
    <row r="11" spans="1:3">
      <c r="A11" s="4" t="s">
        <v>585</v>
      </c>
    </row>
    <row r="12" spans="1:3">
      <c r="A12" s="3" t="s">
        <v>607</v>
      </c>
    </row>
    <row r="13" spans="1:3">
      <c r="A13" s="4" t="s">
        <v>608</v>
      </c>
      <c r="B13" s="6" t="n">
        <v>48002</v>
      </c>
      <c r="C13" s="6" t="n">
        <v>49499</v>
      </c>
    </row>
    <row r="14" spans="1:3">
      <c r="A14" s="4" t="s">
        <v>609</v>
      </c>
    </row>
    <row r="15" spans="1:3">
      <c r="A15" s="3" t="s">
        <v>607</v>
      </c>
    </row>
    <row r="16" spans="1:3">
      <c r="A16" s="4" t="s">
        <v>608</v>
      </c>
      <c r="B16" s="6" t="n">
        <v>-1874</v>
      </c>
      <c r="C16" s="6" t="n">
        <v>-1753</v>
      </c>
    </row>
    <row r="17" spans="1:3">
      <c r="A17" s="4" t="s">
        <v>610</v>
      </c>
    </row>
    <row r="18" spans="1:3">
      <c r="A18" s="3" t="s">
        <v>607</v>
      </c>
    </row>
    <row r="19" spans="1:3">
      <c r="A19" s="4" t="s">
        <v>608</v>
      </c>
      <c r="B19" s="6" t="n">
        <v>4093</v>
      </c>
      <c r="C19" s="6" t="n">
        <v>8128</v>
      </c>
    </row>
    <row r="20" spans="1:3">
      <c r="A20" s="4" t="s">
        <v>611</v>
      </c>
    </row>
    <row r="21" spans="1:3">
      <c r="A21" s="3" t="s">
        <v>607</v>
      </c>
    </row>
    <row r="22" spans="1:3">
      <c r="A22" s="4" t="s">
        <v>608</v>
      </c>
      <c r="B22" s="7" t="n">
        <v>-3639</v>
      </c>
      <c r="C22" s="7" t="n">
        <v>11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2</v>
      </c>
      <c r="B1" s="2" t="s">
        <v>1</v>
      </c>
    </row>
    <row r="2" spans="1:3">
      <c r="B2" s="2" t="s">
        <v>2</v>
      </c>
      <c r="C2" s="2" t="s">
        <v>83</v>
      </c>
    </row>
    <row r="3" spans="1:3">
      <c r="A3" s="3" t="s">
        <v>613</v>
      </c>
    </row>
    <row r="4" spans="1:3">
      <c r="A4" s="4" t="s">
        <v>614</v>
      </c>
      <c r="B4" s="7" t="n">
        <v>9062</v>
      </c>
      <c r="C4" s="7" t="n">
        <v>39302</v>
      </c>
    </row>
    <row r="5" spans="1:3">
      <c r="A5" s="4" t="s">
        <v>615</v>
      </c>
      <c r="B5" s="6" t="n">
        <v>-3476</v>
      </c>
      <c r="C5" s="6" t="n">
        <v>-25</v>
      </c>
    </row>
    <row r="6" spans="1:3">
      <c r="A6" s="4" t="s">
        <v>378</v>
      </c>
    </row>
    <row r="7" spans="1:3">
      <c r="A7" s="3" t="s">
        <v>613</v>
      </c>
    </row>
    <row r="8" spans="1:3">
      <c r="A8" s="4" t="s">
        <v>614</v>
      </c>
      <c r="B8" s="6" t="n">
        <v>2739</v>
      </c>
      <c r="C8" s="6" t="n">
        <v>1298</v>
      </c>
    </row>
    <row r="9" spans="1:3">
      <c r="A9" s="4" t="s">
        <v>379</v>
      </c>
    </row>
    <row r="10" spans="1:3">
      <c r="A10" s="3" t="s">
        <v>613</v>
      </c>
    </row>
    <row r="11" spans="1:3">
      <c r="A11" s="4" t="s">
        <v>614</v>
      </c>
      <c r="B11" s="6" t="n">
        <v>4865</v>
      </c>
      <c r="C11" s="6" t="n">
        <v>28627</v>
      </c>
    </row>
    <row r="12" spans="1:3">
      <c r="A12" s="4" t="s">
        <v>615</v>
      </c>
      <c r="B12" s="6" t="n">
        <v>-3476</v>
      </c>
      <c r="C12" s="6" t="n">
        <v>-25</v>
      </c>
    </row>
    <row r="13" spans="1:3">
      <c r="A13" s="4" t="s">
        <v>585</v>
      </c>
    </row>
    <row r="14" spans="1:3">
      <c r="A14" s="3" t="s">
        <v>613</v>
      </c>
    </row>
    <row r="15" spans="1:3">
      <c r="A15" s="4" t="s">
        <v>614</v>
      </c>
      <c r="B15" s="6" t="n">
        <v>1492</v>
      </c>
      <c r="C15" s="6" t="n">
        <v>-524</v>
      </c>
    </row>
    <row r="16" spans="1:3">
      <c r="A16" s="4" t="s">
        <v>609</v>
      </c>
    </row>
    <row r="17" spans="1:3">
      <c r="A17" s="3" t="s">
        <v>613</v>
      </c>
    </row>
    <row r="18" spans="1:3">
      <c r="A18" s="4" t="s">
        <v>614</v>
      </c>
      <c r="C18" s="6" t="n">
        <v>9911</v>
      </c>
    </row>
    <row r="19" spans="1:3">
      <c r="A19" s="4" t="s">
        <v>610</v>
      </c>
    </row>
    <row r="20" spans="1:3">
      <c r="A20" s="3" t="s">
        <v>613</v>
      </c>
    </row>
    <row r="21" spans="1:3">
      <c r="A21" s="4" t="s">
        <v>614</v>
      </c>
      <c r="B21" s="7" t="n">
        <v>-34</v>
      </c>
      <c r="C21" s="7" t="n">
        <v>-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6</v>
      </c>
      <c r="B1" s="2" t="s">
        <v>2</v>
      </c>
      <c r="C1" s="2" t="s">
        <v>25</v>
      </c>
    </row>
    <row r="2" spans="1:3">
      <c r="A2" s="3" t="s">
        <v>617</v>
      </c>
    </row>
    <row r="3" spans="1:3">
      <c r="A3" s="4" t="s">
        <v>618</v>
      </c>
      <c r="B3" s="7" t="n">
        <v>7567273</v>
      </c>
      <c r="C3" s="7" t="n">
        <v>7609420</v>
      </c>
    </row>
    <row r="4" spans="1:3">
      <c r="A4" s="4" t="s">
        <v>618</v>
      </c>
      <c r="B4" s="6" t="n">
        <v>7863320</v>
      </c>
      <c r="C4" s="6" t="n">
        <v>7755553</v>
      </c>
    </row>
    <row r="5" spans="1:3">
      <c r="A5" s="4" t="s">
        <v>619</v>
      </c>
      <c r="B5" s="6" t="n">
        <v>5776762</v>
      </c>
      <c r="C5" s="6" t="n">
        <v>5483916</v>
      </c>
    </row>
    <row r="6" spans="1:3">
      <c r="A6" s="4" t="s">
        <v>620</v>
      </c>
      <c r="B6" s="6" t="n">
        <v>1510495</v>
      </c>
      <c r="C6" s="6" t="n">
        <v>1514979</v>
      </c>
    </row>
    <row r="7" spans="1:3">
      <c r="A7" s="4" t="s">
        <v>621</v>
      </c>
      <c r="B7" s="6" t="n">
        <v>123761</v>
      </c>
      <c r="C7" s="6" t="n">
        <v>123007</v>
      </c>
    </row>
    <row r="8" spans="1:3">
      <c r="A8" s="4" t="s">
        <v>30</v>
      </c>
      <c r="B8" s="6" t="n">
        <v>3693211</v>
      </c>
      <c r="C8" s="6" t="n">
        <v>3483280</v>
      </c>
    </row>
    <row r="9" spans="1:3">
      <c r="A9" s="4" t="s">
        <v>31</v>
      </c>
      <c r="B9" s="6" t="n">
        <v>405604</v>
      </c>
      <c r="C9" s="6" t="n">
        <v>407491</v>
      </c>
    </row>
    <row r="10" spans="1:3">
      <c r="A10" s="4" t="s">
        <v>33</v>
      </c>
      <c r="B10" s="6" t="n">
        <v>312306</v>
      </c>
      <c r="C10" s="6" t="n">
        <v>460612</v>
      </c>
    </row>
    <row r="11" spans="1:3">
      <c r="A11" s="4" t="s">
        <v>46</v>
      </c>
      <c r="B11" s="6" t="n">
        <v>899750</v>
      </c>
      <c r="C11" s="6" t="n">
        <v>918446</v>
      </c>
    </row>
    <row r="12" spans="1:3">
      <c r="A12" s="4" t="s">
        <v>622</v>
      </c>
      <c r="B12" s="6" t="n">
        <v>20289162</v>
      </c>
      <c r="C12" s="6" t="n">
        <v>20001151</v>
      </c>
    </row>
    <row r="13" spans="1:3">
      <c r="A13" s="3" t="s">
        <v>623</v>
      </c>
    </row>
    <row r="14" spans="1:3">
      <c r="A14" s="4" t="s">
        <v>624</v>
      </c>
      <c r="B14" s="6" t="n">
        <v>8825987</v>
      </c>
      <c r="C14" s="6" t="n">
        <v>8787376</v>
      </c>
    </row>
    <row r="15" spans="1:3">
      <c r="A15" s="4" t="s">
        <v>625</v>
      </c>
      <c r="B15" s="6" t="n">
        <v>258267</v>
      </c>
      <c r="C15" s="6" t="n">
        <v>242412</v>
      </c>
    </row>
    <row r="16" spans="1:3">
      <c r="A16" s="4" t="s">
        <v>57</v>
      </c>
      <c r="B16" s="6" t="n">
        <v>135975</v>
      </c>
      <c r="C16" s="6" t="n">
        <v>128436</v>
      </c>
    </row>
    <row r="17" spans="1:3">
      <c r="A17" s="4" t="s">
        <v>60</v>
      </c>
      <c r="B17" s="6" t="n">
        <v>899750</v>
      </c>
      <c r="C17" s="6" t="n">
        <v>918446</v>
      </c>
    </row>
    <row r="18" spans="1:3">
      <c r="A18" s="4" t="s">
        <v>626</v>
      </c>
      <c r="B18" s="6" t="n">
        <v>10119979</v>
      </c>
      <c r="C18" s="6" t="n">
        <v>10076670</v>
      </c>
    </row>
    <row r="19" spans="1:3">
      <c r="A19" s="4" t="s">
        <v>627</v>
      </c>
    </row>
    <row r="20" spans="1:3">
      <c r="A20" s="3" t="s">
        <v>617</v>
      </c>
    </row>
    <row r="21" spans="1:3">
      <c r="A21" s="4" t="s">
        <v>618</v>
      </c>
      <c r="B21" s="6" t="n">
        <v>7863320</v>
      </c>
      <c r="C21" s="6" t="n">
        <v>7755553</v>
      </c>
    </row>
    <row r="22" spans="1:3">
      <c r="A22" s="4" t="s">
        <v>619</v>
      </c>
      <c r="B22" s="6" t="n">
        <v>5776762</v>
      </c>
      <c r="C22" s="6" t="n">
        <v>5483916</v>
      </c>
    </row>
    <row r="23" spans="1:3">
      <c r="A23" s="4" t="s">
        <v>620</v>
      </c>
      <c r="B23" s="6" t="n">
        <v>1510495</v>
      </c>
      <c r="C23" s="6" t="n">
        <v>1514979</v>
      </c>
    </row>
    <row r="24" spans="1:3">
      <c r="A24" s="4" t="s">
        <v>621</v>
      </c>
      <c r="B24" s="6" t="n">
        <v>123761</v>
      </c>
      <c r="C24" s="6" t="n">
        <v>123007</v>
      </c>
    </row>
    <row r="25" spans="1:3">
      <c r="A25" s="4" t="s">
        <v>30</v>
      </c>
      <c r="B25" s="6" t="n">
        <v>3772509</v>
      </c>
      <c r="C25" s="6" t="n">
        <v>3621978</v>
      </c>
    </row>
    <row r="26" spans="1:3">
      <c r="A26" s="4" t="s">
        <v>31</v>
      </c>
      <c r="B26" s="6" t="n">
        <v>405604</v>
      </c>
      <c r="C26" s="6" t="n">
        <v>407491</v>
      </c>
    </row>
    <row r="27" spans="1:3">
      <c r="A27" s="4" t="s">
        <v>33</v>
      </c>
      <c r="B27" s="6" t="n">
        <v>312306</v>
      </c>
      <c r="C27" s="6" t="n">
        <v>460612</v>
      </c>
    </row>
    <row r="28" spans="1:3">
      <c r="A28" s="4" t="s">
        <v>46</v>
      </c>
      <c r="B28" s="6" t="n">
        <v>899750</v>
      </c>
      <c r="C28" s="6" t="n">
        <v>918446</v>
      </c>
    </row>
    <row r="29" spans="1:3">
      <c r="A29" s="4" t="s">
        <v>622</v>
      </c>
      <c r="B29" s="6" t="n">
        <v>20664507</v>
      </c>
      <c r="C29" s="6" t="n">
        <v>20285982</v>
      </c>
    </row>
    <row r="30" spans="1:3">
      <c r="A30" s="3" t="s">
        <v>623</v>
      </c>
    </row>
    <row r="31" spans="1:3">
      <c r="A31" s="4" t="s">
        <v>624</v>
      </c>
      <c r="B31" s="6" t="n">
        <v>8825987</v>
      </c>
      <c r="C31" s="6" t="n">
        <v>8787376</v>
      </c>
    </row>
    <row r="32" spans="1:3">
      <c r="A32" s="4" t="s">
        <v>625</v>
      </c>
      <c r="B32" s="6" t="n">
        <v>258267</v>
      </c>
      <c r="C32" s="6" t="n">
        <v>242412</v>
      </c>
    </row>
    <row r="33" spans="1:3">
      <c r="A33" s="4" t="s">
        <v>57</v>
      </c>
      <c r="B33" s="6" t="n">
        <v>135975</v>
      </c>
      <c r="C33" s="6" t="n">
        <v>128436</v>
      </c>
    </row>
    <row r="34" spans="1:3">
      <c r="A34" s="4" t="s">
        <v>60</v>
      </c>
      <c r="B34" s="6" t="n">
        <v>899750</v>
      </c>
      <c r="C34" s="6" t="n">
        <v>918446</v>
      </c>
    </row>
    <row r="35" spans="1:3">
      <c r="A35" s="4" t="s">
        <v>626</v>
      </c>
      <c r="B35" s="7" t="n">
        <v>10119979</v>
      </c>
      <c r="C35" s="7" t="n">
        <v>100766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28</v>
      </c>
      <c r="B1" s="2" t="s">
        <v>1</v>
      </c>
      <c r="D1" s="2" t="s">
        <v>316</v>
      </c>
    </row>
    <row r="2" spans="1:4">
      <c r="B2" s="2" t="s">
        <v>2</v>
      </c>
      <c r="C2" s="2" t="s">
        <v>83</v>
      </c>
      <c r="D2" s="2" t="s">
        <v>25</v>
      </c>
    </row>
    <row r="3" spans="1:4">
      <c r="A3" s="3" t="s">
        <v>200</v>
      </c>
    </row>
    <row r="4" spans="1:4">
      <c r="A4" s="4" t="s">
        <v>629</v>
      </c>
      <c r="B4" s="4" t="s">
        <v>630</v>
      </c>
      <c r="D4" s="4" t="s">
        <v>631</v>
      </c>
    </row>
    <row r="5" spans="1:4">
      <c r="A5" s="4" t="s">
        <v>632</v>
      </c>
      <c r="B5" s="7" t="n">
        <v>5401000</v>
      </c>
      <c r="C5" s="7" t="n">
        <v>-3309000</v>
      </c>
    </row>
    <row r="6" spans="1:4">
      <c r="A6" s="4" t="s">
        <v>633</v>
      </c>
      <c r="B6"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4</v>
      </c>
      <c r="B1" s="2" t="s">
        <v>2</v>
      </c>
      <c r="C1" s="2" t="s">
        <v>25</v>
      </c>
    </row>
    <row r="2" spans="1:3">
      <c r="A2" s="3" t="s">
        <v>617</v>
      </c>
    </row>
    <row r="3" spans="1:3">
      <c r="A3" s="4" t="s">
        <v>635</v>
      </c>
      <c r="B3" s="7" t="n">
        <v>7863320</v>
      </c>
      <c r="C3" s="7" t="n">
        <v>7755553</v>
      </c>
    </row>
    <row r="4" spans="1:3">
      <c r="A4" s="4" t="s">
        <v>636</v>
      </c>
      <c r="B4" s="6" t="n">
        <v>5776762</v>
      </c>
      <c r="C4" s="6" t="n">
        <v>5483916</v>
      </c>
    </row>
    <row r="5" spans="1:3">
      <c r="A5" s="4" t="s">
        <v>637</v>
      </c>
      <c r="B5" s="6" t="n">
        <v>1510495</v>
      </c>
      <c r="C5" s="6" t="n">
        <v>1514979</v>
      </c>
    </row>
    <row r="6" spans="1:3">
      <c r="A6" s="4" t="s">
        <v>638</v>
      </c>
      <c r="B6" s="6" t="n">
        <v>123761</v>
      </c>
      <c r="C6" s="6" t="n">
        <v>123007</v>
      </c>
    </row>
    <row r="7" spans="1:3">
      <c r="A7" s="4" t="s">
        <v>639</v>
      </c>
      <c r="B7" s="6" t="n">
        <v>405604</v>
      </c>
      <c r="C7" s="6" t="n">
        <v>407491</v>
      </c>
    </row>
    <row r="8" spans="1:3">
      <c r="A8" s="4" t="s">
        <v>640</v>
      </c>
      <c r="B8" s="6" t="n">
        <v>312306</v>
      </c>
      <c r="C8" s="6" t="n">
        <v>460612</v>
      </c>
    </row>
    <row r="9" spans="1:3">
      <c r="A9" s="4" t="s">
        <v>641</v>
      </c>
      <c r="B9" s="6" t="n">
        <v>899750</v>
      </c>
      <c r="C9" s="6" t="n">
        <v>918446</v>
      </c>
    </row>
    <row r="10" spans="1:3">
      <c r="A10" s="3" t="s">
        <v>623</v>
      </c>
    </row>
    <row r="11" spans="1:3">
      <c r="A11" s="4" t="s">
        <v>642</v>
      </c>
      <c r="B11" s="6" t="n">
        <v>258267</v>
      </c>
      <c r="C11" s="6" t="n">
        <v>242412</v>
      </c>
    </row>
    <row r="12" spans="1:3">
      <c r="A12" s="4" t="s">
        <v>643</v>
      </c>
      <c r="B12" s="6" t="n">
        <v>899750</v>
      </c>
      <c r="C12" s="6" t="n">
        <v>918446</v>
      </c>
    </row>
    <row r="13" spans="1:3">
      <c r="A13" s="4" t="s">
        <v>336</v>
      </c>
    </row>
    <row r="14" spans="1:3">
      <c r="A14" s="3" t="s">
        <v>617</v>
      </c>
    </row>
    <row r="15" spans="1:3">
      <c r="A15" s="4" t="s">
        <v>637</v>
      </c>
      <c r="B15" s="6" t="n">
        <v>29044</v>
      </c>
      <c r="C15" s="6" t="n">
        <v>23950</v>
      </c>
    </row>
    <row r="16" spans="1:3">
      <c r="A16" s="4" t="s">
        <v>334</v>
      </c>
    </row>
    <row r="17" spans="1:3">
      <c r="A17" s="3" t="s">
        <v>617</v>
      </c>
    </row>
    <row r="18" spans="1:3">
      <c r="A18" s="4" t="s">
        <v>635</v>
      </c>
      <c r="B18" s="6" t="n">
        <v>5039</v>
      </c>
      <c r="C18" s="6" t="n">
        <v>4968</v>
      </c>
    </row>
    <row r="19" spans="1:3">
      <c r="A19" s="4" t="s">
        <v>636</v>
      </c>
      <c r="B19" s="6" t="n">
        <v>6918</v>
      </c>
      <c r="C19" s="6" t="n">
        <v>6733</v>
      </c>
    </row>
    <row r="20" spans="1:3">
      <c r="A20" s="4" t="s">
        <v>335</v>
      </c>
    </row>
    <row r="21" spans="1:3">
      <c r="A21" s="3" t="s">
        <v>617</v>
      </c>
    </row>
    <row r="22" spans="1:3">
      <c r="A22" s="4" t="s">
        <v>635</v>
      </c>
      <c r="B22" s="6" t="n">
        <v>7206221</v>
      </c>
      <c r="C22" s="6" t="n">
        <v>7091670</v>
      </c>
    </row>
    <row r="23" spans="1:3">
      <c r="A23" s="4" t="s">
        <v>636</v>
      </c>
      <c r="B23" s="6" t="n">
        <v>4711268</v>
      </c>
      <c r="C23" s="6" t="n">
        <v>4444622</v>
      </c>
    </row>
    <row r="24" spans="1:3">
      <c r="A24" s="4" t="s">
        <v>338</v>
      </c>
    </row>
    <row r="25" spans="1:3">
      <c r="A25" s="3" t="s">
        <v>617</v>
      </c>
    </row>
    <row r="26" spans="1:3">
      <c r="A26" s="4" t="s">
        <v>635</v>
      </c>
      <c r="B26" s="6" t="n">
        <v>348923</v>
      </c>
      <c r="C26" s="6" t="n">
        <v>346517</v>
      </c>
    </row>
    <row r="27" spans="1:3">
      <c r="A27" s="4" t="s">
        <v>636</v>
      </c>
      <c r="B27" s="6" t="n">
        <v>999857</v>
      </c>
      <c r="C27" s="6" t="n">
        <v>972491</v>
      </c>
    </row>
    <row r="28" spans="1:3">
      <c r="A28" s="4" t="s">
        <v>339</v>
      </c>
    </row>
    <row r="29" spans="1:3">
      <c r="A29" s="3" t="s">
        <v>617</v>
      </c>
    </row>
    <row r="30" spans="1:3">
      <c r="A30" s="4" t="s">
        <v>635</v>
      </c>
      <c r="B30" s="6" t="n">
        <v>286201</v>
      </c>
      <c r="C30" s="6" t="n">
        <v>294200</v>
      </c>
    </row>
    <row r="31" spans="1:3">
      <c r="A31" s="4" t="s">
        <v>636</v>
      </c>
      <c r="B31" s="6" t="n">
        <v>25624</v>
      </c>
      <c r="C31" s="6" t="n">
        <v>27364</v>
      </c>
    </row>
    <row r="32" spans="1:3">
      <c r="A32" s="4" t="s">
        <v>340</v>
      </c>
    </row>
    <row r="33" spans="1:3">
      <c r="A33" s="3" t="s">
        <v>617</v>
      </c>
    </row>
    <row r="34" spans="1:3">
      <c r="A34" s="4" t="s">
        <v>635</v>
      </c>
      <c r="B34" s="6" t="n">
        <v>1389</v>
      </c>
      <c r="C34" s="6" t="n">
        <v>2024</v>
      </c>
    </row>
    <row r="35" spans="1:3">
      <c r="A35" s="4" t="s">
        <v>636</v>
      </c>
      <c r="B35" s="6" t="n">
        <v>8068</v>
      </c>
      <c r="C35" s="6" t="n">
        <v>8014</v>
      </c>
    </row>
    <row r="36" spans="1:3">
      <c r="A36" s="4" t="s">
        <v>341</v>
      </c>
    </row>
    <row r="37" spans="1:3">
      <c r="A37" s="3" t="s">
        <v>617</v>
      </c>
    </row>
    <row r="38" spans="1:3">
      <c r="A38" s="4" t="s">
        <v>635</v>
      </c>
      <c r="B38" s="6" t="n">
        <v>15547</v>
      </c>
      <c r="C38" s="6" t="n">
        <v>16174</v>
      </c>
    </row>
    <row r="39" spans="1:3">
      <c r="A39" s="4" t="s">
        <v>337</v>
      </c>
    </row>
    <row r="40" spans="1:3">
      <c r="A40" s="3" t="s">
        <v>617</v>
      </c>
    </row>
    <row r="41" spans="1:3">
      <c r="A41" s="4" t="s">
        <v>636</v>
      </c>
      <c r="B41" s="6" t="n">
        <v>25027</v>
      </c>
      <c r="C41" s="6" t="n">
        <v>24692</v>
      </c>
    </row>
    <row r="42" spans="1:3">
      <c r="A42" s="4" t="s">
        <v>125</v>
      </c>
    </row>
    <row r="43" spans="1:3">
      <c r="A43" s="3" t="s">
        <v>617</v>
      </c>
    </row>
    <row r="44" spans="1:3">
      <c r="A44" s="4" t="s">
        <v>637</v>
      </c>
      <c r="B44" s="6" t="n">
        <v>1481451</v>
      </c>
      <c r="C44" s="6" t="n">
        <v>1491029</v>
      </c>
    </row>
    <row r="45" spans="1:3">
      <c r="A45" s="4" t="s">
        <v>644</v>
      </c>
    </row>
    <row r="46" spans="1:3">
      <c r="A46" s="3" t="s">
        <v>617</v>
      </c>
    </row>
    <row r="47" spans="1:3">
      <c r="A47" s="4" t="s">
        <v>635</v>
      </c>
      <c r="B47" s="6" t="n">
        <v>7863320</v>
      </c>
      <c r="C47" s="6" t="n">
        <v>7755553</v>
      </c>
    </row>
    <row r="48" spans="1:3">
      <c r="A48" s="4" t="s">
        <v>636</v>
      </c>
      <c r="B48" s="6" t="n">
        <v>5776762</v>
      </c>
      <c r="C48" s="6" t="n">
        <v>5483916</v>
      </c>
    </row>
    <row r="49" spans="1:3">
      <c r="A49" s="4" t="s">
        <v>637</v>
      </c>
      <c r="B49" s="6" t="n">
        <v>1510495</v>
      </c>
      <c r="C49" s="6" t="n">
        <v>1514979</v>
      </c>
    </row>
    <row r="50" spans="1:3">
      <c r="A50" s="4" t="s">
        <v>638</v>
      </c>
      <c r="B50" s="6" t="n">
        <v>123761</v>
      </c>
      <c r="C50" s="6" t="n">
        <v>123007</v>
      </c>
    </row>
    <row r="51" spans="1:3">
      <c r="A51" s="4" t="s">
        <v>645</v>
      </c>
      <c r="B51" s="6" t="n">
        <v>3772509</v>
      </c>
      <c r="C51" s="6" t="n">
        <v>3621978</v>
      </c>
    </row>
    <row r="52" spans="1:3">
      <c r="A52" s="4" t="s">
        <v>639</v>
      </c>
      <c r="B52" s="6" t="n">
        <v>405604</v>
      </c>
      <c r="C52" s="6" t="n">
        <v>407491</v>
      </c>
    </row>
    <row r="53" spans="1:3">
      <c r="A53" s="4" t="s">
        <v>640</v>
      </c>
      <c r="B53" s="6" t="n">
        <v>312306</v>
      </c>
      <c r="C53" s="6" t="n">
        <v>460612</v>
      </c>
    </row>
    <row r="54" spans="1:3">
      <c r="A54" s="4" t="s">
        <v>641</v>
      </c>
      <c r="B54" s="6" t="n">
        <v>899750</v>
      </c>
      <c r="C54" s="6" t="n">
        <v>918446</v>
      </c>
    </row>
    <row r="55" spans="1:3">
      <c r="A55" s="4" t="s">
        <v>646</v>
      </c>
      <c r="B55" s="6" t="n">
        <v>20664507</v>
      </c>
      <c r="C55" s="6" t="n">
        <v>20285982</v>
      </c>
    </row>
    <row r="56" spans="1:3">
      <c r="A56" s="3" t="s">
        <v>623</v>
      </c>
    </row>
    <row r="57" spans="1:3">
      <c r="A57" s="4" t="s">
        <v>647</v>
      </c>
      <c r="B57" s="6" t="n">
        <v>8825987</v>
      </c>
      <c r="C57" s="6" t="n">
        <v>8787376</v>
      </c>
    </row>
    <row r="58" spans="1:3">
      <c r="A58" s="4" t="s">
        <v>642</v>
      </c>
      <c r="B58" s="6" t="n">
        <v>258267</v>
      </c>
      <c r="C58" s="6" t="n">
        <v>242412</v>
      </c>
    </row>
    <row r="59" spans="1:3">
      <c r="A59" s="4" t="s">
        <v>648</v>
      </c>
      <c r="B59" s="6" t="n">
        <v>135975</v>
      </c>
      <c r="C59" s="6" t="n">
        <v>128436</v>
      </c>
    </row>
    <row r="60" spans="1:3">
      <c r="A60" s="4" t="s">
        <v>643</v>
      </c>
      <c r="B60" s="6" t="n">
        <v>899750</v>
      </c>
      <c r="C60" s="6" t="n">
        <v>918446</v>
      </c>
    </row>
    <row r="61" spans="1:3">
      <c r="A61" s="4" t="s">
        <v>649</v>
      </c>
      <c r="B61" s="6" t="n">
        <v>10119979</v>
      </c>
      <c r="C61" s="6" t="n">
        <v>10076670</v>
      </c>
    </row>
    <row r="62" spans="1:3">
      <c r="A62" s="4" t="s">
        <v>650</v>
      </c>
    </row>
    <row r="63" spans="1:3">
      <c r="A63" s="3" t="s">
        <v>617</v>
      </c>
    </row>
    <row r="64" spans="1:3">
      <c r="A64" s="4" t="s">
        <v>637</v>
      </c>
      <c r="B64" s="6" t="n">
        <v>29044</v>
      </c>
      <c r="C64" s="6" t="n">
        <v>23950</v>
      </c>
    </row>
    <row r="65" spans="1:3">
      <c r="A65" s="4" t="s">
        <v>651</v>
      </c>
    </row>
    <row r="66" spans="1:3">
      <c r="A66" s="3" t="s">
        <v>617</v>
      </c>
    </row>
    <row r="67" spans="1:3">
      <c r="A67" s="4" t="s">
        <v>635</v>
      </c>
      <c r="B67" s="6" t="n">
        <v>5039</v>
      </c>
      <c r="C67" s="6" t="n">
        <v>4968</v>
      </c>
    </row>
    <row r="68" spans="1:3">
      <c r="A68" s="4" t="s">
        <v>636</v>
      </c>
      <c r="B68" s="6" t="n">
        <v>6918</v>
      </c>
      <c r="C68" s="6" t="n">
        <v>6733</v>
      </c>
    </row>
    <row r="69" spans="1:3">
      <c r="A69" s="4" t="s">
        <v>652</v>
      </c>
    </row>
    <row r="70" spans="1:3">
      <c r="A70" s="3" t="s">
        <v>617</v>
      </c>
    </row>
    <row r="71" spans="1:3">
      <c r="A71" s="4" t="s">
        <v>635</v>
      </c>
      <c r="B71" s="6" t="n">
        <v>7206221</v>
      </c>
      <c r="C71" s="6" t="n">
        <v>7091670</v>
      </c>
    </row>
    <row r="72" spans="1:3">
      <c r="A72" s="4" t="s">
        <v>636</v>
      </c>
      <c r="B72" s="6" t="n">
        <v>4711268</v>
      </c>
      <c r="C72" s="6" t="n">
        <v>4444622</v>
      </c>
    </row>
    <row r="73" spans="1:3">
      <c r="A73" s="4" t="s">
        <v>653</v>
      </c>
    </row>
    <row r="74" spans="1:3">
      <c r="A74" s="3" t="s">
        <v>617</v>
      </c>
    </row>
    <row r="75" spans="1:3">
      <c r="A75" s="4" t="s">
        <v>637</v>
      </c>
      <c r="B75" s="6" t="n">
        <v>1510495</v>
      </c>
      <c r="C75" s="6" t="n">
        <v>1514979</v>
      </c>
    </row>
    <row r="76" spans="1:3">
      <c r="A76" s="4" t="s">
        <v>646</v>
      </c>
      <c r="B76" s="6" t="n">
        <v>1510495</v>
      </c>
      <c r="C76" s="6" t="n">
        <v>1514979</v>
      </c>
    </row>
    <row r="77" spans="1:3">
      <c r="A77" s="4" t="s">
        <v>654</v>
      </c>
    </row>
    <row r="78" spans="1:3">
      <c r="A78" s="3" t="s">
        <v>617</v>
      </c>
    </row>
    <row r="79" spans="1:3">
      <c r="A79" s="4" t="s">
        <v>637</v>
      </c>
      <c r="B79" s="6" t="n">
        <v>29044</v>
      </c>
      <c r="C79" s="6" t="n">
        <v>23950</v>
      </c>
    </row>
    <row r="80" spans="1:3">
      <c r="A80" s="4" t="s">
        <v>655</v>
      </c>
    </row>
    <row r="81" spans="1:3">
      <c r="A81" s="3" t="s">
        <v>617</v>
      </c>
    </row>
    <row r="82" spans="1:3">
      <c r="A82" s="4" t="s">
        <v>635</v>
      </c>
      <c r="B82" s="6" t="n">
        <v>7776960</v>
      </c>
      <c r="C82" s="6" t="n">
        <v>7669296</v>
      </c>
    </row>
    <row r="83" spans="1:3">
      <c r="A83" s="4" t="s">
        <v>636</v>
      </c>
      <c r="B83" s="6" t="n">
        <v>5755073</v>
      </c>
      <c r="C83" s="6" t="n">
        <v>5463786</v>
      </c>
    </row>
    <row r="84" spans="1:3">
      <c r="A84" s="4" t="s">
        <v>645</v>
      </c>
      <c r="B84" s="6" t="n">
        <v>3772509</v>
      </c>
      <c r="C84" s="6" t="n">
        <v>3621978</v>
      </c>
    </row>
    <row r="85" spans="1:3">
      <c r="A85" s="4" t="s">
        <v>640</v>
      </c>
      <c r="B85" s="6" t="n">
        <v>312306</v>
      </c>
      <c r="C85" s="6" t="n">
        <v>460612</v>
      </c>
    </row>
    <row r="86" spans="1:3">
      <c r="A86" s="4" t="s">
        <v>641</v>
      </c>
      <c r="B86" s="6" t="n">
        <v>899750</v>
      </c>
      <c r="C86" s="6" t="n">
        <v>918446</v>
      </c>
    </row>
    <row r="87" spans="1:3">
      <c r="A87" s="4" t="s">
        <v>646</v>
      </c>
      <c r="B87" s="6" t="n">
        <v>18516598</v>
      </c>
      <c r="C87" s="6" t="n">
        <v>18134118</v>
      </c>
    </row>
    <row r="88" spans="1:3">
      <c r="A88" s="3" t="s">
        <v>623</v>
      </c>
    </row>
    <row r="89" spans="1:3">
      <c r="A89" s="4" t="s">
        <v>643</v>
      </c>
      <c r="B89" s="6" t="n">
        <v>899750</v>
      </c>
      <c r="C89" s="6" t="n">
        <v>918446</v>
      </c>
    </row>
    <row r="90" spans="1:3">
      <c r="A90" s="4" t="s">
        <v>649</v>
      </c>
      <c r="B90" s="6" t="n">
        <v>899750</v>
      </c>
      <c r="C90" s="6" t="n">
        <v>918446</v>
      </c>
    </row>
    <row r="91" spans="1:3">
      <c r="A91" s="4" t="s">
        <v>656</v>
      </c>
    </row>
    <row r="92" spans="1:3">
      <c r="A92" s="3" t="s">
        <v>617</v>
      </c>
    </row>
    <row r="93" spans="1:3">
      <c r="A93" s="4" t="s">
        <v>635</v>
      </c>
      <c r="B93" s="6" t="n">
        <v>5039</v>
      </c>
      <c r="C93" s="6" t="n">
        <v>4968</v>
      </c>
    </row>
    <row r="94" spans="1:3">
      <c r="A94" s="4" t="s">
        <v>636</v>
      </c>
      <c r="B94" s="6" t="n">
        <v>6918</v>
      </c>
      <c r="C94" s="6" t="n">
        <v>6733</v>
      </c>
    </row>
    <row r="95" spans="1:3">
      <c r="A95" s="4" t="s">
        <v>657</v>
      </c>
    </row>
    <row r="96" spans="1:3">
      <c r="A96" s="3" t="s">
        <v>617</v>
      </c>
    </row>
    <row r="97" spans="1:3">
      <c r="A97" s="4" t="s">
        <v>635</v>
      </c>
      <c r="B97" s="6" t="n">
        <v>7125502</v>
      </c>
      <c r="C97" s="6" t="n">
        <v>7010165</v>
      </c>
    </row>
    <row r="98" spans="1:3">
      <c r="A98" s="4" t="s">
        <v>636</v>
      </c>
      <c r="B98" s="6" t="n">
        <v>4696574</v>
      </c>
      <c r="C98" s="6" t="n">
        <v>4431263</v>
      </c>
    </row>
    <row r="99" spans="1:3">
      <c r="A99" s="4" t="s">
        <v>658</v>
      </c>
    </row>
    <row r="100" spans="1:3">
      <c r="A100" s="3" t="s">
        <v>617</v>
      </c>
    </row>
    <row r="101" spans="1:3">
      <c r="A101" s="4" t="s">
        <v>635</v>
      </c>
      <c r="B101" s="6" t="n">
        <v>86360</v>
      </c>
      <c r="C101" s="6" t="n">
        <v>86257</v>
      </c>
    </row>
    <row r="102" spans="1:3">
      <c r="A102" s="4" t="s">
        <v>636</v>
      </c>
      <c r="B102" s="6" t="n">
        <v>21689</v>
      </c>
      <c r="C102" s="6" t="n">
        <v>20130</v>
      </c>
    </row>
    <row r="103" spans="1:3">
      <c r="A103" s="4" t="s">
        <v>638</v>
      </c>
      <c r="B103" s="6" t="n">
        <v>123761</v>
      </c>
      <c r="C103" s="6" t="n">
        <v>123007</v>
      </c>
    </row>
    <row r="104" spans="1:3">
      <c r="A104" s="4" t="s">
        <v>639</v>
      </c>
      <c r="B104" s="6" t="n">
        <v>405604</v>
      </c>
      <c r="C104" s="6" t="n">
        <v>407491</v>
      </c>
    </row>
    <row r="105" spans="1:3">
      <c r="A105" s="4" t="s">
        <v>646</v>
      </c>
      <c r="B105" s="6" t="n">
        <v>637414</v>
      </c>
      <c r="C105" s="6" t="n">
        <v>636885</v>
      </c>
    </row>
    <row r="106" spans="1:3">
      <c r="A106" s="3" t="s">
        <v>623</v>
      </c>
    </row>
    <row r="107" spans="1:3">
      <c r="A107" s="4" t="s">
        <v>647</v>
      </c>
      <c r="B107" s="6" t="n">
        <v>8825987</v>
      </c>
      <c r="C107" s="6" t="n">
        <v>8787376</v>
      </c>
    </row>
    <row r="108" spans="1:3">
      <c r="A108" s="4" t="s">
        <v>642</v>
      </c>
      <c r="B108" s="6" t="n">
        <v>258267</v>
      </c>
      <c r="C108" s="6" t="n">
        <v>242412</v>
      </c>
    </row>
    <row r="109" spans="1:3">
      <c r="A109" s="4" t="s">
        <v>648</v>
      </c>
      <c r="B109" s="6" t="n">
        <v>135975</v>
      </c>
      <c r="C109" s="6" t="n">
        <v>128436</v>
      </c>
    </row>
    <row r="110" spans="1:3">
      <c r="A110" s="4" t="s">
        <v>649</v>
      </c>
      <c r="B110" s="6" t="n">
        <v>9220229</v>
      </c>
      <c r="C110" s="6" t="n">
        <v>9158224</v>
      </c>
    </row>
    <row r="111" spans="1:3">
      <c r="A111" s="4" t="s">
        <v>659</v>
      </c>
    </row>
    <row r="112" spans="1:3">
      <c r="A112" s="3" t="s">
        <v>617</v>
      </c>
    </row>
    <row r="113" spans="1:3">
      <c r="A113" s="4" t="s">
        <v>635</v>
      </c>
      <c r="B113" s="6" t="n">
        <v>80719</v>
      </c>
      <c r="C113" s="6" t="n">
        <v>81505</v>
      </c>
    </row>
    <row r="114" spans="1:3">
      <c r="A114" s="4" t="s">
        <v>636</v>
      </c>
      <c r="B114" s="6" t="n">
        <v>14694</v>
      </c>
      <c r="C114" s="6" t="n">
        <v>13359</v>
      </c>
    </row>
    <row r="115" spans="1:3">
      <c r="A115" s="4" t="s">
        <v>660</v>
      </c>
    </row>
    <row r="116" spans="1:3">
      <c r="A116" s="3" t="s">
        <v>617</v>
      </c>
    </row>
    <row r="117" spans="1:3">
      <c r="A117" s="4" t="s">
        <v>635</v>
      </c>
      <c r="B117" s="6" t="n">
        <v>348923</v>
      </c>
      <c r="C117" s="6" t="n">
        <v>346517</v>
      </c>
    </row>
    <row r="118" spans="1:3">
      <c r="A118" s="4" t="s">
        <v>636</v>
      </c>
      <c r="B118" s="6" t="n">
        <v>999857</v>
      </c>
      <c r="C118" s="6" t="n">
        <v>972491</v>
      </c>
    </row>
    <row r="119" spans="1:3">
      <c r="A119" s="4" t="s">
        <v>661</v>
      </c>
    </row>
    <row r="120" spans="1:3">
      <c r="A120" s="3" t="s">
        <v>617</v>
      </c>
    </row>
    <row r="121" spans="1:3">
      <c r="A121" s="4" t="s">
        <v>635</v>
      </c>
      <c r="B121" s="6" t="n">
        <v>348923</v>
      </c>
      <c r="C121" s="6" t="n">
        <v>346517</v>
      </c>
    </row>
    <row r="122" spans="1:3">
      <c r="A122" s="4" t="s">
        <v>636</v>
      </c>
      <c r="B122" s="6" t="n">
        <v>997377</v>
      </c>
      <c r="C122" s="6" t="n">
        <v>969996</v>
      </c>
    </row>
    <row r="123" spans="1:3">
      <c r="A123" s="4" t="s">
        <v>662</v>
      </c>
    </row>
    <row r="124" spans="1:3">
      <c r="A124" s="3" t="s">
        <v>617</v>
      </c>
    </row>
    <row r="125" spans="1:3">
      <c r="A125" s="4" t="s">
        <v>636</v>
      </c>
      <c r="B125" s="6" t="n">
        <v>2480</v>
      </c>
      <c r="C125" s="6" t="n">
        <v>2495</v>
      </c>
    </row>
    <row r="126" spans="1:3">
      <c r="A126" s="4" t="s">
        <v>663</v>
      </c>
    </row>
    <row r="127" spans="1:3">
      <c r="A127" s="3" t="s">
        <v>617</v>
      </c>
    </row>
    <row r="128" spans="1:3">
      <c r="A128" s="4" t="s">
        <v>635</v>
      </c>
      <c r="B128" s="6" t="n">
        <v>286201</v>
      </c>
      <c r="C128" s="6" t="n">
        <v>294200</v>
      </c>
    </row>
    <row r="129" spans="1:3">
      <c r="A129" s="4" t="s">
        <v>636</v>
      </c>
      <c r="B129" s="6" t="n">
        <v>25624</v>
      </c>
      <c r="C129" s="6" t="n">
        <v>27364</v>
      </c>
    </row>
    <row r="130" spans="1:3">
      <c r="A130" s="4" t="s">
        <v>664</v>
      </c>
    </row>
    <row r="131" spans="1:3">
      <c r="A131" s="3" t="s">
        <v>617</v>
      </c>
    </row>
    <row r="132" spans="1:3">
      <c r="A132" s="4" t="s">
        <v>635</v>
      </c>
      <c r="B132" s="6" t="n">
        <v>285274</v>
      </c>
      <c r="C132" s="6" t="n">
        <v>293267</v>
      </c>
    </row>
    <row r="133" spans="1:3">
      <c r="A133" s="4" t="s">
        <v>636</v>
      </c>
      <c r="B133" s="6" t="n">
        <v>23138</v>
      </c>
      <c r="C133" s="6" t="n">
        <v>24958</v>
      </c>
    </row>
    <row r="134" spans="1:3">
      <c r="A134" s="4" t="s">
        <v>665</v>
      </c>
    </row>
    <row r="135" spans="1:3">
      <c r="A135" s="3" t="s">
        <v>617</v>
      </c>
    </row>
    <row r="136" spans="1:3">
      <c r="A136" s="4" t="s">
        <v>635</v>
      </c>
      <c r="B136" s="6" t="n">
        <v>927</v>
      </c>
      <c r="C136" s="6" t="n">
        <v>933</v>
      </c>
    </row>
    <row r="137" spans="1:3">
      <c r="A137" s="4" t="s">
        <v>636</v>
      </c>
      <c r="B137" s="6" t="n">
        <v>2486</v>
      </c>
      <c r="C137" s="6" t="n">
        <v>2406</v>
      </c>
    </row>
    <row r="138" spans="1:3">
      <c r="A138" s="4" t="s">
        <v>666</v>
      </c>
    </row>
    <row r="139" spans="1:3">
      <c r="A139" s="3" t="s">
        <v>617</v>
      </c>
    </row>
    <row r="140" spans="1:3">
      <c r="A140" s="4" t="s">
        <v>635</v>
      </c>
      <c r="B140" s="6" t="n">
        <v>1389</v>
      </c>
      <c r="C140" s="6" t="n">
        <v>2024</v>
      </c>
    </row>
    <row r="141" spans="1:3">
      <c r="A141" s="4" t="s">
        <v>636</v>
      </c>
      <c r="B141" s="6" t="n">
        <v>8068</v>
      </c>
      <c r="C141" s="6" t="n">
        <v>8014</v>
      </c>
    </row>
    <row r="142" spans="1:3">
      <c r="A142" s="4" t="s">
        <v>667</v>
      </c>
    </row>
    <row r="143" spans="1:3">
      <c r="A143" s="3" t="s">
        <v>617</v>
      </c>
    </row>
    <row r="144" spans="1:3">
      <c r="A144" s="4" t="s">
        <v>635</v>
      </c>
      <c r="C144" s="6" t="n">
        <v>2024</v>
      </c>
    </row>
    <row r="145" spans="1:3">
      <c r="A145" s="4" t="s">
        <v>636</v>
      </c>
      <c r="B145" s="6" t="n">
        <v>6039</v>
      </c>
      <c r="C145" s="6" t="n">
        <v>6144</v>
      </c>
    </row>
    <row r="146" spans="1:3">
      <c r="A146" s="4" t="s">
        <v>668</v>
      </c>
    </row>
    <row r="147" spans="1:3">
      <c r="A147" s="3" t="s">
        <v>617</v>
      </c>
    </row>
    <row r="148" spans="1:3">
      <c r="A148" s="4" t="s">
        <v>635</v>
      </c>
      <c r="B148" s="6" t="n">
        <v>1389</v>
      </c>
    </row>
    <row r="149" spans="1:3">
      <c r="A149" s="4" t="s">
        <v>636</v>
      </c>
      <c r="B149" s="6" t="n">
        <v>2029</v>
      </c>
      <c r="C149" s="6" t="n">
        <v>1870</v>
      </c>
    </row>
    <row r="150" spans="1:3">
      <c r="A150" s="4" t="s">
        <v>669</v>
      </c>
    </row>
    <row r="151" spans="1:3">
      <c r="A151" s="3" t="s">
        <v>617</v>
      </c>
    </row>
    <row r="152" spans="1:3">
      <c r="A152" s="4" t="s">
        <v>635</v>
      </c>
      <c r="B152" s="6" t="n">
        <v>15547</v>
      </c>
      <c r="C152" s="6" t="n">
        <v>16174</v>
      </c>
    </row>
    <row r="153" spans="1:3">
      <c r="A153" s="4" t="s">
        <v>670</v>
      </c>
    </row>
    <row r="154" spans="1:3">
      <c r="A154" s="3" t="s">
        <v>617</v>
      </c>
    </row>
    <row r="155" spans="1:3">
      <c r="A155" s="4" t="s">
        <v>635</v>
      </c>
      <c r="B155" s="6" t="n">
        <v>12222</v>
      </c>
      <c r="C155" s="6" t="n">
        <v>12355</v>
      </c>
    </row>
    <row r="156" spans="1:3">
      <c r="A156" s="4" t="s">
        <v>671</v>
      </c>
    </row>
    <row r="157" spans="1:3">
      <c r="A157" s="3" t="s">
        <v>617</v>
      </c>
    </row>
    <row r="158" spans="1:3">
      <c r="A158" s="4" t="s">
        <v>635</v>
      </c>
      <c r="B158" s="6" t="n">
        <v>3325</v>
      </c>
      <c r="C158" s="6" t="n">
        <v>3819</v>
      </c>
    </row>
    <row r="159" spans="1:3">
      <c r="A159" s="4" t="s">
        <v>672</v>
      </c>
    </row>
    <row r="160" spans="1:3">
      <c r="A160" s="3" t="s">
        <v>617</v>
      </c>
    </row>
    <row r="161" spans="1:3">
      <c r="A161" s="4" t="s">
        <v>636</v>
      </c>
      <c r="B161" s="6" t="n">
        <v>25027</v>
      </c>
      <c r="C161" s="6" t="n">
        <v>24692</v>
      </c>
    </row>
    <row r="162" spans="1:3">
      <c r="A162" s="4" t="s">
        <v>673</v>
      </c>
    </row>
    <row r="163" spans="1:3">
      <c r="A163" s="3" t="s">
        <v>617</v>
      </c>
    </row>
    <row r="164" spans="1:3">
      <c r="A164" s="4" t="s">
        <v>636</v>
      </c>
      <c r="B164" s="6" t="n">
        <v>25027</v>
      </c>
      <c r="C164" s="6" t="n">
        <v>24692</v>
      </c>
    </row>
    <row r="165" spans="1:3">
      <c r="A165" s="4" t="s">
        <v>674</v>
      </c>
    </row>
    <row r="166" spans="1:3">
      <c r="A166" s="3" t="s">
        <v>617</v>
      </c>
    </row>
    <row r="167" spans="1:3">
      <c r="A167" s="4" t="s">
        <v>637</v>
      </c>
      <c r="B167" s="6" t="n">
        <v>1481451</v>
      </c>
      <c r="C167" s="6" t="n">
        <v>1491029</v>
      </c>
    </row>
    <row r="168" spans="1:3">
      <c r="A168" s="4" t="s">
        <v>675</v>
      </c>
    </row>
    <row r="169" spans="1:3">
      <c r="A169" s="3" t="s">
        <v>617</v>
      </c>
    </row>
    <row r="170" spans="1:3">
      <c r="A170" s="4" t="s">
        <v>637</v>
      </c>
      <c r="B170" s="7" t="n">
        <v>1481451</v>
      </c>
      <c r="C170" s="7" t="n">
        <v>149102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6</v>
      </c>
      <c r="B1" s="2" t="s">
        <v>1</v>
      </c>
    </row>
    <row r="2" spans="1:3">
      <c r="B2" s="2" t="s">
        <v>2</v>
      </c>
      <c r="C2" s="2" t="s">
        <v>83</v>
      </c>
    </row>
    <row r="3" spans="1:3">
      <c r="A3" s="4" t="s">
        <v>677</v>
      </c>
    </row>
    <row r="4" spans="1:3">
      <c r="A4" s="3" t="s">
        <v>678</v>
      </c>
    </row>
    <row r="5" spans="1:3">
      <c r="A5" s="4" t="s">
        <v>679</v>
      </c>
      <c r="B5" s="7" t="n">
        <v>242412</v>
      </c>
      <c r="C5" s="7" t="n">
        <v>208187</v>
      </c>
    </row>
    <row r="6" spans="1:3">
      <c r="A6" s="4" t="s">
        <v>680</v>
      </c>
      <c r="B6" s="6" t="n">
        <v>0</v>
      </c>
      <c r="C6" s="6" t="n">
        <v>0</v>
      </c>
    </row>
    <row r="7" spans="1:3">
      <c r="A7" s="4" t="s">
        <v>681</v>
      </c>
      <c r="B7" s="6" t="n">
        <v>0</v>
      </c>
      <c r="C7" s="6" t="n">
        <v>0</v>
      </c>
    </row>
    <row r="8" spans="1:3">
      <c r="A8" s="4" t="s">
        <v>682</v>
      </c>
      <c r="B8" s="6" t="n">
        <v>0</v>
      </c>
      <c r="C8" s="6" t="n">
        <v>0</v>
      </c>
    </row>
    <row r="9" spans="1:3">
      <c r="A9" s="4" t="s">
        <v>683</v>
      </c>
      <c r="B9" s="6" t="n">
        <v>-2552</v>
      </c>
      <c r="C9" s="6" t="n">
        <v>1196</v>
      </c>
    </row>
    <row r="10" spans="1:3">
      <c r="A10" s="4" t="s">
        <v>684</v>
      </c>
      <c r="B10" s="6" t="n">
        <v>0</v>
      </c>
      <c r="C10" s="6" t="n">
        <v>0</v>
      </c>
    </row>
    <row r="11" spans="1:3">
      <c r="A11" s="4" t="s">
        <v>685</v>
      </c>
      <c r="B11" s="6" t="n">
        <v>0</v>
      </c>
      <c r="C11" s="6" t="n">
        <v>0</v>
      </c>
    </row>
    <row r="12" spans="1:3">
      <c r="A12" s="4" t="s">
        <v>686</v>
      </c>
      <c r="B12" s="6" t="n">
        <v>0</v>
      </c>
      <c r="C12" s="6" t="n">
        <v>0</v>
      </c>
    </row>
    <row r="13" spans="1:3">
      <c r="A13" s="4" t="s">
        <v>687</v>
      </c>
      <c r="B13" s="6" t="n">
        <v>18407</v>
      </c>
      <c r="C13" s="6" t="n">
        <v>-971</v>
      </c>
    </row>
    <row r="14" spans="1:3">
      <c r="A14" s="4" t="s">
        <v>688</v>
      </c>
      <c r="B14" s="6" t="n">
        <v>0</v>
      </c>
      <c r="C14" s="6" t="n">
        <v>0</v>
      </c>
    </row>
    <row r="15" spans="1:3">
      <c r="A15" s="4" t="s">
        <v>689</v>
      </c>
      <c r="B15" s="6" t="n">
        <v>0</v>
      </c>
      <c r="C15" s="6" t="n">
        <v>0</v>
      </c>
    </row>
    <row r="16" spans="1:3">
      <c r="A16" s="4" t="s">
        <v>690</v>
      </c>
      <c r="B16" s="6" t="n">
        <v>258267</v>
      </c>
      <c r="C16" s="6" t="n">
        <v>208412</v>
      </c>
    </row>
    <row r="17" spans="1:3">
      <c r="A17" s="4" t="s">
        <v>691</v>
      </c>
    </row>
    <row r="18" spans="1:3">
      <c r="A18" s="3" t="s">
        <v>678</v>
      </c>
    </row>
    <row r="19" spans="1:3">
      <c r="A19" s="4" t="s">
        <v>679</v>
      </c>
      <c r="B19" s="6" t="n">
        <v>20130</v>
      </c>
      <c r="C19" s="6" t="n">
        <v>64433</v>
      </c>
    </row>
    <row r="20" spans="1:3">
      <c r="A20" s="4" t="s">
        <v>680</v>
      </c>
      <c r="B20" s="6" t="n">
        <v>159</v>
      </c>
      <c r="C20" s="6" t="n">
        <v>937</v>
      </c>
    </row>
    <row r="21" spans="1:3">
      <c r="A21" s="4" t="s">
        <v>681</v>
      </c>
      <c r="B21" s="6" t="n">
        <v>0</v>
      </c>
      <c r="C21" s="6" t="n">
        <v>0</v>
      </c>
    </row>
    <row r="22" spans="1:3">
      <c r="A22" s="4" t="s">
        <v>683</v>
      </c>
      <c r="B22" s="6" t="n">
        <v>0</v>
      </c>
      <c r="C22" s="6" t="n">
        <v>0</v>
      </c>
    </row>
    <row r="23" spans="1:3">
      <c r="A23" s="4" t="s">
        <v>685</v>
      </c>
      <c r="C23" s="6" t="n">
        <v>-61</v>
      </c>
    </row>
    <row r="24" spans="1:3">
      <c r="A24" s="4" t="s">
        <v>686</v>
      </c>
      <c r="B24" s="6" t="n">
        <v>-13</v>
      </c>
      <c r="C24" s="6" t="n">
        <v>-10</v>
      </c>
    </row>
    <row r="25" spans="1:3">
      <c r="A25" s="4" t="s">
        <v>687</v>
      </c>
      <c r="B25" s="6" t="n">
        <v>0</v>
      </c>
    </row>
    <row r="26" spans="1:3">
      <c r="A26" s="4" t="s">
        <v>688</v>
      </c>
      <c r="B26" s="6" t="n">
        <v>1413</v>
      </c>
    </row>
    <row r="27" spans="1:3">
      <c r="A27" s="4" t="s">
        <v>689</v>
      </c>
      <c r="B27" s="6" t="n">
        <v>0</v>
      </c>
      <c r="C27" s="6" t="n">
        <v>0</v>
      </c>
    </row>
    <row r="28" spans="1:3">
      <c r="A28" s="4" t="s">
        <v>690</v>
      </c>
      <c r="B28" s="6" t="n">
        <v>21689</v>
      </c>
      <c r="C28" s="6" t="n">
        <v>65299</v>
      </c>
    </row>
    <row r="29" spans="1:3">
      <c r="A29" s="4" t="s">
        <v>692</v>
      </c>
    </row>
    <row r="30" spans="1:3">
      <c r="A30" s="3" t="s">
        <v>678</v>
      </c>
    </row>
    <row r="31" spans="1:3">
      <c r="A31" s="4" t="s">
        <v>679</v>
      </c>
      <c r="B31" s="6" t="n">
        <v>123007</v>
      </c>
      <c r="C31" s="6" t="n">
        <v>189449</v>
      </c>
    </row>
    <row r="32" spans="1:3">
      <c r="A32" s="4" t="s">
        <v>681</v>
      </c>
      <c r="B32" s="6" t="n">
        <v>0</v>
      </c>
      <c r="C32" s="6" t="n">
        <v>0</v>
      </c>
    </row>
    <row r="33" spans="1:3">
      <c r="A33" s="4" t="s">
        <v>682</v>
      </c>
      <c r="B33" s="6" t="n">
        <v>-3639</v>
      </c>
      <c r="C33" s="6" t="n">
        <v>-743</v>
      </c>
    </row>
    <row r="34" spans="1:3">
      <c r="A34" s="4" t="s">
        <v>683</v>
      </c>
      <c r="B34" s="6" t="n">
        <v>0</v>
      </c>
      <c r="C34" s="6" t="n">
        <v>0</v>
      </c>
    </row>
    <row r="35" spans="1:3">
      <c r="A35" s="4" t="s">
        <v>684</v>
      </c>
      <c r="B35" s="6" t="n">
        <v>5293</v>
      </c>
      <c r="C35" s="6" t="n">
        <v>3763</v>
      </c>
    </row>
    <row r="36" spans="1:3">
      <c r="A36" s="4" t="s">
        <v>686</v>
      </c>
      <c r="B36" s="6" t="n">
        <v>-900</v>
      </c>
      <c r="C36" s="6" t="n">
        <v>-4463</v>
      </c>
    </row>
    <row r="37" spans="1:3">
      <c r="A37" s="4" t="s">
        <v>687</v>
      </c>
      <c r="B37" s="6" t="n">
        <v>0</v>
      </c>
    </row>
    <row r="38" spans="1:3">
      <c r="A38" s="4" t="s">
        <v>689</v>
      </c>
      <c r="B38" s="6" t="n">
        <v>0</v>
      </c>
      <c r="C38" s="6" t="n">
        <v>0</v>
      </c>
    </row>
    <row r="39" spans="1:3">
      <c r="A39" s="4" t="s">
        <v>690</v>
      </c>
      <c r="B39" s="7" t="n">
        <v>123761</v>
      </c>
      <c r="C39" s="7" t="n">
        <v>1880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3</v>
      </c>
      <c r="B1" s="2" t="s">
        <v>1</v>
      </c>
    </row>
    <row r="2" spans="1:3">
      <c r="B2" s="2" t="s">
        <v>2</v>
      </c>
      <c r="C2" s="2" t="s">
        <v>83</v>
      </c>
    </row>
    <row r="3" spans="1:3">
      <c r="A3" s="3" t="s">
        <v>694</v>
      </c>
    </row>
    <row r="4" spans="1:3">
      <c r="A4" s="4" t="s">
        <v>679</v>
      </c>
      <c r="B4" s="7" t="n">
        <v>1324669</v>
      </c>
    </row>
    <row r="5" spans="1:3">
      <c r="A5" s="4" t="s">
        <v>695</v>
      </c>
      <c r="B5" s="6" t="n">
        <v>114357</v>
      </c>
    </row>
    <row r="6" spans="1:3">
      <c r="A6" s="4" t="s">
        <v>696</v>
      </c>
      <c r="B6" s="6" t="n">
        <v>-109764</v>
      </c>
    </row>
    <row r="7" spans="1:3">
      <c r="A7" s="4" t="s">
        <v>697</v>
      </c>
      <c r="B7" s="6" t="n">
        <v>-31463</v>
      </c>
      <c r="C7" s="7" t="n">
        <v>-14048</v>
      </c>
    </row>
    <row r="8" spans="1:3">
      <c r="A8" s="4" t="s">
        <v>698</v>
      </c>
      <c r="B8" s="6" t="n">
        <v>-26870</v>
      </c>
    </row>
    <row r="9" spans="1:3">
      <c r="A9" s="4" t="s">
        <v>690</v>
      </c>
      <c r="B9" s="6" t="n">
        <v>1297799</v>
      </c>
    </row>
    <row r="10" spans="1:3">
      <c r="A10" s="4" t="s">
        <v>699</v>
      </c>
    </row>
    <row r="11" spans="1:3">
      <c r="A11" s="3" t="s">
        <v>694</v>
      </c>
    </row>
    <row r="12" spans="1:3">
      <c r="A12" s="4" t="s">
        <v>679</v>
      </c>
      <c r="B12" s="6" t="n">
        <v>756023</v>
      </c>
    </row>
    <row r="13" spans="1:3">
      <c r="A13" s="4" t="s">
        <v>695</v>
      </c>
      <c r="B13" s="6" t="n">
        <v>25217</v>
      </c>
    </row>
    <row r="14" spans="1:3">
      <c r="A14" s="4" t="s">
        <v>696</v>
      </c>
      <c r="B14" s="6" t="n">
        <v>-22171</v>
      </c>
    </row>
    <row r="15" spans="1:3">
      <c r="A15" s="4" t="s">
        <v>697</v>
      </c>
      <c r="B15" s="6" t="n">
        <v>-6294</v>
      </c>
    </row>
    <row r="16" spans="1:3">
      <c r="A16" s="4" t="s">
        <v>698</v>
      </c>
      <c r="B16" s="6" t="n">
        <v>-3248</v>
      </c>
    </row>
    <row r="17" spans="1:3">
      <c r="A17" s="4" t="s">
        <v>690</v>
      </c>
      <c r="B17" s="6" t="n">
        <v>752775</v>
      </c>
    </row>
    <row r="18" spans="1:3">
      <c r="A18" s="4" t="s">
        <v>700</v>
      </c>
    </row>
    <row r="19" spans="1:3">
      <c r="A19" s="3" t="s">
        <v>694</v>
      </c>
    </row>
    <row r="20" spans="1:3">
      <c r="A20" s="4" t="s">
        <v>679</v>
      </c>
      <c r="B20" s="6" t="n">
        <v>411206</v>
      </c>
    </row>
    <row r="21" spans="1:3">
      <c r="A21" s="4" t="s">
        <v>695</v>
      </c>
      <c r="B21" s="6" t="n">
        <v>20946</v>
      </c>
    </row>
    <row r="22" spans="1:3">
      <c r="A22" s="4" t="s">
        <v>696</v>
      </c>
      <c r="B22" s="6" t="n">
        <v>-17023</v>
      </c>
    </row>
    <row r="23" spans="1:3">
      <c r="A23" s="4" t="s">
        <v>697</v>
      </c>
      <c r="B23" s="6" t="n">
        <v>-25169</v>
      </c>
    </row>
    <row r="24" spans="1:3">
      <c r="A24" s="4" t="s">
        <v>698</v>
      </c>
      <c r="B24" s="6" t="n">
        <v>-21246</v>
      </c>
    </row>
    <row r="25" spans="1:3">
      <c r="A25" s="4" t="s">
        <v>690</v>
      </c>
      <c r="B25" s="6" t="n">
        <v>389960</v>
      </c>
    </row>
    <row r="26" spans="1:3">
      <c r="A26" s="4" t="s">
        <v>701</v>
      </c>
    </row>
    <row r="27" spans="1:3">
      <c r="A27" s="3" t="s">
        <v>694</v>
      </c>
    </row>
    <row r="28" spans="1:3">
      <c r="A28" s="4" t="s">
        <v>679</v>
      </c>
      <c r="B28" s="6" t="n">
        <v>44390</v>
      </c>
    </row>
    <row r="29" spans="1:3">
      <c r="A29" s="4" t="s">
        <v>695</v>
      </c>
      <c r="B29" s="6" t="n">
        <v>3980</v>
      </c>
    </row>
    <row r="30" spans="1:3">
      <c r="A30" s="4" t="s">
        <v>696</v>
      </c>
      <c r="B30" s="6" t="n">
        <v>-5553</v>
      </c>
    </row>
    <row r="31" spans="1:3">
      <c r="A31" s="4" t="s">
        <v>698</v>
      </c>
      <c r="B31" s="6" t="n">
        <v>-1573</v>
      </c>
    </row>
    <row r="32" spans="1:3">
      <c r="A32" s="4" t="s">
        <v>690</v>
      </c>
      <c r="B32" s="6" t="n">
        <v>42817</v>
      </c>
    </row>
    <row r="33" spans="1:3">
      <c r="A33" s="4" t="s">
        <v>702</v>
      </c>
    </row>
    <row r="34" spans="1:3">
      <c r="A34" s="3" t="s">
        <v>694</v>
      </c>
    </row>
    <row r="35" spans="1:3">
      <c r="A35" s="4" t="s">
        <v>679</v>
      </c>
      <c r="B35" s="6" t="n">
        <v>113050</v>
      </c>
    </row>
    <row r="36" spans="1:3">
      <c r="A36" s="4" t="s">
        <v>695</v>
      </c>
      <c r="B36" s="6" t="n">
        <v>64214</v>
      </c>
    </row>
    <row r="37" spans="1:3">
      <c r="A37" s="4" t="s">
        <v>696</v>
      </c>
      <c r="B37" s="6" t="n">
        <v>-65017</v>
      </c>
    </row>
    <row r="38" spans="1:3">
      <c r="A38" s="4" t="s">
        <v>698</v>
      </c>
      <c r="B38" s="6" t="n">
        <v>-803</v>
      </c>
    </row>
    <row r="39" spans="1:3">
      <c r="A39" s="4" t="s">
        <v>690</v>
      </c>
      <c r="B39" s="7" t="n">
        <v>1122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3</v>
      </c>
      <c r="B1" s="2" t="s">
        <v>1</v>
      </c>
    </row>
    <row r="2" spans="1:3">
      <c r="B2" s="2" t="s">
        <v>2</v>
      </c>
      <c r="C2" s="2" t="s">
        <v>83</v>
      </c>
    </row>
    <row r="3" spans="1:3">
      <c r="A3" s="3" t="s">
        <v>704</v>
      </c>
    </row>
    <row r="4" spans="1:3">
      <c r="A4" s="4" t="s">
        <v>705</v>
      </c>
      <c r="B4" s="7" t="n">
        <v>1280011</v>
      </c>
    </row>
    <row r="5" spans="1:3">
      <c r="A5" s="4" t="s">
        <v>706</v>
      </c>
      <c r="B5" s="6" t="n">
        <v>413881</v>
      </c>
    </row>
    <row r="6" spans="1:3">
      <c r="A6" s="3" t="s">
        <v>707</v>
      </c>
    </row>
    <row r="7" spans="1:3">
      <c r="A7" s="4" t="s">
        <v>708</v>
      </c>
      <c r="B7" s="6" t="n">
        <v>386533</v>
      </c>
    </row>
    <row r="8" spans="1:3">
      <c r="A8" s="4" t="s">
        <v>709</v>
      </c>
      <c r="B8" s="6" t="n">
        <v>1282734</v>
      </c>
    </row>
    <row r="9" spans="1:3">
      <c r="A9" s="4" t="s">
        <v>710</v>
      </c>
    </row>
    <row r="10" spans="1:3">
      <c r="A10" s="3" t="s">
        <v>704</v>
      </c>
    </row>
    <row r="11" spans="1:3">
      <c r="A11" s="4" t="s">
        <v>705</v>
      </c>
      <c r="B11" s="6" t="n">
        <v>1104302</v>
      </c>
      <c r="C11" s="7" t="n">
        <v>1132394</v>
      </c>
    </row>
    <row r="12" spans="1:3">
      <c r="A12" s="4" t="s">
        <v>706</v>
      </c>
      <c r="B12" s="6" t="n">
        <v>217337</v>
      </c>
      <c r="C12" s="6" t="n">
        <v>245906</v>
      </c>
    </row>
    <row r="13" spans="1:3">
      <c r="A13" s="4" t="s">
        <v>711</v>
      </c>
      <c r="B13" s="6" t="n">
        <v>886965</v>
      </c>
      <c r="C13" s="6" t="n">
        <v>886488</v>
      </c>
    </row>
    <row r="14" spans="1:3">
      <c r="A14" s="3" t="s">
        <v>712</v>
      </c>
    </row>
    <row r="15" spans="1:3">
      <c r="A15" s="4" t="s">
        <v>101</v>
      </c>
      <c r="B15" s="6" t="n">
        <v>252781</v>
      </c>
      <c r="C15" s="6" t="n">
        <v>239128</v>
      </c>
    </row>
    <row r="16" spans="1:3">
      <c r="A16" s="4" t="s">
        <v>713</v>
      </c>
      <c r="B16" s="6" t="n">
        <v>-7806</v>
      </c>
      <c r="C16" s="6" t="n">
        <v>-12100</v>
      </c>
    </row>
    <row r="17" spans="1:3">
      <c r="A17" s="4" t="s">
        <v>714</v>
      </c>
      <c r="B17" s="6" t="n">
        <v>244975</v>
      </c>
      <c r="C17" s="6" t="n">
        <v>227028</v>
      </c>
    </row>
    <row r="18" spans="1:3">
      <c r="A18" s="3" t="s">
        <v>707</v>
      </c>
    </row>
    <row r="19" spans="1:3">
      <c r="A19" s="4" t="s">
        <v>101</v>
      </c>
      <c r="B19" s="6" t="n">
        <v>101995</v>
      </c>
      <c r="C19" s="6" t="n">
        <v>98382</v>
      </c>
    </row>
    <row r="20" spans="1:3">
      <c r="A20" s="4" t="s">
        <v>713</v>
      </c>
      <c r="B20" s="6" t="n">
        <v>129200</v>
      </c>
      <c r="C20" s="6" t="n">
        <v>124534</v>
      </c>
    </row>
    <row r="21" spans="1:3">
      <c r="A21" s="4" t="s">
        <v>715</v>
      </c>
      <c r="B21" s="6" t="n">
        <v>231195</v>
      </c>
      <c r="C21" s="6" t="n">
        <v>222916</v>
      </c>
    </row>
    <row r="22" spans="1:3">
      <c r="A22" s="4" t="s">
        <v>716</v>
      </c>
      <c r="B22" s="6" t="n">
        <v>900745</v>
      </c>
      <c r="C22" s="6" t="n">
        <v>890600</v>
      </c>
    </row>
    <row r="23" spans="1:3">
      <c r="A23" s="4" t="s">
        <v>716</v>
      </c>
      <c r="B23" s="6" t="n">
        <v>900745</v>
      </c>
      <c r="C23" s="6" t="n">
        <v>890600</v>
      </c>
    </row>
    <row r="24" spans="1:3">
      <c r="A24" s="4" t="s">
        <v>708</v>
      </c>
      <c r="B24" s="6" t="n">
        <v>202386</v>
      </c>
      <c r="C24" s="6" t="n">
        <v>236370</v>
      </c>
    </row>
    <row r="25" spans="1:3">
      <c r="A25" s="4" t="s">
        <v>709</v>
      </c>
      <c r="B25" s="7" t="n">
        <v>1103131</v>
      </c>
      <c r="C25" s="7" t="n">
        <v>112697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717</v>
      </c>
      <c r="B1" s="2" t="s">
        <v>1</v>
      </c>
    </row>
    <row r="2" spans="1:3">
      <c r="B2" s="2" t="s">
        <v>2</v>
      </c>
      <c r="C2" s="2" t="s">
        <v>83</v>
      </c>
    </row>
    <row r="3" spans="1:3">
      <c r="A3" s="3" t="s">
        <v>203</v>
      </c>
    </row>
    <row r="4" spans="1:3">
      <c r="A4" s="4" t="s">
        <v>718</v>
      </c>
      <c r="B4" s="4" t="s">
        <v>719</v>
      </c>
    </row>
    <row r="5" spans="1:3">
      <c r="A5" s="4" t="s">
        <v>720</v>
      </c>
      <c r="B5" s="7" t="n">
        <v>7806000</v>
      </c>
      <c r="C5" s="7" t="n">
        <v>121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721</v>
      </c>
      <c r="B1" s="2" t="s">
        <v>1</v>
      </c>
    </row>
    <row r="2" spans="1:3">
      <c r="B2" s="2" t="s">
        <v>2</v>
      </c>
      <c r="C2" s="2" t="s">
        <v>83</v>
      </c>
    </row>
    <row r="3" spans="1:3">
      <c r="A3" s="3" t="s">
        <v>208</v>
      </c>
    </row>
    <row r="4" spans="1:3">
      <c r="A4" s="4" t="s">
        <v>722</v>
      </c>
      <c r="B4" s="7" t="n">
        <v>8556000</v>
      </c>
      <c r="C4" s="7" t="n">
        <v>51780000</v>
      </c>
    </row>
    <row r="5" spans="1:3">
      <c r="A5" s="4" t="s">
        <v>723</v>
      </c>
      <c r="B5" s="6" t="n">
        <v>-1972000</v>
      </c>
      <c r="C5" s="6" t="n">
        <v>-1879000</v>
      </c>
    </row>
    <row r="6" spans="1:3">
      <c r="A6" s="4" t="s">
        <v>724</v>
      </c>
      <c r="B6" s="6" t="n">
        <v>-10167000</v>
      </c>
    </row>
    <row r="7" spans="1:3">
      <c r="A7" s="4" t="s">
        <v>725</v>
      </c>
      <c r="B7" s="6" t="n">
        <v>-2347000</v>
      </c>
      <c r="C7" s="6" t="n">
        <v>-2083000</v>
      </c>
    </row>
    <row r="8" spans="1:3">
      <c r="A8" s="4" t="s">
        <v>726</v>
      </c>
      <c r="B8" s="6" t="n">
        <v>-2251000</v>
      </c>
      <c r="C8" s="6" t="n">
        <v>-1931000</v>
      </c>
    </row>
    <row r="9" spans="1:3">
      <c r="A9" s="4" t="s">
        <v>727</v>
      </c>
      <c r="B9" s="6" t="n">
        <v>1294000</v>
      </c>
      <c r="C9" s="6" t="n">
        <v>1264000</v>
      </c>
    </row>
    <row r="10" spans="1:3">
      <c r="A10" s="4" t="s">
        <v>728</v>
      </c>
      <c r="B10" s="6" t="n">
        <v>2560000</v>
      </c>
    </row>
    <row r="11" spans="1:3">
      <c r="A11" s="4" t="s">
        <v>729</v>
      </c>
      <c r="B11" s="6" t="n">
        <v>257000</v>
      </c>
      <c r="C11" s="6" t="n">
        <v>-1461000</v>
      </c>
    </row>
    <row r="12" spans="1:3">
      <c r="A12" s="4" t="s">
        <v>103</v>
      </c>
      <c r="B12" s="7" t="n">
        <v>-4070000</v>
      </c>
      <c r="C12" s="7" t="n">
        <v>45690000</v>
      </c>
    </row>
    <row r="13" spans="1:3">
      <c r="A13" s="4" t="s">
        <v>722</v>
      </c>
      <c r="B13" s="4" t="s">
        <v>730</v>
      </c>
      <c r="C13" s="4" t="s">
        <v>730</v>
      </c>
    </row>
    <row r="14" spans="1:3">
      <c r="A14" s="4" t="s">
        <v>723</v>
      </c>
      <c r="B14" s="4" t="s">
        <v>731</v>
      </c>
      <c r="C14" s="4" t="s">
        <v>732</v>
      </c>
    </row>
    <row r="15" spans="1:3">
      <c r="A15" s="4" t="s">
        <v>724</v>
      </c>
      <c r="B15" s="4" t="s">
        <v>733</v>
      </c>
    </row>
    <row r="16" spans="1:3">
      <c r="A16" s="4" t="s">
        <v>725</v>
      </c>
      <c r="B16" s="4" t="s">
        <v>734</v>
      </c>
      <c r="C16" s="4" t="s">
        <v>735</v>
      </c>
    </row>
    <row r="17" spans="1:3">
      <c r="A17" s="4" t="s">
        <v>726</v>
      </c>
      <c r="B17" s="4" t="s">
        <v>736</v>
      </c>
      <c r="C17" s="4" t="s">
        <v>732</v>
      </c>
    </row>
    <row r="18" spans="1:3">
      <c r="A18" s="4" t="s">
        <v>727</v>
      </c>
      <c r="B18" s="4" t="s">
        <v>737</v>
      </c>
      <c r="C18" s="4" t="s">
        <v>738</v>
      </c>
    </row>
    <row r="19" spans="1:3">
      <c r="A19" s="4" t="s">
        <v>728</v>
      </c>
      <c r="B19" s="4" t="s">
        <v>739</v>
      </c>
    </row>
    <row r="20" spans="1:3">
      <c r="A20" s="4" t="s">
        <v>729</v>
      </c>
      <c r="B20" s="4" t="s">
        <v>740</v>
      </c>
      <c r="C20" s="4" t="s">
        <v>741</v>
      </c>
    </row>
    <row r="21" spans="1:3">
      <c r="A21" s="4" t="s">
        <v>742</v>
      </c>
      <c r="B21" s="4" t="s">
        <v>743</v>
      </c>
      <c r="C21" s="4" t="s">
        <v>7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1</v>
      </c>
      <c r="B1" s="2" t="s">
        <v>1</v>
      </c>
    </row>
    <row r="2" spans="1:3">
      <c r="B2" s="2" t="s">
        <v>2</v>
      </c>
      <c r="C2" s="2" t="s">
        <v>83</v>
      </c>
    </row>
    <row r="3" spans="1:3">
      <c r="A3" s="3" t="s">
        <v>142</v>
      </c>
    </row>
    <row r="4" spans="1:3">
      <c r="A4" s="4" t="s">
        <v>105</v>
      </c>
      <c r="B4" s="7" t="n">
        <v>28515</v>
      </c>
      <c r="C4" s="7" t="n">
        <v>102253</v>
      </c>
    </row>
    <row r="5" spans="1:3">
      <c r="A5" s="3" t="s">
        <v>143</v>
      </c>
    </row>
    <row r="6" spans="1:3">
      <c r="A6" s="4" t="s">
        <v>88</v>
      </c>
      <c r="B6" s="6" t="n">
        <v>-9062</v>
      </c>
      <c r="C6" s="6" t="n">
        <v>-39302</v>
      </c>
    </row>
    <row r="7" spans="1:3">
      <c r="A7" s="4" t="s">
        <v>89</v>
      </c>
      <c r="B7" s="6" t="n">
        <v>3476</v>
      </c>
      <c r="C7" s="6" t="n">
        <v>25</v>
      </c>
    </row>
    <row r="8" spans="1:3">
      <c r="A8" s="4" t="s">
        <v>144</v>
      </c>
      <c r="B8" s="6" t="n">
        <v>161</v>
      </c>
      <c r="C8" s="6" t="n">
        <v>977</v>
      </c>
    </row>
    <row r="9" spans="1:3">
      <c r="A9" s="4" t="s">
        <v>145</v>
      </c>
      <c r="B9" s="6" t="n">
        <v>-6820</v>
      </c>
      <c r="C9" s="6" t="n">
        <v>-7708</v>
      </c>
    </row>
    <row r="10" spans="1:3">
      <c r="A10" s="4" t="s">
        <v>146</v>
      </c>
      <c r="B10" s="6" t="n">
        <v>12752</v>
      </c>
      <c r="C10" s="6" t="n">
        <v>10896</v>
      </c>
    </row>
    <row r="11" spans="1:3">
      <c r="A11" s="4" t="s">
        <v>94</v>
      </c>
      <c r="B11" s="6" t="n">
        <v>76527</v>
      </c>
      <c r="C11" s="6" t="n">
        <v>75753</v>
      </c>
    </row>
    <row r="12" spans="1:3">
      <c r="A12" s="4" t="s">
        <v>147</v>
      </c>
      <c r="B12" s="6" t="n">
        <v>-64347</v>
      </c>
      <c r="C12" s="6" t="n">
        <v>-57524</v>
      </c>
    </row>
    <row r="13" spans="1:3">
      <c r="A13" s="4" t="s">
        <v>148</v>
      </c>
      <c r="B13" s="6" t="n">
        <v>644</v>
      </c>
      <c r="C13" s="6" t="n">
        <v>10298</v>
      </c>
    </row>
    <row r="14" spans="1:3">
      <c r="A14" s="4" t="s">
        <v>104</v>
      </c>
      <c r="B14" s="6" t="n">
        <v>-937</v>
      </c>
      <c r="C14" s="6" t="n">
        <v>-56584</v>
      </c>
    </row>
    <row r="15" spans="1:3">
      <c r="A15" s="4" t="s">
        <v>149</v>
      </c>
      <c r="B15" s="6" t="n">
        <v>317</v>
      </c>
      <c r="C15" s="6" t="n">
        <v>199</v>
      </c>
    </row>
    <row r="16" spans="1:3">
      <c r="A16" s="4" t="s">
        <v>150</v>
      </c>
      <c r="B16" s="6" t="n">
        <v>54761</v>
      </c>
      <c r="C16" s="6" t="n">
        <v>57193</v>
      </c>
    </row>
    <row r="17" spans="1:3">
      <c r="A17" s="4" t="s">
        <v>42</v>
      </c>
      <c r="B17" s="6" t="n">
        <v>-4593</v>
      </c>
      <c r="C17" s="6" t="n">
        <v>6462</v>
      </c>
    </row>
    <row r="18" spans="1:3">
      <c r="A18" s="4" t="s">
        <v>39</v>
      </c>
      <c r="B18" s="6" t="n">
        <v>27348</v>
      </c>
      <c r="C18" s="6" t="n">
        <v>12782</v>
      </c>
    </row>
    <row r="19" spans="1:3">
      <c r="A19" s="4" t="s">
        <v>41</v>
      </c>
      <c r="B19" s="6" t="n">
        <v>-5108</v>
      </c>
      <c r="C19" s="6" t="n">
        <v>-15042</v>
      </c>
    </row>
    <row r="20" spans="1:3">
      <c r="A20" s="4" t="s">
        <v>40</v>
      </c>
      <c r="B20" s="6" t="n">
        <v>12082</v>
      </c>
      <c r="C20" s="6" t="n">
        <v>838</v>
      </c>
    </row>
    <row r="21" spans="1:3">
      <c r="A21" s="4" t="s">
        <v>38</v>
      </c>
      <c r="B21" s="6" t="n">
        <v>6865</v>
      </c>
      <c r="C21" s="6" t="n">
        <v>1606</v>
      </c>
    </row>
    <row r="22" spans="1:3">
      <c r="A22" s="4" t="s">
        <v>151</v>
      </c>
      <c r="B22" s="6" t="n">
        <v>-12777</v>
      </c>
      <c r="C22" s="6" t="n">
        <v>32873</v>
      </c>
    </row>
    <row r="23" spans="1:3">
      <c r="A23" s="4" t="s">
        <v>56</v>
      </c>
      <c r="B23" s="6" t="n">
        <v>-5621</v>
      </c>
      <c r="C23" s="6" t="n">
        <v>4348</v>
      </c>
    </row>
    <row r="24" spans="1:3">
      <c r="A24" s="4" t="s">
        <v>152</v>
      </c>
      <c r="B24" s="6" t="n">
        <v>16628</v>
      </c>
      <c r="C24" s="6" t="n">
        <v>-17609</v>
      </c>
    </row>
    <row r="25" spans="1:3">
      <c r="A25" s="4" t="s">
        <v>153</v>
      </c>
      <c r="B25" s="6" t="n">
        <v>130811</v>
      </c>
      <c r="C25" s="6" t="n">
        <v>122734</v>
      </c>
    </row>
    <row r="26" spans="1:3">
      <c r="A26" s="3" t="s">
        <v>154</v>
      </c>
    </row>
    <row r="27" spans="1:3">
      <c r="A27" s="4" t="s">
        <v>155</v>
      </c>
      <c r="B27" s="6" t="n">
        <v>116940</v>
      </c>
      <c r="C27" s="6" t="n">
        <v>319361</v>
      </c>
    </row>
    <row r="28" spans="1:3">
      <c r="A28" s="4" t="s">
        <v>156</v>
      </c>
      <c r="B28" s="6" t="n">
        <v>120761</v>
      </c>
      <c r="C28" s="6" t="n">
        <v>120746</v>
      </c>
    </row>
    <row r="29" spans="1:3">
      <c r="A29" s="4" t="s">
        <v>157</v>
      </c>
      <c r="C29" s="6" t="n">
        <v>10821</v>
      </c>
    </row>
    <row r="30" spans="1:3">
      <c r="A30" s="4" t="s">
        <v>158</v>
      </c>
      <c r="B30" s="6" t="n">
        <v>125983</v>
      </c>
      <c r="C30" s="6" t="n">
        <v>167304</v>
      </c>
    </row>
    <row r="31" spans="1:3">
      <c r="A31" s="4" t="s">
        <v>31</v>
      </c>
      <c r="B31" s="6" t="n">
        <v>13610</v>
      </c>
      <c r="C31" s="6" t="n">
        <v>13929</v>
      </c>
    </row>
    <row r="32" spans="1:3">
      <c r="A32" s="4" t="s">
        <v>34</v>
      </c>
      <c r="B32" s="6" t="n">
        <v>4592</v>
      </c>
      <c r="C32" s="6" t="n">
        <v>6080</v>
      </c>
    </row>
    <row r="33" spans="1:3">
      <c r="A33" s="4" t="s">
        <v>159</v>
      </c>
      <c r="B33" s="6" t="n">
        <v>8349</v>
      </c>
      <c r="C33" s="6" t="n">
        <v>800</v>
      </c>
    </row>
    <row r="34" spans="1:3">
      <c r="A34" s="4" t="s">
        <v>160</v>
      </c>
      <c r="B34" s="6" t="n">
        <v>4972</v>
      </c>
      <c r="C34" s="6" t="n">
        <v>24465</v>
      </c>
    </row>
    <row r="35" spans="1:3">
      <c r="A35" s="4" t="s">
        <v>155</v>
      </c>
      <c r="B35" s="6" t="n">
        <v>-80091</v>
      </c>
      <c r="C35" s="6" t="n">
        <v>-85733</v>
      </c>
    </row>
    <row r="36" spans="1:3">
      <c r="A36" s="4" t="s">
        <v>156</v>
      </c>
      <c r="B36" s="6" t="n">
        <v>-325867</v>
      </c>
      <c r="C36" s="6" t="n">
        <v>-236077</v>
      </c>
    </row>
    <row r="37" spans="1:3">
      <c r="A37" s="4" t="s">
        <v>157</v>
      </c>
      <c r="B37" s="6" t="n">
        <v>-9710</v>
      </c>
      <c r="C37" s="6" t="n">
        <v>-16533</v>
      </c>
    </row>
    <row r="38" spans="1:3">
      <c r="A38" s="4" t="s">
        <v>158</v>
      </c>
      <c r="B38" s="6" t="n">
        <v>-332093</v>
      </c>
      <c r="C38" s="6" t="n">
        <v>-155138</v>
      </c>
    </row>
    <row r="39" spans="1:3">
      <c r="A39" s="4" t="s">
        <v>31</v>
      </c>
      <c r="B39" s="6" t="n">
        <v>-5868</v>
      </c>
      <c r="C39" s="6" t="n">
        <v>-6134</v>
      </c>
    </row>
    <row r="40" spans="1:3">
      <c r="A40" s="4" t="s">
        <v>34</v>
      </c>
      <c r="B40" s="6" t="n">
        <v>-5294</v>
      </c>
      <c r="C40" s="6" t="n">
        <v>-3729</v>
      </c>
    </row>
    <row r="41" spans="1:3">
      <c r="A41" s="4" t="s">
        <v>161</v>
      </c>
      <c r="B41" s="6" t="n">
        <v>-13442</v>
      </c>
      <c r="C41" s="6" t="n">
        <v>-13580</v>
      </c>
    </row>
    <row r="42" spans="1:3">
      <c r="A42" s="4" t="s">
        <v>162</v>
      </c>
      <c r="B42" s="6" t="n">
        <v>-40351</v>
      </c>
      <c r="C42" s="6" t="n">
        <v>-24668</v>
      </c>
    </row>
    <row r="43" spans="1:3">
      <c r="A43" s="4" t="s">
        <v>163</v>
      </c>
      <c r="B43" s="6" t="n">
        <v>148306</v>
      </c>
      <c r="C43" s="6" t="n">
        <v>-89333</v>
      </c>
    </row>
    <row r="44" spans="1:3">
      <c r="A44" s="4" t="s">
        <v>152</v>
      </c>
      <c r="B44" s="6" t="n">
        <v>90</v>
      </c>
      <c r="C44" s="6" t="n">
        <v>12301</v>
      </c>
    </row>
    <row r="45" spans="1:3">
      <c r="A45" s="4" t="s">
        <v>164</v>
      </c>
      <c r="B45" s="6" t="n">
        <v>-269113</v>
      </c>
      <c r="C45" s="6" t="n">
        <v>44882</v>
      </c>
    </row>
    <row r="46" spans="1:3">
      <c r="A46" s="3" t="s">
        <v>165</v>
      </c>
    </row>
    <row r="47" spans="1:3">
      <c r="A47" s="4" t="s">
        <v>166</v>
      </c>
      <c r="B47" s="6" t="n">
        <v>435506</v>
      </c>
      <c r="C47" s="6" t="n">
        <v>212245</v>
      </c>
    </row>
    <row r="48" spans="1:3">
      <c r="A48" s="4" t="s">
        <v>167</v>
      </c>
      <c r="B48" s="6" t="n">
        <v>-324504</v>
      </c>
      <c r="C48" s="6" t="n">
        <v>-406870</v>
      </c>
    </row>
    <row r="49" spans="1:3">
      <c r="A49" s="4" t="s">
        <v>168</v>
      </c>
      <c r="B49" s="6" t="n">
        <v>7539</v>
      </c>
      <c r="C49" s="6" t="n">
        <v>8258</v>
      </c>
    </row>
    <row r="50" spans="1:3">
      <c r="A50" s="4" t="s">
        <v>169</v>
      </c>
      <c r="B50" s="6" t="n">
        <v>-21531</v>
      </c>
      <c r="C50" s="6" t="n">
        <v>-20711</v>
      </c>
    </row>
    <row r="51" spans="1:3">
      <c r="A51" s="4" t="s">
        <v>170</v>
      </c>
      <c r="C51" s="6" t="n">
        <v>24</v>
      </c>
    </row>
    <row r="52" spans="1:3">
      <c r="A52" s="4" t="s">
        <v>171</v>
      </c>
      <c r="B52" s="6" t="n">
        <v>97010</v>
      </c>
      <c r="C52" s="6" t="n">
        <v>-207054</v>
      </c>
    </row>
    <row r="53" spans="1:3">
      <c r="A53" s="4" t="s">
        <v>172</v>
      </c>
      <c r="B53" s="6" t="n">
        <v>-41292</v>
      </c>
      <c r="C53" s="6" t="n">
        <v>-39438</v>
      </c>
    </row>
    <row r="54" spans="1:3">
      <c r="A54" s="4" t="s">
        <v>173</v>
      </c>
      <c r="B54" s="6" t="n">
        <v>190237</v>
      </c>
      <c r="C54" s="6" t="n">
        <v>209455</v>
      </c>
    </row>
    <row r="55" spans="1:3">
      <c r="A55" s="4" t="s">
        <v>174</v>
      </c>
      <c r="B55" s="7" t="n">
        <v>148945</v>
      </c>
      <c r="C55" s="7" t="n">
        <v>1700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5</v>
      </c>
      <c r="B1" s="2" t="s">
        <v>1</v>
      </c>
    </row>
    <row r="2" spans="1:3">
      <c r="B2" s="2" t="s">
        <v>2</v>
      </c>
      <c r="C2" s="2" t="s">
        <v>83</v>
      </c>
    </row>
    <row r="3" spans="1:3">
      <c r="A3" s="3" t="s">
        <v>208</v>
      </c>
    </row>
    <row r="4" spans="1:3">
      <c r="A4" s="4" t="s">
        <v>746</v>
      </c>
      <c r="B4" s="7" t="n">
        <v>5952000</v>
      </c>
      <c r="C4" s="7" t="n">
        <v>370000</v>
      </c>
    </row>
    <row r="5" spans="1:3">
      <c r="A5" s="4" t="s">
        <v>747</v>
      </c>
      <c r="B5" s="6" t="n">
        <v>10167000</v>
      </c>
    </row>
    <row r="6" spans="1:3">
      <c r="A6" s="4" t="s">
        <v>748</v>
      </c>
      <c r="B6" s="6" t="n">
        <v>0</v>
      </c>
      <c r="C6" s="7" t="n">
        <v>0</v>
      </c>
    </row>
    <row r="7" spans="1:3">
      <c r="A7" s="4" t="s">
        <v>749</v>
      </c>
      <c r="B7" s="7" t="n">
        <v>0</v>
      </c>
    </row>
    <row r="8" spans="1:3">
      <c r="A8" s="4" t="s">
        <v>750</v>
      </c>
      <c r="B8" s="4" t="s">
        <v>751</v>
      </c>
    </row>
    <row r="9" spans="1:3">
      <c r="A9" s="4" t="s">
        <v>752</v>
      </c>
      <c r="B9" s="7" t="n">
        <v>0</v>
      </c>
    </row>
    <row r="10" spans="1:3">
      <c r="A10" s="4" t="s">
        <v>753</v>
      </c>
      <c r="B10" s="7" t="n">
        <v>26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4</v>
      </c>
      <c r="B1" s="2" t="s">
        <v>1</v>
      </c>
    </row>
    <row r="2" spans="1:3">
      <c r="B2" s="2" t="s">
        <v>2</v>
      </c>
      <c r="C2" s="2" t="s">
        <v>83</v>
      </c>
    </row>
    <row r="3" spans="1:3">
      <c r="A3" s="3" t="s">
        <v>755</v>
      </c>
    </row>
    <row r="4" spans="1:3">
      <c r="A4" s="4" t="s">
        <v>756</v>
      </c>
      <c r="B4" s="7" t="n">
        <v>352620</v>
      </c>
      <c r="C4" s="7" t="n">
        <v>490782</v>
      </c>
    </row>
    <row r="5" spans="1:3">
      <c r="A5" s="4" t="s">
        <v>757</v>
      </c>
      <c r="B5" s="6" t="n">
        <v>12087</v>
      </c>
      <c r="C5" s="6" t="n">
        <v>-19741</v>
      </c>
    </row>
    <row r="6" spans="1:3">
      <c r="A6" s="4" t="s">
        <v>758</v>
      </c>
      <c r="B6" s="6" t="n">
        <v>66164</v>
      </c>
      <c r="C6" s="6" t="n">
        <v>40024</v>
      </c>
    </row>
    <row r="7" spans="1:3">
      <c r="A7" s="4" t="s">
        <v>759</v>
      </c>
      <c r="B7" s="6" t="n">
        <v>-20491</v>
      </c>
      <c r="C7" s="6" t="n">
        <v>-9131</v>
      </c>
    </row>
    <row r="8" spans="1:3">
      <c r="A8" s="4" t="s">
        <v>760</v>
      </c>
      <c r="B8" s="6" t="n">
        <v>-3908</v>
      </c>
      <c r="C8" s="6" t="n">
        <v>-1873</v>
      </c>
    </row>
    <row r="9" spans="1:3">
      <c r="A9" s="4" t="s">
        <v>761</v>
      </c>
      <c r="B9" s="6" t="n">
        <v>-12</v>
      </c>
      <c r="C9" s="6" t="n">
        <v>-1838</v>
      </c>
    </row>
    <row r="10" spans="1:3">
      <c r="A10" s="4" t="s">
        <v>762</v>
      </c>
      <c r="B10" s="6" t="n">
        <v>406460</v>
      </c>
      <c r="C10" s="6" t="n">
        <v>498223</v>
      </c>
    </row>
    <row r="11" spans="1:3">
      <c r="A11" s="4" t="s">
        <v>763</v>
      </c>
    </row>
    <row r="12" spans="1:3">
      <c r="A12" s="3" t="s">
        <v>755</v>
      </c>
    </row>
    <row r="13" spans="1:3">
      <c r="A13" s="4" t="s">
        <v>756</v>
      </c>
      <c r="B13" s="6" t="n">
        <v>453434</v>
      </c>
      <c r="C13" s="6" t="n">
        <v>568151</v>
      </c>
    </row>
    <row r="14" spans="1:3">
      <c r="A14" s="4" t="s">
        <v>757</v>
      </c>
      <c r="B14" s="6" t="n">
        <v>10208</v>
      </c>
      <c r="C14" s="6" t="n">
        <v>-21184</v>
      </c>
    </row>
    <row r="15" spans="1:3">
      <c r="A15" s="4" t="s">
        <v>758</v>
      </c>
      <c r="B15" s="6" t="n">
        <v>66164</v>
      </c>
      <c r="C15" s="6" t="n">
        <v>40024</v>
      </c>
    </row>
    <row r="16" spans="1:3">
      <c r="A16" s="4" t="s">
        <v>759</v>
      </c>
      <c r="B16" s="6" t="n">
        <v>-20491</v>
      </c>
      <c r="C16" s="6" t="n">
        <v>-9131</v>
      </c>
    </row>
    <row r="17" spans="1:3">
      <c r="A17" s="4" t="s">
        <v>760</v>
      </c>
      <c r="B17" s="6" t="n">
        <v>-3908</v>
      </c>
      <c r="C17" s="6" t="n">
        <v>-1873</v>
      </c>
    </row>
    <row r="18" spans="1:3">
      <c r="A18" s="4" t="s">
        <v>762</v>
      </c>
      <c r="B18" s="6" t="n">
        <v>505407</v>
      </c>
      <c r="C18" s="6" t="n">
        <v>575987</v>
      </c>
    </row>
    <row r="19" spans="1:3">
      <c r="A19" s="4" t="s">
        <v>764</v>
      </c>
    </row>
    <row r="20" spans="1:3">
      <c r="A20" s="3" t="s">
        <v>755</v>
      </c>
    </row>
    <row r="21" spans="1:3">
      <c r="A21" s="4" t="s">
        <v>756</v>
      </c>
      <c r="B21" s="6" t="n">
        <v>-97889</v>
      </c>
      <c r="C21" s="6" t="n">
        <v>-76074</v>
      </c>
    </row>
    <row r="22" spans="1:3">
      <c r="A22" s="4" t="s">
        <v>757</v>
      </c>
      <c r="B22" s="6" t="n">
        <v>1879</v>
      </c>
      <c r="C22" s="6" t="n">
        <v>1443</v>
      </c>
    </row>
    <row r="23" spans="1:3">
      <c r="A23" s="4" t="s">
        <v>762</v>
      </c>
      <c r="B23" s="6" t="n">
        <v>-96010</v>
      </c>
      <c r="C23" s="6" t="n">
        <v>-74631</v>
      </c>
    </row>
    <row r="24" spans="1:3">
      <c r="A24" s="4" t="s">
        <v>765</v>
      </c>
    </row>
    <row r="25" spans="1:3">
      <c r="A25" s="3" t="s">
        <v>755</v>
      </c>
    </row>
    <row r="26" spans="1:3">
      <c r="A26" s="4" t="s">
        <v>756</v>
      </c>
      <c r="B26" s="6" t="n">
        <v>-2925</v>
      </c>
      <c r="C26" s="6" t="n">
        <v>-1295</v>
      </c>
    </row>
    <row r="27" spans="1:3">
      <c r="A27" s="4" t="s">
        <v>761</v>
      </c>
      <c r="B27" s="6" t="n">
        <v>-12</v>
      </c>
      <c r="C27" s="6" t="n">
        <v>-1838</v>
      </c>
    </row>
    <row r="28" spans="1:3">
      <c r="A28" s="4" t="s">
        <v>762</v>
      </c>
      <c r="B28" s="7" t="n">
        <v>-2937</v>
      </c>
      <c r="C28" s="7" t="n">
        <v>-31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6</v>
      </c>
      <c r="B1" s="2" t="s">
        <v>1</v>
      </c>
    </row>
    <row r="2" spans="1:3">
      <c r="B2" s="2" t="s">
        <v>2</v>
      </c>
      <c r="C2" s="2" t="s">
        <v>83</v>
      </c>
    </row>
    <row r="3" spans="1:3">
      <c r="A3" s="3" t="s">
        <v>211</v>
      </c>
    </row>
    <row r="4" spans="1:3">
      <c r="A4" s="4" t="s">
        <v>767</v>
      </c>
      <c r="B4" s="7" t="n">
        <v>5496</v>
      </c>
      <c r="C4" s="7" t="n">
        <v>7502</v>
      </c>
    </row>
    <row r="5" spans="1:3">
      <c r="A5" s="4" t="s">
        <v>768</v>
      </c>
      <c r="B5" s="6" t="n">
        <v>1012</v>
      </c>
      <c r="C5" s="6" t="n">
        <v>777</v>
      </c>
    </row>
    <row r="6" spans="1:3">
      <c r="A6" s="4" t="s">
        <v>769</v>
      </c>
      <c r="B6" s="6" t="n">
        <v>35626</v>
      </c>
      <c r="C6" s="6" t="n">
        <v>23320</v>
      </c>
    </row>
    <row r="7" spans="1:3">
      <c r="A7" s="4" t="s">
        <v>770</v>
      </c>
      <c r="B7" s="6" t="n">
        <v>10972</v>
      </c>
      <c r="C7" s="6" t="n">
        <v>4917</v>
      </c>
    </row>
    <row r="8" spans="1:3">
      <c r="A8" s="4" t="s">
        <v>771</v>
      </c>
      <c r="B8" s="6" t="n">
        <v>2104</v>
      </c>
      <c r="C8" s="6" t="n">
        <v>1009</v>
      </c>
    </row>
    <row r="9" spans="1:3">
      <c r="A9" s="4" t="s">
        <v>772</v>
      </c>
      <c r="B9" s="7" t="n">
        <v>6</v>
      </c>
      <c r="C9" s="7" t="n">
        <v>99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r="1" spans="1:4">
      <c r="A1" s="1" t="s">
        <v>773</v>
      </c>
      <c r="B1" s="2" t="s">
        <v>1</v>
      </c>
      <c r="D1" s="2" t="s">
        <v>316</v>
      </c>
    </row>
    <row r="2" spans="1:4">
      <c r="B2" s="2" t="s">
        <v>2</v>
      </c>
      <c r="C2" s="2" t="s">
        <v>83</v>
      </c>
      <c r="D2" s="2" t="s">
        <v>25</v>
      </c>
    </row>
    <row r="3" spans="1:4">
      <c r="A3" s="3" t="s">
        <v>774</v>
      </c>
    </row>
    <row r="4" spans="1:4">
      <c r="A4" s="4" t="s">
        <v>78</v>
      </c>
      <c r="B4" s="7" t="n">
        <v>1</v>
      </c>
      <c r="D4" s="7" t="n">
        <v>1</v>
      </c>
    </row>
    <row r="5" spans="1:4">
      <c r="A5" s="4" t="s">
        <v>79</v>
      </c>
      <c r="B5" s="6" t="n">
        <v>50000000</v>
      </c>
      <c r="D5" s="6" t="n">
        <v>50000000</v>
      </c>
    </row>
    <row r="6" spans="1:4">
      <c r="A6" s="4" t="s">
        <v>775</v>
      </c>
      <c r="B6" s="6" t="n">
        <v>2900000</v>
      </c>
    </row>
    <row r="7" spans="1:4">
      <c r="A7" s="4" t="s">
        <v>776</v>
      </c>
      <c r="B7" s="6" t="n">
        <v>200000</v>
      </c>
    </row>
    <row r="8" spans="1:4">
      <c r="A8" s="4" t="s">
        <v>777</v>
      </c>
      <c r="B8" s="4" t="s">
        <v>778</v>
      </c>
    </row>
    <row r="9" spans="1:4">
      <c r="A9" s="4" t="s">
        <v>779</v>
      </c>
      <c r="B9" s="4" t="s">
        <v>780</v>
      </c>
    </row>
    <row r="10" spans="1:4">
      <c r="A10" s="4" t="s">
        <v>781</v>
      </c>
      <c r="B10" s="7" t="n">
        <v>292593000</v>
      </c>
    </row>
    <row r="11" spans="1:4">
      <c r="A11" s="4" t="s">
        <v>69</v>
      </c>
      <c r="B11" s="7" t="n">
        <v>9388000</v>
      </c>
      <c r="D11" s="7" t="n">
        <v>10189000</v>
      </c>
    </row>
    <row r="12" spans="1:4">
      <c r="A12" s="4" t="s">
        <v>782</v>
      </c>
    </row>
    <row r="13" spans="1:4">
      <c r="A13" s="3" t="s">
        <v>774</v>
      </c>
    </row>
    <row r="14" spans="1:4">
      <c r="A14" s="4" t="s">
        <v>777</v>
      </c>
      <c r="B14" s="4" t="s">
        <v>778</v>
      </c>
      <c r="D14" s="4" t="s">
        <v>778</v>
      </c>
    </row>
    <row r="15" spans="1:4">
      <c r="A15" s="4" t="s">
        <v>783</v>
      </c>
    </row>
    <row r="16" spans="1:4">
      <c r="A16" s="3" t="s">
        <v>774</v>
      </c>
    </row>
    <row r="17" spans="1:4">
      <c r="A17" s="4" t="s">
        <v>784</v>
      </c>
      <c r="B17" s="7" t="n">
        <v>2921096000</v>
      </c>
      <c r="D17" s="7" t="n">
        <v>2925935000</v>
      </c>
    </row>
    <row r="18" spans="1:4">
      <c r="A18" s="4" t="s">
        <v>785</v>
      </c>
    </row>
    <row r="19" spans="1:4">
      <c r="A19" s="3" t="s">
        <v>774</v>
      </c>
    </row>
    <row r="20" spans="1:4">
      <c r="A20" s="4" t="s">
        <v>786</v>
      </c>
      <c r="B20" s="6" t="n">
        <v>67115000</v>
      </c>
      <c r="C20" s="7" t="n">
        <v>64991000</v>
      </c>
    </row>
    <row r="21" spans="1:4">
      <c r="A21" s="4" t="s">
        <v>787</v>
      </c>
    </row>
    <row r="22" spans="1:4">
      <c r="A22" s="3" t="s">
        <v>774</v>
      </c>
    </row>
    <row r="23" spans="1:4">
      <c r="A23" s="4" t="s">
        <v>69</v>
      </c>
      <c r="B23" s="6" t="n">
        <v>6750000</v>
      </c>
      <c r="D23" s="6" t="n">
        <v>6750000</v>
      </c>
    </row>
    <row r="24" spans="1:4">
      <c r="A24" s="4" t="s">
        <v>788</v>
      </c>
    </row>
    <row r="25" spans="1:4">
      <c r="A25" s="3" t="s">
        <v>774</v>
      </c>
    </row>
    <row r="26" spans="1:4">
      <c r="A26" s="4" t="s">
        <v>69</v>
      </c>
      <c r="B26" s="7" t="n">
        <v>2638000</v>
      </c>
      <c r="D26" s="7" t="n">
        <v>3439000</v>
      </c>
    </row>
    <row r="27" spans="1:4">
      <c r="A27" s="4" t="s">
        <v>789</v>
      </c>
    </row>
    <row r="28" spans="1:4">
      <c r="A28" s="3" t="s">
        <v>774</v>
      </c>
    </row>
    <row r="29" spans="1:4">
      <c r="A29" s="4" t="s">
        <v>790</v>
      </c>
      <c r="B29" s="4" t="s">
        <v>791</v>
      </c>
    </row>
    <row r="30" spans="1:4">
      <c r="A30" s="4" t="s">
        <v>792</v>
      </c>
      <c r="B30" s="4" t="s">
        <v>791</v>
      </c>
    </row>
    <row r="31" spans="1:4">
      <c r="A31" s="4" t="s">
        <v>793</v>
      </c>
    </row>
    <row r="32" spans="1:4">
      <c r="A32" s="3" t="s">
        <v>774</v>
      </c>
    </row>
    <row r="33" spans="1:4">
      <c r="A33" s="4" t="s">
        <v>794</v>
      </c>
      <c r="B33" s="4" t="s">
        <v>426</v>
      </c>
    </row>
    <row r="34" spans="1:4">
      <c r="A34" s="4" t="s">
        <v>795</v>
      </c>
    </row>
    <row r="35" spans="1:4">
      <c r="A35" s="3" t="s">
        <v>774</v>
      </c>
    </row>
    <row r="36" spans="1:4">
      <c r="A36" s="4" t="s">
        <v>790</v>
      </c>
      <c r="B36" s="4" t="s">
        <v>796</v>
      </c>
    </row>
    <row r="37" spans="1:4">
      <c r="A37" s="4" t="s">
        <v>797</v>
      </c>
      <c r="B37" s="6" t="n">
        <v>350334</v>
      </c>
    </row>
    <row r="38" spans="1:4">
      <c r="A38" s="4" t="s">
        <v>798</v>
      </c>
      <c r="B38" s="7" t="n">
        <v>0</v>
      </c>
    </row>
    <row r="39" spans="1:4">
      <c r="A39" s="4" t="s">
        <v>799</v>
      </c>
      <c r="B39" s="6" t="n">
        <v>76000</v>
      </c>
    </row>
    <row r="40" spans="1:4">
      <c r="A40" s="4" t="s">
        <v>800</v>
      </c>
      <c r="B40" s="4" t="s">
        <v>796</v>
      </c>
    </row>
    <row r="41" spans="1:4">
      <c r="A41" s="4" t="s">
        <v>801</v>
      </c>
    </row>
    <row r="42" spans="1:4">
      <c r="A42" s="3" t="s">
        <v>774</v>
      </c>
    </row>
    <row r="43" spans="1:4">
      <c r="A43" s="4" t="s">
        <v>802</v>
      </c>
      <c r="B43" s="4" t="s">
        <v>803</v>
      </c>
    </row>
    <row r="44" spans="1:4">
      <c r="A44" s="4" t="s">
        <v>804</v>
      </c>
    </row>
    <row r="45" spans="1:4">
      <c r="A45" s="3" t="s">
        <v>774</v>
      </c>
    </row>
    <row r="46" spans="1:4">
      <c r="A46" s="4" t="s">
        <v>790</v>
      </c>
      <c r="B46" s="4" t="s">
        <v>8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6</v>
      </c>
      <c r="B1" s="2" t="s">
        <v>2</v>
      </c>
      <c r="C1" s="2" t="s">
        <v>25</v>
      </c>
    </row>
    <row r="2" spans="1:3">
      <c r="A2" s="3" t="s">
        <v>807</v>
      </c>
    </row>
    <row r="3" spans="1:3">
      <c r="A3" s="4" t="s">
        <v>808</v>
      </c>
      <c r="B3" s="6" t="n">
        <v>30832449</v>
      </c>
      <c r="C3" s="6" t="n">
        <v>30832449</v>
      </c>
    </row>
    <row r="4" spans="1:3">
      <c r="A4" s="4" t="s">
        <v>809</v>
      </c>
      <c r="B4" s="6" t="n">
        <v>-3918231</v>
      </c>
      <c r="C4" s="6" t="n">
        <v>-3937993</v>
      </c>
    </row>
    <row r="5" spans="1:3">
      <c r="A5" s="4" t="s">
        <v>810</v>
      </c>
      <c r="B5" s="6" t="n">
        <v>26914218</v>
      </c>
      <c r="C5" s="6" t="n">
        <v>26894456</v>
      </c>
    </row>
    <row r="6" spans="1:3">
      <c r="A6" s="4" t="s">
        <v>811</v>
      </c>
      <c r="B6" s="6" t="n">
        <v>-76000</v>
      </c>
      <c r="C6" s="6" t="n">
        <v>-76000</v>
      </c>
    </row>
    <row r="7" spans="1:3">
      <c r="A7" s="4" t="s">
        <v>812</v>
      </c>
      <c r="B7" s="6" t="n">
        <v>26838218</v>
      </c>
      <c r="C7" s="6" t="n">
        <v>2681845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813</v>
      </c>
      <c r="B1" s="2" t="s">
        <v>1</v>
      </c>
    </row>
    <row r="2" spans="1:4">
      <c r="B2" s="2" t="s">
        <v>2</v>
      </c>
      <c r="C2" s="2" t="s">
        <v>83</v>
      </c>
      <c r="D2" s="2" t="s">
        <v>25</v>
      </c>
    </row>
    <row r="3" spans="1:4">
      <c r="A3" s="4" t="s">
        <v>789</v>
      </c>
    </row>
    <row r="4" spans="1:4">
      <c r="A4" s="3" t="s">
        <v>774</v>
      </c>
    </row>
    <row r="5" spans="1:4">
      <c r="A5" s="4" t="s">
        <v>814</v>
      </c>
      <c r="B5" s="6" t="n">
        <v>38092</v>
      </c>
    </row>
    <row r="6" spans="1:4">
      <c r="A6" s="4" t="s">
        <v>815</v>
      </c>
      <c r="B6" s="6" t="n">
        <v>-1267</v>
      </c>
    </row>
    <row r="7" spans="1:4">
      <c r="A7" s="4" t="s">
        <v>816</v>
      </c>
      <c r="B7" s="6" t="n">
        <v>-4200</v>
      </c>
    </row>
    <row r="8" spans="1:4">
      <c r="A8" s="4" t="s">
        <v>817</v>
      </c>
      <c r="B8" s="6" t="n">
        <v>32625</v>
      </c>
    </row>
    <row r="9" spans="1:4">
      <c r="A9" s="4" t="s">
        <v>818</v>
      </c>
      <c r="B9" s="8" t="n">
        <v>115.18</v>
      </c>
    </row>
    <row r="10" spans="1:4">
      <c r="A10" s="4" t="s">
        <v>819</v>
      </c>
      <c r="B10" s="9" t="n">
        <v>96.31</v>
      </c>
    </row>
    <row r="11" spans="1:4">
      <c r="A11" s="4" t="s">
        <v>820</v>
      </c>
      <c r="B11" s="9" t="n">
        <v>116.48</v>
      </c>
    </row>
    <row r="12" spans="1:4">
      <c r="A12" s="4" t="s">
        <v>821</v>
      </c>
      <c r="B12" s="8" t="n">
        <v>115.74</v>
      </c>
    </row>
    <row r="13" spans="1:4">
      <c r="A13" s="4" t="s">
        <v>822</v>
      </c>
      <c r="B13" s="4" t="s">
        <v>823</v>
      </c>
    </row>
    <row r="14" spans="1:4">
      <c r="A14" s="4" t="s">
        <v>824</v>
      </c>
      <c r="B14" s="6" t="n">
        <v>32625</v>
      </c>
    </row>
    <row r="15" spans="1:4">
      <c r="A15" s="4" t="s">
        <v>825</v>
      </c>
      <c r="B15" s="8" t="n">
        <v>115.74</v>
      </c>
    </row>
    <row r="16" spans="1:4">
      <c r="A16" s="4" t="s">
        <v>826</v>
      </c>
      <c r="B16" s="8" t="n">
        <v>115.74</v>
      </c>
    </row>
    <row r="17" spans="1:4">
      <c r="A17" s="4" t="s">
        <v>827</v>
      </c>
      <c r="B17" s="7" t="n">
        <v>33000</v>
      </c>
      <c r="C17" s="7" t="n">
        <v>-77000</v>
      </c>
    </row>
    <row r="18" spans="1:4">
      <c r="A18" s="4" t="s">
        <v>828</v>
      </c>
      <c r="B18" s="7" t="n">
        <v>67000</v>
      </c>
      <c r="D18" s="7" t="n">
        <v>37000</v>
      </c>
    </row>
    <row r="19" spans="1:4">
      <c r="A19" s="4" t="s">
        <v>795</v>
      </c>
    </row>
    <row r="20" spans="1:4">
      <c r="A20" s="3" t="s">
        <v>774</v>
      </c>
    </row>
    <row r="21" spans="1:4">
      <c r="A21" s="4" t="s">
        <v>814</v>
      </c>
      <c r="B21" s="6" t="n">
        <v>76000</v>
      </c>
    </row>
    <row r="22" spans="1:4">
      <c r="A22" s="4" t="s">
        <v>817</v>
      </c>
      <c r="B22" s="6" t="n">
        <v>76000</v>
      </c>
    </row>
    <row r="23" spans="1:4">
      <c r="A23" s="4" t="s">
        <v>818</v>
      </c>
      <c r="B23" s="8" t="n">
        <v>110.73</v>
      </c>
    </row>
    <row r="24" spans="1:4">
      <c r="A24" s="4" t="s">
        <v>821</v>
      </c>
      <c r="B24" s="8" t="n">
        <v>110.73</v>
      </c>
    </row>
    <row r="25" spans="1:4">
      <c r="A25" s="4" t="s">
        <v>822</v>
      </c>
      <c r="B25" s="4" t="s">
        <v>829</v>
      </c>
    </row>
    <row r="26" spans="1:4">
      <c r="A26" s="4" t="s">
        <v>825</v>
      </c>
      <c r="B26" s="8" t="n">
        <v>110.73</v>
      </c>
    </row>
    <row r="27" spans="1:4">
      <c r="A27" s="4" t="s">
        <v>827</v>
      </c>
      <c r="B27" s="7" t="n">
        <v>210000</v>
      </c>
      <c r="C27" s="6" t="n">
        <v>377000</v>
      </c>
    </row>
    <row r="28" spans="1:4">
      <c r="A28" s="4" t="s">
        <v>801</v>
      </c>
    </row>
    <row r="29" spans="1:4">
      <c r="A29" s="3" t="s">
        <v>774</v>
      </c>
    </row>
    <row r="30" spans="1:4">
      <c r="A30" s="4" t="s">
        <v>814</v>
      </c>
      <c r="B30" s="6" t="n">
        <v>135725</v>
      </c>
    </row>
    <row r="31" spans="1:4">
      <c r="A31" s="4" t="s">
        <v>830</v>
      </c>
      <c r="B31" s="6" t="n">
        <v>36849</v>
      </c>
    </row>
    <row r="32" spans="1:4">
      <c r="A32" s="4" t="s">
        <v>815</v>
      </c>
      <c r="B32" s="6" t="n">
        <v>-65734</v>
      </c>
    </row>
    <row r="33" spans="1:4">
      <c r="A33" s="4" t="s">
        <v>831</v>
      </c>
      <c r="B33" s="6" t="n">
        <v>-182</v>
      </c>
    </row>
    <row r="34" spans="1:4">
      <c r="A34" s="4" t="s">
        <v>817</v>
      </c>
      <c r="B34" s="6" t="n">
        <v>106658</v>
      </c>
    </row>
    <row r="35" spans="1:4">
      <c r="A35" s="4" t="s">
        <v>818</v>
      </c>
      <c r="B35" s="8" t="n">
        <v>103.73</v>
      </c>
    </row>
    <row r="36" spans="1:4">
      <c r="A36" s="4" t="s">
        <v>832</v>
      </c>
      <c r="B36" s="9" t="n">
        <v>103.58</v>
      </c>
    </row>
    <row r="37" spans="1:4">
      <c r="A37" s="4" t="s">
        <v>819</v>
      </c>
      <c r="B37" s="9" t="n">
        <v>99.98999999999999</v>
      </c>
    </row>
    <row r="38" spans="1:4">
      <c r="A38" s="4" t="s">
        <v>833</v>
      </c>
      <c r="B38" s="9" t="n">
        <v>105.75</v>
      </c>
    </row>
    <row r="39" spans="1:4">
      <c r="A39" s="4" t="s">
        <v>821</v>
      </c>
      <c r="B39" s="8" t="n">
        <v>105.98</v>
      </c>
    </row>
    <row r="40" spans="1:4">
      <c r="A40" s="4" t="s">
        <v>822</v>
      </c>
      <c r="B40" s="4" t="s">
        <v>834</v>
      </c>
    </row>
    <row r="41" spans="1:4">
      <c r="A41" s="4" t="s">
        <v>825</v>
      </c>
      <c r="B41" s="8" t="n">
        <v>105.98</v>
      </c>
    </row>
    <row r="42" spans="1:4">
      <c r="A42" s="4" t="s">
        <v>827</v>
      </c>
      <c r="B42" s="7" t="n">
        <v>4102000</v>
      </c>
      <c r="C42" s="7" t="n">
        <v>3180000</v>
      </c>
    </row>
    <row r="43" spans="1:4">
      <c r="A43" s="4" t="s">
        <v>828</v>
      </c>
      <c r="B43" s="7" t="n">
        <v>20823000</v>
      </c>
      <c r="D43" s="7" t="n">
        <v>19415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5</v>
      </c>
      <c r="B1" s="2" t="s">
        <v>1</v>
      </c>
    </row>
    <row r="2" spans="1:3">
      <c r="B2" s="2" t="s">
        <v>2</v>
      </c>
      <c r="C2" s="2" t="s">
        <v>83</v>
      </c>
    </row>
    <row r="3" spans="1:3">
      <c r="A3" s="3" t="s">
        <v>836</v>
      </c>
    </row>
    <row r="4" spans="1:3">
      <c r="A4" s="4" t="s">
        <v>837</v>
      </c>
      <c r="B4" s="6" t="n">
        <v>26909511</v>
      </c>
      <c r="C4" s="6" t="n">
        <v>26818215</v>
      </c>
    </row>
    <row r="5" spans="1:3">
      <c r="A5" s="4" t="s">
        <v>838</v>
      </c>
      <c r="B5" s="6" t="n">
        <v>56456</v>
      </c>
      <c r="C5" s="6" t="n">
        <v>146135</v>
      </c>
    </row>
    <row r="6" spans="1:3">
      <c r="A6" s="4" t="s">
        <v>839</v>
      </c>
      <c r="B6" s="6" t="n">
        <v>26965967</v>
      </c>
      <c r="C6" s="6" t="n">
        <v>26964350</v>
      </c>
    </row>
    <row r="7" spans="1:3">
      <c r="A7" s="4" t="s">
        <v>840</v>
      </c>
      <c r="B7" s="7" t="n">
        <v>29316</v>
      </c>
      <c r="C7" s="7" t="n">
        <v>102982</v>
      </c>
    </row>
    <row r="8" spans="1:3">
      <c r="A8" s="4" t="s">
        <v>841</v>
      </c>
      <c r="B8" s="8" t="n">
        <v>1.09</v>
      </c>
      <c r="C8" s="8" t="n">
        <v>3.84</v>
      </c>
    </row>
    <row r="9" spans="1:3">
      <c r="A9" s="4" t="s">
        <v>842</v>
      </c>
      <c r="B9" s="8" t="n">
        <v>1.09</v>
      </c>
      <c r="C9" s="8" t="n">
        <v>3.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43</v>
      </c>
      <c r="B1" s="2" t="s">
        <v>1</v>
      </c>
    </row>
    <row r="2" spans="1:4">
      <c r="B2" s="2" t="s">
        <v>2</v>
      </c>
      <c r="C2" s="2" t="s">
        <v>83</v>
      </c>
      <c r="D2" s="2" t="s">
        <v>25</v>
      </c>
    </row>
    <row r="3" spans="1:4">
      <c r="A3" s="4" t="s">
        <v>699</v>
      </c>
    </row>
    <row r="4" spans="1:4">
      <c r="A4" s="3" t="s">
        <v>844</v>
      </c>
    </row>
    <row r="5" spans="1:4">
      <c r="A5" s="4" t="s">
        <v>784</v>
      </c>
      <c r="B5" s="7" t="n">
        <v>1893485</v>
      </c>
      <c r="D5" s="7" t="n">
        <v>1900939</v>
      </c>
    </row>
    <row r="6" spans="1:4">
      <c r="A6" s="4" t="s">
        <v>845</v>
      </c>
      <c r="B6" s="6" t="n">
        <v>3927</v>
      </c>
      <c r="C6" s="7" t="n">
        <v>46094</v>
      </c>
    </row>
    <row r="7" spans="1:4">
      <c r="A7" s="4" t="s">
        <v>702</v>
      </c>
    </row>
    <row r="8" spans="1:4">
      <c r="A8" s="3" t="s">
        <v>844</v>
      </c>
    </row>
    <row r="9" spans="1:4">
      <c r="A9" s="4" t="s">
        <v>784</v>
      </c>
      <c r="B9" s="6" t="n">
        <v>1036577</v>
      </c>
      <c r="D9" s="7" t="n">
        <v>1033942</v>
      </c>
    </row>
    <row r="10" spans="1:4">
      <c r="A10" s="4" t="s">
        <v>845</v>
      </c>
      <c r="B10" s="7" t="n">
        <v>4548</v>
      </c>
      <c r="C10" s="7" t="n">
        <v>1504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846</v>
      </c>
      <c r="B1" s="2" t="s">
        <v>1</v>
      </c>
    </row>
    <row r="2" spans="1:2">
      <c r="B2" s="2" t="s">
        <v>847</v>
      </c>
    </row>
    <row r="3" spans="1:2">
      <c r="A3" s="3" t="s">
        <v>216</v>
      </c>
    </row>
    <row r="4" spans="1:2">
      <c r="A4" s="4" t="s">
        <v>848</v>
      </c>
      <c r="B4" s="6" t="n">
        <v>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9</v>
      </c>
      <c r="B1" s="2" t="s">
        <v>1</v>
      </c>
    </row>
    <row r="2" spans="1:3">
      <c r="B2" s="2" t="s">
        <v>2</v>
      </c>
      <c r="C2" s="2" t="s">
        <v>83</v>
      </c>
    </row>
    <row r="3" spans="1:3">
      <c r="A3" s="3" t="s">
        <v>850</v>
      </c>
    </row>
    <row r="4" spans="1:3">
      <c r="A4" s="4" t="s">
        <v>851</v>
      </c>
      <c r="B4" s="7" t="n">
        <v>23508</v>
      </c>
      <c r="C4" s="7" t="n">
        <v>91359</v>
      </c>
    </row>
    <row r="5" spans="1:3">
      <c r="A5" s="4" t="s">
        <v>699</v>
      </c>
    </row>
    <row r="6" spans="1:3">
      <c r="A6" s="3" t="s">
        <v>850</v>
      </c>
    </row>
    <row r="7" spans="1:3">
      <c r="A7" s="4" t="s">
        <v>851</v>
      </c>
      <c r="B7" s="6" t="n">
        <v>-3481</v>
      </c>
      <c r="C7" s="6" t="n">
        <v>8199</v>
      </c>
    </row>
    <row r="8" spans="1:3">
      <c r="A8" s="4" t="s">
        <v>700</v>
      </c>
    </row>
    <row r="9" spans="1:3">
      <c r="A9" s="3" t="s">
        <v>850</v>
      </c>
    </row>
    <row r="10" spans="1:3">
      <c r="A10" s="4" t="s">
        <v>851</v>
      </c>
      <c r="B10" s="6" t="n">
        <v>17971</v>
      </c>
      <c r="C10" s="6" t="n">
        <v>17113</v>
      </c>
    </row>
    <row r="11" spans="1:3">
      <c r="A11" s="4" t="s">
        <v>701</v>
      </c>
    </row>
    <row r="12" spans="1:3">
      <c r="A12" s="3" t="s">
        <v>850</v>
      </c>
    </row>
    <row r="13" spans="1:3">
      <c r="A13" s="4" t="s">
        <v>851</v>
      </c>
      <c r="B13" s="6" t="n">
        <v>-634</v>
      </c>
      <c r="C13" s="6" t="n">
        <v>7543</v>
      </c>
    </row>
    <row r="14" spans="1:3">
      <c r="A14" s="4" t="s">
        <v>702</v>
      </c>
    </row>
    <row r="15" spans="1:3">
      <c r="A15" s="3" t="s">
        <v>850</v>
      </c>
    </row>
    <row r="16" spans="1:3">
      <c r="A16" s="4" t="s">
        <v>851</v>
      </c>
      <c r="B16" s="6" t="n">
        <v>6990</v>
      </c>
      <c r="C16" s="6" t="n">
        <v>10222</v>
      </c>
    </row>
    <row r="17" spans="1:3">
      <c r="A17" s="4" t="s">
        <v>852</v>
      </c>
    </row>
    <row r="18" spans="1:3">
      <c r="A18" s="3" t="s">
        <v>850</v>
      </c>
    </row>
    <row r="19" spans="1:3">
      <c r="A19" s="4" t="s">
        <v>851</v>
      </c>
      <c r="B19" s="7" t="n">
        <v>2662</v>
      </c>
      <c r="C19" s="7" t="n">
        <v>482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853</v>
      </c>
      <c r="B1" s="2" t="s">
        <v>1</v>
      </c>
    </row>
    <row r="2" spans="1:3">
      <c r="B2" s="2" t="s">
        <v>2</v>
      </c>
      <c r="C2" s="2" t="s">
        <v>25</v>
      </c>
    </row>
    <row r="3" spans="1:3">
      <c r="A3" s="3" t="s">
        <v>219</v>
      </c>
    </row>
    <row r="4" spans="1:3">
      <c r="A4" s="4" t="s">
        <v>854</v>
      </c>
      <c r="B4" s="7" t="n">
        <v>727320000</v>
      </c>
    </row>
    <row r="5" spans="1:3">
      <c r="A5" s="4" t="s">
        <v>855</v>
      </c>
      <c r="B5" s="6" t="n">
        <v>578084000</v>
      </c>
    </row>
    <row r="6" spans="1:3">
      <c r="A6" s="4" t="s">
        <v>856</v>
      </c>
      <c r="B6" s="6" t="n">
        <v>100000000</v>
      </c>
    </row>
    <row r="7" spans="1:3">
      <c r="A7" s="4" t="s">
        <v>857</v>
      </c>
      <c r="B7" s="6" t="n">
        <v>55000000</v>
      </c>
    </row>
    <row r="8" spans="1:3">
      <c r="A8" s="4" t="s">
        <v>858</v>
      </c>
      <c r="B8" s="7" t="n">
        <v>9501000</v>
      </c>
      <c r="C8" s="7" t="n">
        <v>9501000</v>
      </c>
    </row>
    <row r="9" spans="1:3">
      <c r="A9" s="4" t="s">
        <v>859</v>
      </c>
      <c r="B9" s="4" t="s">
        <v>860</v>
      </c>
    </row>
    <row r="10" spans="1:3">
      <c r="A10" s="4" t="s">
        <v>861</v>
      </c>
      <c r="B10" s="7" t="n">
        <v>206376000</v>
      </c>
    </row>
    <row r="11" spans="1:3">
      <c r="A11" s="4" t="s">
        <v>862</v>
      </c>
      <c r="B11" s="7" t="n">
        <v>211503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63</v>
      </c>
      <c r="B1" s="2" t="s">
        <v>1</v>
      </c>
    </row>
    <row r="2" spans="1:4">
      <c r="B2" s="2" t="s">
        <v>2</v>
      </c>
      <c r="C2" s="2" t="s">
        <v>83</v>
      </c>
      <c r="D2" s="2" t="s">
        <v>25</v>
      </c>
    </row>
    <row r="3" spans="1:4">
      <c r="A3" s="4" t="s">
        <v>864</v>
      </c>
    </row>
    <row r="4" spans="1:4">
      <c r="A4" s="3" t="s">
        <v>865</v>
      </c>
    </row>
    <row r="5" spans="1:4">
      <c r="A5" s="4" t="s">
        <v>866</v>
      </c>
      <c r="B5" s="7" t="n">
        <v>347</v>
      </c>
      <c r="C5" s="7" t="n">
        <v>323</v>
      </c>
    </row>
    <row r="6" spans="1:4">
      <c r="A6" s="4" t="s">
        <v>867</v>
      </c>
    </row>
    <row r="7" spans="1:4">
      <c r="A7" s="3" t="s">
        <v>865</v>
      </c>
    </row>
    <row r="8" spans="1:4">
      <c r="A8" s="4" t="s">
        <v>866</v>
      </c>
      <c r="B8" s="6" t="n">
        <v>92</v>
      </c>
      <c r="C8" s="6" t="n">
        <v>116</v>
      </c>
    </row>
    <row r="9" spans="1:4">
      <c r="A9" s="4" t="s">
        <v>868</v>
      </c>
    </row>
    <row r="10" spans="1:4">
      <c r="A10" s="3" t="s">
        <v>865</v>
      </c>
    </row>
    <row r="11" spans="1:4">
      <c r="A11" s="4" t="s">
        <v>869</v>
      </c>
      <c r="B11" s="6" t="n">
        <v>4835</v>
      </c>
      <c r="D11" s="7" t="n">
        <v>5182</v>
      </c>
    </row>
    <row r="12" spans="1:4">
      <c r="A12" s="4" t="s">
        <v>870</v>
      </c>
    </row>
    <row r="13" spans="1:4">
      <c r="A13" s="3" t="s">
        <v>865</v>
      </c>
    </row>
    <row r="14" spans="1:4">
      <c r="A14" s="4" t="s">
        <v>869</v>
      </c>
      <c r="B14" s="6" t="n">
        <v>29</v>
      </c>
      <c r="D14" s="6" t="n">
        <v>31</v>
      </c>
    </row>
    <row r="15" spans="1:4">
      <c r="A15" s="4" t="s">
        <v>871</v>
      </c>
    </row>
    <row r="16" spans="1:4">
      <c r="A16" s="3" t="s">
        <v>865</v>
      </c>
    </row>
    <row r="17" spans="1:4">
      <c r="A17" s="4" t="s">
        <v>866</v>
      </c>
      <c r="B17" s="6" t="n">
        <v>2550</v>
      </c>
      <c r="C17" s="7" t="n">
        <v>1964</v>
      </c>
    </row>
    <row r="18" spans="1:4">
      <c r="A18" s="4" t="s">
        <v>872</v>
      </c>
    </row>
    <row r="19" spans="1:4">
      <c r="A19" s="3" t="s">
        <v>865</v>
      </c>
    </row>
    <row r="20" spans="1:4">
      <c r="A20" s="4" t="s">
        <v>869</v>
      </c>
      <c r="B20" s="7" t="n">
        <v>-418</v>
      </c>
      <c r="D20" s="7" t="n">
        <v>-27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873</v>
      </c>
      <c r="B1" s="2" t="s">
        <v>1</v>
      </c>
    </row>
    <row r="2" spans="1:2">
      <c r="B2" s="2" t="s">
        <v>2</v>
      </c>
    </row>
    <row r="3" spans="1:2">
      <c r="A3" s="3" t="s">
        <v>865</v>
      </c>
    </row>
    <row r="4" spans="1:2">
      <c r="A4" s="4" t="s">
        <v>874</v>
      </c>
      <c r="B4" s="4" t="s">
        <v>875</v>
      </c>
    </row>
    <row r="5" spans="1:2">
      <c r="A5" s="4" t="s">
        <v>876</v>
      </c>
      <c r="B5" s="4" t="s">
        <v>8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Nature of Operations</vt:lpstr>
      <vt:lpstr>Summary of Significant Accounti</vt:lpstr>
      <vt:lpstr>Recently Issued Accounting Pron</vt:lpstr>
      <vt:lpstr>Investment in Securities</vt:lpstr>
      <vt:lpstr>Mortgage Loans</vt:lpstr>
      <vt:lpstr>Investment Real Estate</vt:lpstr>
      <vt:lpstr>Derivative Instruments</vt:lpstr>
      <vt:lpstr>Net Investment Income and Reali</vt:lpstr>
      <vt:lpstr>Fair Value of Financial Instrum</vt:lpstr>
      <vt:lpstr>Deferred Policy Acquisition Cos</vt:lpstr>
      <vt:lpstr>Liability for Unpaid Claims and</vt:lpstr>
      <vt:lpstr>Federal Income Taxes</vt:lpstr>
      <vt:lpstr>Accumulated Other Comprehensive</vt:lpstr>
      <vt:lpstr>Stockholders' Equity and Noncon</vt:lpstr>
      <vt:lpstr>Segment Information</vt:lpstr>
      <vt:lpstr>Commitments and Contingencies</vt:lpstr>
      <vt:lpstr>Related Party Transactions</vt:lpstr>
      <vt:lpstr>Summary of Significant Accoun25</vt:lpstr>
      <vt:lpstr>Investment in Securities (Table</vt:lpstr>
      <vt:lpstr>Mortgage Loans (Tables)</vt:lpstr>
      <vt:lpstr>Investment Real Estate (Tables)</vt:lpstr>
      <vt:lpstr>Derivative Instruments (Tables)</vt:lpstr>
      <vt:lpstr>Net Investment Income and Rea30</vt:lpstr>
      <vt:lpstr>Fair Value of Financial Instr31</vt:lpstr>
      <vt:lpstr>Deferred Policy Acquisition C32</vt:lpstr>
      <vt:lpstr>Liability for Unpaid Claims a33</vt:lpstr>
      <vt:lpstr>Federal Income Taxes (Tables)</vt:lpstr>
      <vt:lpstr>Accumulated Other Comprehensi35</vt:lpstr>
      <vt:lpstr>Stockholders' Equity and Nonc36</vt:lpstr>
      <vt:lpstr>Segment Information (Tables)</vt:lpstr>
      <vt:lpstr>Related Party Transactions (Tab</vt:lpstr>
      <vt:lpstr>Nature of Operations - Addition</vt:lpstr>
      <vt:lpstr>Summary of Significant Accoun40</vt:lpstr>
      <vt:lpstr>Investments in Securities - Inv</vt:lpstr>
      <vt:lpstr>Investments in Securities - Mat</vt:lpstr>
      <vt:lpstr>Investments in Securities - Pro</vt:lpstr>
      <vt:lpstr>Investments in Securities - Add</vt:lpstr>
      <vt:lpstr>Investments in Securities - Cha</vt:lpstr>
      <vt:lpstr>Investments in Securities - Gro</vt:lpstr>
      <vt:lpstr>Investments in Securities - Bon</vt:lpstr>
      <vt:lpstr>Investments in Securities - Equ</vt:lpstr>
      <vt:lpstr>Mortgage Loans - Distribution B</vt:lpstr>
      <vt:lpstr>Mortgage Loans - Additional Inf</vt:lpstr>
      <vt:lpstr>Mortgage Loans - Age Analysis o</vt:lpstr>
      <vt:lpstr>Mortgage Loans - Change in Allo</vt:lpstr>
      <vt:lpstr>Mortgage Loans - Loans Individu</vt:lpstr>
      <vt:lpstr>Investment Real Estate - Invest</vt:lpstr>
      <vt:lpstr>Investment Real Estate - Assets</vt:lpstr>
      <vt:lpstr>Investment Real Estate - Additi</vt:lpstr>
      <vt:lpstr>Investment Real Estate - Carryi</vt:lpstr>
      <vt:lpstr>Derivative Instruments - Schedu</vt:lpstr>
      <vt:lpstr>Derivative Instruments - Sche59</vt:lpstr>
      <vt:lpstr>Net Investment Income and Rea60</vt:lpstr>
      <vt:lpstr>Net Investment Income and Rea61</vt:lpstr>
      <vt:lpstr>Fair Value of Financial Instr62</vt:lpstr>
      <vt:lpstr>Fair Value of Financial Instr63</vt:lpstr>
      <vt:lpstr>Fair Value of Financial Instr64</vt:lpstr>
      <vt:lpstr>Fair Value of Financial Instr65</vt:lpstr>
      <vt:lpstr>Deferred Policy Acquisition C66</vt:lpstr>
      <vt:lpstr>Liability for Unpaid Claims a67</vt:lpstr>
      <vt:lpstr>Liability for Unpaid Claims a68</vt:lpstr>
      <vt:lpstr>Federal Income Taxes - Effectiv</vt:lpstr>
      <vt:lpstr>Federal Income Taxes - Addition</vt:lpstr>
      <vt:lpstr>Accumulated Other Comprehensi71</vt:lpstr>
      <vt:lpstr>Accumulated Other Comprehensi72</vt:lpstr>
      <vt:lpstr>Stockholders' Equity and Nonc73</vt:lpstr>
      <vt:lpstr>Stockholders' Equity and Nonc74</vt:lpstr>
      <vt:lpstr>Stockholders' Equity and Nonc75</vt:lpstr>
      <vt:lpstr>Stockholders' Equity and Nonc76</vt:lpstr>
      <vt:lpstr>Stockholders' Equity and Nonc77</vt:lpstr>
      <vt:lpstr>Segment Information - Additiona</vt:lpstr>
      <vt:lpstr>Segment Information - Summary o</vt:lpstr>
      <vt:lpstr>Commitments and Contingencies -</vt:lpstr>
      <vt:lpstr>Related Party Transactions - Re</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57:52Z</dcterms:created>
  <dcterms:modified xmlns:dcterms="http://purl.org/dc/terms/" xmlns:xsi="http://www.w3.org/2001/XMLSchema-instance" xsi:type="dcterms:W3CDTF">2016-05-06T14:57:52Z</dcterms:modified>
  <dc:title xmlns:dc="http://purl.org/dc/elements/1.1/">Untitled</dc:title>
  <dc:description xmlns:dc="http://purl.org/dc/elements/1.1/"/>
  <dc:subject xmlns:dc="http://purl.org/dc/elements/1.1/"/>
  <cp:keywords/>
  <cp:category/>
</cp:coreProperties>
</file>